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Television Distribution Rights"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ShopHQ Private Label Consumer C" sheetId="13" state="visible" r:id="rId13"/>
    <sheet xmlns:r="http://schemas.openxmlformats.org/officeDocument/2006/relationships" name="Fair Value Measurements" sheetId="14" state="visible" r:id="rId14"/>
    <sheet xmlns:r="http://schemas.openxmlformats.org/officeDocument/2006/relationships" name="Credit Agreements" sheetId="15" state="visible" r:id="rId15"/>
    <sheet xmlns:r="http://schemas.openxmlformats.org/officeDocument/2006/relationships" name="Shareholders' Equity" sheetId="16" state="visible" r:id="rId16"/>
    <sheet xmlns:r="http://schemas.openxmlformats.org/officeDocument/2006/relationships" name="Business Segments and Sales by " sheetId="17" state="visible" r:id="rId17"/>
    <sheet xmlns:r="http://schemas.openxmlformats.org/officeDocument/2006/relationships" name="Leases" sheetId="18" state="visible" r:id="rId18"/>
    <sheet xmlns:r="http://schemas.openxmlformats.org/officeDocument/2006/relationships" name="Business Acquisitions" sheetId="19" state="visible" r:id="rId19"/>
    <sheet xmlns:r="http://schemas.openxmlformats.org/officeDocument/2006/relationships" name="Income Taxe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Inventory Impairment Write-down" sheetId="23" state="visible" r:id="rId23"/>
    <sheet xmlns:r="http://schemas.openxmlformats.org/officeDocument/2006/relationships" name="Litigation" sheetId="24" state="visible" r:id="rId24"/>
    <sheet xmlns:r="http://schemas.openxmlformats.org/officeDocument/2006/relationships" name="Related Party Transactions" sheetId="25" state="visible" r:id="rId25"/>
    <sheet xmlns:r="http://schemas.openxmlformats.org/officeDocument/2006/relationships" name="Restructuring Costs" sheetId="26" state="visible" r:id="rId26"/>
    <sheet xmlns:r="http://schemas.openxmlformats.org/officeDocument/2006/relationships" name="Executive and Management Transi"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Television Distribution Rights " sheetId="32" state="visible" r:id="rId32"/>
    <sheet xmlns:r="http://schemas.openxmlformats.org/officeDocument/2006/relationships" name="Intangible Assets (Tables)" sheetId="33" state="visible" r:id="rId33"/>
    <sheet xmlns:r="http://schemas.openxmlformats.org/officeDocument/2006/relationships" name="Accrued Liabilities (Tables)" sheetId="34" state="visible" r:id="rId34"/>
    <sheet xmlns:r="http://schemas.openxmlformats.org/officeDocument/2006/relationships" name="Credit Agreements (Tables)" sheetId="35" state="visible" r:id="rId35"/>
    <sheet xmlns:r="http://schemas.openxmlformats.org/officeDocument/2006/relationships" name="Shareholders' Equity (Tables)" sheetId="36" state="visible" r:id="rId36"/>
    <sheet xmlns:r="http://schemas.openxmlformats.org/officeDocument/2006/relationships" name="Business Segments and Sales b_2" sheetId="37" state="visible" r:id="rId37"/>
    <sheet xmlns:r="http://schemas.openxmlformats.org/officeDocument/2006/relationships" name="Leases (Tables)" sheetId="38" state="visible" r:id="rId38"/>
    <sheet xmlns:r="http://schemas.openxmlformats.org/officeDocument/2006/relationships" name="Business Acquisitions (Tables)" sheetId="39" state="visible" r:id="rId39"/>
    <sheet xmlns:r="http://schemas.openxmlformats.org/officeDocument/2006/relationships" name="Income Taxes (Tables)" sheetId="40" state="visible" r:id="rId40"/>
    <sheet xmlns:r="http://schemas.openxmlformats.org/officeDocument/2006/relationships" name="Supplemental Cash Flow Inform_2" sheetId="41" state="visible" r:id="rId41"/>
    <sheet xmlns:r="http://schemas.openxmlformats.org/officeDocument/2006/relationships" name="Commitments and Contingencies (" sheetId="42" state="visible" r:id="rId42"/>
    <sheet xmlns:r="http://schemas.openxmlformats.org/officeDocument/2006/relationships" name="Restructuring Cost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Property and Equipment (Details" sheetId="47" state="visible" r:id="rId47"/>
    <sheet xmlns:r="http://schemas.openxmlformats.org/officeDocument/2006/relationships" name="Television Distribution Right_2" sheetId="48" state="visible" r:id="rId48"/>
    <sheet xmlns:r="http://schemas.openxmlformats.org/officeDocument/2006/relationships" name="Intangible Assets (Details)" sheetId="49" state="visible" r:id="rId49"/>
    <sheet xmlns:r="http://schemas.openxmlformats.org/officeDocument/2006/relationships" name="Accrued Liabilities (Details)" sheetId="50" state="visible" r:id="rId50"/>
    <sheet xmlns:r="http://schemas.openxmlformats.org/officeDocument/2006/relationships" name="Fair Value Measurements (Detail" sheetId="51" state="visible" r:id="rId51"/>
    <sheet xmlns:r="http://schemas.openxmlformats.org/officeDocument/2006/relationships" name="Credit Agreements (Details)" sheetId="52" state="visible" r:id="rId52"/>
    <sheet xmlns:r="http://schemas.openxmlformats.org/officeDocument/2006/relationships" name="Credit Agreements - Maturities " sheetId="53" state="visible" r:id="rId53"/>
    <sheet xmlns:r="http://schemas.openxmlformats.org/officeDocument/2006/relationships" name="Credit Agreements - Cash Requir" sheetId="54" state="visible" r:id="rId54"/>
    <sheet xmlns:r="http://schemas.openxmlformats.org/officeDocument/2006/relationships" name="Shareholders' Equity - Narrativ" sheetId="55" state="visible" r:id="rId55"/>
    <sheet xmlns:r="http://schemas.openxmlformats.org/officeDocument/2006/relationships" name="Shareholders' Equity - Private " sheetId="56" state="visible" r:id="rId56"/>
    <sheet xmlns:r="http://schemas.openxmlformats.org/officeDocument/2006/relationships" name="Shareholders' Equity - Warrants" sheetId="57" state="visible" r:id="rId57"/>
    <sheet xmlns:r="http://schemas.openxmlformats.org/officeDocument/2006/relationships" name="Shareholders' Equity - Restrict" sheetId="58" state="visible" r:id="rId58"/>
    <sheet xmlns:r="http://schemas.openxmlformats.org/officeDocument/2006/relationships" name="Shareholders' Equity - Stock Op" sheetId="59" state="visible" r:id="rId59"/>
    <sheet xmlns:r="http://schemas.openxmlformats.org/officeDocument/2006/relationships" name="Shareholders' Equity - Stock _2" sheetId="60" state="visible" r:id="rId60"/>
    <sheet xmlns:r="http://schemas.openxmlformats.org/officeDocument/2006/relationships" name="Shareholders' Equity - Stock _3" sheetId="61" state="visible" r:id="rId61"/>
    <sheet xmlns:r="http://schemas.openxmlformats.org/officeDocument/2006/relationships" name="Shareholders' Equity - Stock _4" sheetId="62" state="visible" r:id="rId62"/>
    <sheet xmlns:r="http://schemas.openxmlformats.org/officeDocument/2006/relationships" name="Shareholders' Equity - Restri_2" sheetId="63" state="visible" r:id="rId63"/>
    <sheet xmlns:r="http://schemas.openxmlformats.org/officeDocument/2006/relationships" name="Shareholders' Equity - Market B" sheetId="64" state="visible" r:id="rId64"/>
    <sheet xmlns:r="http://schemas.openxmlformats.org/officeDocument/2006/relationships" name="Shareholders' Equity - Performa" sheetId="65" state="visible" r:id="rId65"/>
    <sheet xmlns:r="http://schemas.openxmlformats.org/officeDocument/2006/relationships" name="Shareholders' Equity - Non-Vest" sheetId="66" state="visible" r:id="rId66"/>
    <sheet xmlns:r="http://schemas.openxmlformats.org/officeDocument/2006/relationships" name="Business Segments and Sales b_3" sheetId="67" state="visible" r:id="rId67"/>
    <sheet xmlns:r="http://schemas.openxmlformats.org/officeDocument/2006/relationships" name="Business Segments and Sales b_4" sheetId="68" state="visible" r:id="rId68"/>
    <sheet xmlns:r="http://schemas.openxmlformats.org/officeDocument/2006/relationships" name="Leases - Schedule of Changes in"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Weighted Average Remai" sheetId="72" state="visible" r:id="rId72"/>
    <sheet xmlns:r="http://schemas.openxmlformats.org/officeDocument/2006/relationships" name="Leases - Supplemental Balance S" sheetId="73" state="visible" r:id="rId73"/>
    <sheet xmlns:r="http://schemas.openxmlformats.org/officeDocument/2006/relationships" name="Leases - Future Maturities of L" sheetId="74" state="visible" r:id="rId74"/>
    <sheet xmlns:r="http://schemas.openxmlformats.org/officeDocument/2006/relationships" name="Business Acquisitions (Details)" sheetId="75" state="visible" r:id="rId75"/>
    <sheet xmlns:r="http://schemas.openxmlformats.org/officeDocument/2006/relationships" name="Income Taxes - Deferred Tax Ben" sheetId="76" state="visible" r:id="rId76"/>
    <sheet xmlns:r="http://schemas.openxmlformats.org/officeDocument/2006/relationships" name="Income Taxes - Income Tax (Prov" sheetId="77" state="visible" r:id="rId77"/>
    <sheet xmlns:r="http://schemas.openxmlformats.org/officeDocument/2006/relationships" name="Income Taxes - Effective Tax Ra" sheetId="78" state="visible" r:id="rId78"/>
    <sheet xmlns:r="http://schemas.openxmlformats.org/officeDocument/2006/relationships" name="Income Taxes - Narrative (Detai" sheetId="79" state="visible" r:id="rId79"/>
    <sheet xmlns:r="http://schemas.openxmlformats.org/officeDocument/2006/relationships" name="Supplemental Cash Flow Inform_3" sheetId="80" state="visible" r:id="rId80"/>
    <sheet xmlns:r="http://schemas.openxmlformats.org/officeDocument/2006/relationships" name="Commitments and Contingencies_2" sheetId="81" state="visible" r:id="rId81"/>
    <sheet xmlns:r="http://schemas.openxmlformats.org/officeDocument/2006/relationships" name="Commitments and Contingencies -" sheetId="82" state="visible" r:id="rId82"/>
    <sheet xmlns:r="http://schemas.openxmlformats.org/officeDocument/2006/relationships" name="Inventory Impairment Write-do_2" sheetId="83" state="visible" r:id="rId83"/>
    <sheet xmlns:r="http://schemas.openxmlformats.org/officeDocument/2006/relationships" name="Related Party Transactions (Det" sheetId="84" state="visible" r:id="rId84"/>
    <sheet xmlns:r="http://schemas.openxmlformats.org/officeDocument/2006/relationships" name="Restructuring Costs (Details)" sheetId="85" state="visible" r:id="rId85"/>
    <sheet xmlns:r="http://schemas.openxmlformats.org/officeDocument/2006/relationships" name="Restructuring Costs - Schedule " sheetId="86" state="visible" r:id="rId86"/>
    <sheet xmlns:r="http://schemas.openxmlformats.org/officeDocument/2006/relationships" name="Executive and Management Tran_2"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an. 30, 2021</t>
        </is>
      </c>
      <c r="C2" s="2" t="inlineStr">
        <is>
          <t>Apr. 16, 2021</t>
        </is>
      </c>
      <c r="D2" s="2" t="inlineStr">
        <is>
          <t>Jul.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30,
		2021</t>
        </is>
      </c>
    </row>
    <row r="8">
      <c r="A8" s="4" t="inlineStr">
        <is>
          <t>Entity File Number</t>
        </is>
      </c>
      <c r="B8" s="4" t="inlineStr">
        <is>
          <t>001-37495</t>
        </is>
      </c>
    </row>
    <row r="9">
      <c r="A9" s="4" t="inlineStr">
        <is>
          <t>Entity Registrant Name</t>
        </is>
      </c>
      <c r="B9" s="4" t="inlineStr">
        <is>
          <t>iMedia Brands, Inc.</t>
        </is>
      </c>
    </row>
    <row r="10">
      <c r="A10" s="4" t="inlineStr">
        <is>
          <t>Entity Incorporation, State or Country Code</t>
        </is>
      </c>
      <c r="B10" s="4" t="inlineStr">
        <is>
          <t>MN</t>
        </is>
      </c>
    </row>
    <row r="11">
      <c r="A11" s="4" t="inlineStr">
        <is>
          <t>Entity Tax Identification Number</t>
        </is>
      </c>
      <c r="B11" s="4" t="inlineStr">
        <is>
          <t>41-1673770</t>
        </is>
      </c>
    </row>
    <row r="12">
      <c r="A12" s="4" t="inlineStr">
        <is>
          <t>Entity Address, Address Line One</t>
        </is>
      </c>
      <c r="B12" s="4" t="inlineStr">
        <is>
          <t>6740 Shady Oak Road,</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3433</t>
        </is>
      </c>
    </row>
    <row r="16">
      <c r="A16" s="4" t="inlineStr">
        <is>
          <t>City Area Code</t>
        </is>
      </c>
      <c r="B16" s="4" t="inlineStr">
        <is>
          <t>952</t>
        </is>
      </c>
    </row>
    <row r="17">
      <c r="A17" s="4" t="inlineStr">
        <is>
          <t>Local Phone Number</t>
        </is>
      </c>
      <c r="B17" s="4" t="inlineStr">
        <is>
          <t>943-6000</t>
        </is>
      </c>
    </row>
    <row r="18">
      <c r="A18" s="4" t="inlineStr">
        <is>
          <t>Title of 12(b) Security</t>
        </is>
      </c>
      <c r="B18" s="4" t="inlineStr">
        <is>
          <t>Common Stock, $0.01 par value</t>
        </is>
      </c>
    </row>
    <row r="19">
      <c r="A19" s="4" t="inlineStr">
        <is>
          <t>Trading Symbol</t>
        </is>
      </c>
      <c r="B19" s="4" t="inlineStr">
        <is>
          <t>IMB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 xml:space="preserve">No </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32284000</v>
      </c>
    </row>
    <row r="31">
      <c r="A31" s="4" t="inlineStr">
        <is>
          <t>Entity Common Stock, Shares Outstanding</t>
        </is>
      </c>
      <c r="C31" s="6" t="n">
        <v>16311236</v>
      </c>
    </row>
    <row r="32">
      <c r="A32" s="4" t="inlineStr">
        <is>
          <t>Entity Central Index Key</t>
        </is>
      </c>
      <c r="B32" s="4" t="inlineStr">
        <is>
          <t>0000870826</t>
        </is>
      </c>
    </row>
    <row r="33">
      <c r="A33" s="4" t="inlineStr">
        <is>
          <t>Document Fiscal Year Focus</t>
        </is>
      </c>
      <c r="B33" s="4" t="inlineStr">
        <is>
          <t>2020</t>
        </is>
      </c>
    </row>
    <row r="34">
      <c r="A34" s="4" t="inlineStr">
        <is>
          <t>Amendment Flag</t>
        </is>
      </c>
      <c r="B34" s="4" t="inlineStr">
        <is>
          <t>false</t>
        </is>
      </c>
    </row>
    <row r="35">
      <c r="A35" s="4" t="inlineStr">
        <is>
          <t>Document Fiscal Period Focus</t>
        </is>
      </c>
      <c r="B35" s="4" t="inlineStr">
        <is>
          <t>FY</t>
        </is>
      </c>
    </row>
    <row r="36">
      <c r="A36" s="4" t="inlineStr">
        <is>
          <t>Current Fiscal Year End Date</t>
        </is>
      </c>
      <c r="B36"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levision Distribution Rights</t>
        </is>
      </c>
      <c r="B1" s="2" t="inlineStr">
        <is>
          <t>12 Months Ended</t>
        </is>
      </c>
    </row>
    <row r="2">
      <c r="B2" s="2" t="inlineStr">
        <is>
          <t>Jan. 30, 2021</t>
        </is>
      </c>
    </row>
    <row r="3">
      <c r="A3" s="3" t="inlineStr">
        <is>
          <t>Television Distribution Rights [Abstract]</t>
        </is>
      </c>
    </row>
    <row r="4">
      <c r="A4" s="4" t="inlineStr">
        <is>
          <t>Television Distribution Rights</t>
        </is>
      </c>
      <c r="B4" s="4" t="inlineStr">
        <is>
          <t>(4) Television Distribution Rights Television distribution rights in the accompanying consolidated balance sheets consisted of the following: ​ ​ ​ ​ ​ ​ ​ ​ January 30, 2021 February 1, 2020 Television distribution rights ​ $ 43,655,000 ​ $ — Less accumulated amortization ​ (16,902,000) ​ — Television distribution rights, net ​ $ 26,753,000 ​ $ — ​ During fiscal 2020, the Company entered into certain affiliation agreements with television service providers for carriage of the Company’s television programming over their systems, including channel placement rights. The rights provide the Company with a channel position on the service provider's channel line-up. The Company recorded television distribution rights of $43.7 million during fiscal 2020, which represents the present value of payments for the television distribution channel placement. Television distribution rights are amortized on a straight-line basis over the lives of the individual agreements. The remaining weighted average lives of the television distribution rights was 1.4 years as of January 30, 2021. Amortization expense related to the television distribution rights was $16,902,000 for fiscal 2020 and is included in depreciation and amortization within the consolidated statements of operations. Estimated amortization expense is $19,725,000 for fiscal 2021 and $7,028,000 for fiscal 2022. The liability relating to the television distribution rights was $36,530,000 as of January 30, 2021, of which $29,173,000 was classified as current in the accompanying consolidated balance sheets. The long-term portion of the obligations is included in other long term liabilities within the accompanying consolidated balance sheets. Interest expense related to the television distribution rights obligation was $1,443,000 during fiscal 2020. In addition to the channel placement fees, the Company's affiliation agreements generally provide that it will pay each operator a monthly access fee, most often based on the number of homes receiving the Company's programming, and in some cases marketing support payments. Monthly access fees are expensed as distribution and selling expense within the consolidated statement of operations. See Note 16 – “Commitments and Contingencies” for additional information regarding the Company’s cable and satellite distribution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an. 30, 2021</t>
        </is>
      </c>
    </row>
    <row r="3">
      <c r="A3" s="3" t="inlineStr">
        <is>
          <t>Intangible Assets [Abstract]</t>
        </is>
      </c>
    </row>
    <row r="4">
      <c r="A4" s="4" t="inlineStr">
        <is>
          <t>Intangible Assets</t>
        </is>
      </c>
      <c r="B4" s="4" t="inlineStr">
        <is>
          <t>(5) Intangible Assets Intangible assets in the accompanying consolidated balance sheets consisted of the following: ​ ​ ​ ​ ​ ​ ​ ​ ​ ​ ​ ​ ​ ​ ​ ​ ​ ​ ​ January 30,2021 ​ February 1,2020 ​ ​ Estimated ​ Gross ​ ​ ​ ​ Gross ​ ​ ​ ​ ​ Useful Life ​ Carrying ​ ​ Accumulated ​ Carrying ​ Accumulated ​ (In Years) Amount Amortization Amount Amortization Trade Names 3-15 $ 1,568,000 $ (124,000) $ 1,568,000 $ (19,000) Technology 4 ​ 772,000 ​ (228,000) ​ 772,000 ​ (35,000) Customer Lists 3-5 ​ 339,000 ​ (93,000) ​ 339,000 ​ (14,000) Vendor Exclusivity 5 ​ 192,000 ​ (67,000) ​ 192,000 ​ (29,000) Total finite-lived intangible assets ​ ​ $ 2,871,000 $ (512,000) $ 2,871,000 $ (97,000) ​ Finite-lived Intangible Assets The finite-lived intangible assets are included in other assets in the accompanying balance sheets and consist of the J.W. Hulme trade name and customer list; the Float Left developed technology, customer relationships and trade name; and a vendor exclusivity agreement. Amortization expense related to the finite-lived intangible assets was $415,000, $1,353,000 and $165,000 for fiscal 2020, fiscal 2019 and fiscal 2018. Estimated amortization expense is $415,000 for fiscal 2021, $410,000 for fiscal 2022, $352,000 for fiscal 2023, $156,000 for fiscal 2024 and $105,000 for fiscal 2025. In November 2019, the Company completed the acquisition of J.W. Hulme Company ("J.W. Hulme"). The intangible assets acquired through the business combination include the J.W. Hulme trade name and J.W. Hulme customer list valued at $1,480,000 and $86,000 and are being amortized over their estimated useful lives of 15 and three years. See Note 13 - "Business Acquisitions" for additional information. In November 2019, the Company completed the acquisition of Float Left Interactive, Inc. ("Float Left"). The intangible assets acquired through the business combination include the Float Left developed technology, the Float Left customer relationships and the Float Left trade name valued at $772,000, $253,000 and $88,000, respectively, and are being amortized over their estimated useful lives of four five In May 2019, the Company announced the decision to change the name of the Evine network back to ShopHQ, which was the name of the network in 2014. The remaining carrying amount of the Evine trademark was amortized prospectively over the revised remaining useful life through August 21, 2019, the date of the network name change. In May 2019, we entered into a five five five-year Sale of Boston Television Station, WWDP and FCC Broadcast License In August 2017, the Company entered into two agreements with unrelated parties to sell its Boston television station, WWDP, including the Company’s FCC broadcast license, for an aggregate of $13,500,000. During fiscal 2017, the Company closed on the asset purchase agreement to sell substantially all the assets primarily related to its television broadcast station, WWDP(TV), Norwell, Massachusetts (the “Station”), which included an intangible FCC broadcasting license asset. During fiscal 2018, the Company received the remainder of the sales price, which resulted from the satisfaction of the Station being carried by certain designated carriers, and recorded a pre-tax operating gain of $665,000 upon the resolution of this gain conting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an. 30, 2021</t>
        </is>
      </c>
    </row>
    <row r="3">
      <c r="A3" s="3" t="inlineStr">
        <is>
          <t>Accrued Liabilities, Current [Abstract]</t>
        </is>
      </c>
    </row>
    <row r="4">
      <c r="A4" s="4" t="inlineStr">
        <is>
          <t>Accrued Liabilities</t>
        </is>
      </c>
      <c r="B4" s="4" t="inlineStr">
        <is>
          <t>(6) Accrued Liabilities Accrued liabilities in the accompanying consolidated balance sheets consisted of the following: ​ ​ ​ ​ ​ ​ ​ ​ January 30, 2021 February 1, 2020 Accrued cable access fees ​ $ 11,150,000 ​ $ 18,243,000 Allowance for sales returns ​ 5,271,000 ​ 5,820,000 Accrued salaries, severance and related ​ 4,183,000 ​ 5,937,000 Other ​ 8,905,000 ​ 10,250,000 ​ ​ $ 29,509,000 ​ $ 40,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pHQ Private Label Consumer Credit Card Program</t>
        </is>
      </c>
      <c r="B1" s="2" t="inlineStr">
        <is>
          <t>12 Months Ended</t>
        </is>
      </c>
    </row>
    <row r="2">
      <c r="B2" s="2" t="inlineStr">
        <is>
          <t>Jan. 30, 2021</t>
        </is>
      </c>
    </row>
    <row r="3">
      <c r="A3" s="3" t="inlineStr">
        <is>
          <t>Private Label Consumer Credit Card Program [Abstract]</t>
        </is>
      </c>
    </row>
    <row r="4">
      <c r="A4" s="4" t="inlineStr">
        <is>
          <t>ShopHQ Private Label Consumer Credit Card Program</t>
        </is>
      </c>
      <c r="B4" s="4" t="inlineStr">
        <is>
          <t>(7) ShopHQ Private Label Consumer Credit Card Program The Company has a private label consumer credit card program (the "Program"). The Program is made available to all qualified consumers to finance ShopHQ purchases and provides benefits including instant purchase credits, free or reduced shipping promotions throughout the year and promotional low-interest financing on qualifying purchases. Use of the ShopHQ credit card enhances customer loyalty, reduces total credit card expense and reduces the Company’s overall bad debt exposure since the credit card issuing bank bears the risk of loss on ShopHQ credit card transactions except those in the Company’s ValuePay installment payment program. In July 2020, the Company extended the Program through August 2021 by entering into a Private Label Consumer Credit Card Program Agreement Amendment with Synchrony Financial, the issuing bank for th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8) 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As of January 30, 2021 and February 1, 2020 the Company also had a long-term variable rate PNC Credit Facility (as defined below), classified as Level 2, with carrying values of $53,380,000 and $68,960,000. As of January 30, 2021 and February 1, 2020, $2,714,000 of the long-term variable rate PNC Credit Facility was classified as current. The fair value of the PNC Credit Facility approximates, and is based on its carrying value due to the variable rate nature of the financial instrument. The Company has no Level 3 investments that use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12 Months Ended</t>
        </is>
      </c>
    </row>
    <row r="2">
      <c r="B2" s="2" t="inlineStr">
        <is>
          <t>Jan. 30, 2021</t>
        </is>
      </c>
    </row>
    <row r="3">
      <c r="A3" s="3" t="inlineStr">
        <is>
          <t>Debt Disclosure [Abstract]</t>
        </is>
      </c>
    </row>
    <row r="4">
      <c r="A4" s="4" t="inlineStr">
        <is>
          <t>Credit Agreements</t>
        </is>
      </c>
      <c r="B4" s="4" t="inlineStr">
        <is>
          <t>(9) Credit Agreements The Company’s long-term credit facility consists of: ​ ​ ​ ​ ​ ​ ​ ​ January 30,2021 February 1,2020 PNC revolving loan due July 27, 2023, principal amount ​ $ 41,000,000 ​ $ 53,900,000 PNC term loan due July 27, 2023, principal amount ​ 12,441,000 ​ 15,155,000 Less unamortized debt issuance costs ​ (61,000) ​ (95,000) PNC term loan due July 27, 2023, carrying amount ​ 12,380,000 ​ 15,060,000 Total long-term credit facility ​ 53,380,000 ​ 68,960,000 Less current portion of long-term credit facility ​ (2,714,000) ​ (2,714,000) Long-term credit facility, excluding current portion ​ $ 50,666,000 ​ $ 66,246,000 ​ PNC Credit Facility On February 9, 2012, the Company entered into a credit and security agreement (as amended through February 5, 2021, the "PNC Credit Facility") with PNC Bank, N.A. ("PNC"), a member of The PNC Financial Services Group, Inc., as lender and agent. The PNC Credit Facility, which includes CIBC Bank USA (formerly known as The Private Bank) as part of the facility, provides a revolving line of credit of $70.0 million and provides for a term loan on which the Company had originally drawn to fund improvements at the Company’s distribution facility in Bowling Green, Kentucky and subsequently to pay down the Company’s previously outstanding GACP Term Loan (as defined below). The PNC Credit Facility also provides an accordion feature that would allow the Company to expand the size of the revolving line of credit by another $20.0 million at the discretion of the lenders and upon certain conditions being met. Maximum borrowings and available capacity under the revolving line of credit under the PNC Credit Facility are equal to the lesser of $70.0 million or a calculated borrowing base comprised of eligible accounts receivable and eligible inventory. All borrowings under the PNC Credit Facility mature and are payable on July 27, 2023. Subject to certain conditions, the PNC Credit Facility also provides for the issuance of letters of credit in an aggregate amount up to $6.0 million which, upon issuance, would be deemed advances under the PNC Credit Facility. The PNC Credit Facility is secured by a first security interest in substantially all of the Company’s personal property, as well as the Company’s real properties located in Eden Prairie, Minnesota and Bowling Green, Kentucky. Under certain circumstances, the borrowing base may be adjusted if there were to be a significant deterioration in value of the Company’s accounts receivable and inventory. The revolving line of credit under the PNC Credit Facility bears interest at either a Base Rate or LIBOR plus a margin consisting of between 2% and 3.5% on Base Rate advances and 3% and 4.5% on LIBOR advances based on the Company’s trailing twelve-month reported leverage ratio (as defined in the PNC Credit Facility) measured semi-annually as demonstrated in its financial statements. The term loan bears interest at either a Base Rate or LIBOR plus a margin consisting of between 4% and 5% on Base Rate term loans and 5% to 6% on LIBOR Rate term loans based on the Company’s leverage ratio measured annually as demonstrated in its audited financial statements. As of January 30, 2021, the Company had borrowings of $41.0 million under its revolving credit facility. Remaining available capacity under the revolving credit facility as of January 30, 2021 was approximately $12.5 million, which provided liquidity for working capital and general corporate purposes. The PNC Credit Facility also provides for a term loan on which the Company had originally drawn to fund an expansion and improvements at the Company’s distribution facility in Bowling Green, Kentucky and subsequently to partially pay down the Company’s previously outstanding term loan with GACP Finance Co., LLC and reduce its revolving line of credit borrowings. As of January 30, 2021, there was approximately $12.4 million outstanding under the PNC Credit Facility term loan of which $2.7 million was classified as current in the accompanying balance sheet. Principal borrowings under the term loan are payable in monthly installments over an 84-month Interest expense recorded under the PNC Credit Facility was $3,497,000, $3,758,000 and $3,499,000 for fiscal 2020, fiscal 2019 and fiscal 2018. The PNC Credit Facility contains customary covenants and conditions, including, among other things, maintaining a minimum of unrestricted cash plus unused line availability of $10.0 million at all times and limiting annual capital expenditures. Certain financial covenants, including minimum EBITDA levels (as defined in the PNC Credit Facility) and a minimum fixed charge coverage ratio of 1.1 to 1.0 Deferred financing costs, net of amortization, relating to the revolving line of credit were $243,000 and $406,000 as of January 30, 2021 and February 1, 2020 and are included within other assets within the accompanying consolidated balance sheets. These costs are being expensed as additional interest over the five-year term of the PNC Credit Facility. Maturities The aggregate maturities of the Company’s long-term credit facility as of January 30, 2021 are as follows: ​ ​ ​ ​ ​ ​ ​ ​ ​ ​ ​ ​ PNC Credit Facility ​ ​ ​ Fiscal year Term loan Revolving loan Total 2021 ​ $ 2,714,000 ​ $ — ​ $ 2,714,000 2022 ​ 2,714,000 ​ — ​ 2,714,000 2023 ​ 7,013,000 ​ 41,000,000 ​ 48,013,000 ​ ​ $ 12,441,000 ​ $ 41,000,000 ​ $ 53,441,000 ​ Cash Requirements Currently, the Company's principal cash requirements are to fund business operations, which consist primarily of purchasing inventory for resale, funding ValuePay installment receivables, funding the Company's basic operating expenses, particularly the Company's contractual commitments for cable and satellite programming distribution, and the funding of necessary capital expenditures. The Company closely manages its cash resources and working capital. The Company attempts to manage its inventory receipts and reorders in order to ensure its inventory investment levels remain commensurate with the Company's current sales trends. The Company also monitors the collection of its credit card and ValuePay installment receivables and manages vendor payment terms in order to more effectively manage the Company's working capital which includes matching cash receipts from the Company's customers, to the extent possible, with related cash payments to the Company's vendors. ValuePay remains a cost-effective promotional tool for the Company. The Company continues to make strategic use of its ValuePay program in an effort to increase sales and to respond to similar competitive programs. The Company experienced a decline in net sales and a decline in its active customer file during fiscal 2020, 2019 and 2018 and a corresponding impact to the Company's profitability. The Company has taken or is taking the following steps to enhance its operations and liquidity position: completed equity public offerings during the first quarter of fiscal 2021 and third quarter of fiscal 2020 in which the Company received proceeds of $21.2 million and $15.8 million, respectively, after deducting underwriters’ discounts and commissions and other offering costs; entered into a private placement securities purchase agreement in which the Company received gross proceeds of $6.0 million during the first quarter of fiscal 2019; entered into a common stock and warrant purchase agreement in which the Company received gross proceeds of $4.0 million during the first half of fiscal 2020; implemented a reduction in overhead costs totaling $22 million in expected annualized savings for the reductions made during fiscal 2019 and an additional $16 million in expected annualized savings for the reductions made during the first quarter of fiscal 2020, primarily driven by a reduction in the Company's work force; negotiated improved payment terms with the Company's inventory vendors; reduced capital expenditures in fiscal 2020 compared to prior years; renegotiating with certain cable and satellite distributors to reduce service costs and improve payment terms; and managed the Company's inventory receipts in fiscal 2020 to reduce inventory on hand. The Company's ability to fund operations and capital expenditures in the future will be dependent on its ability to generate cash flow from operations, maintain or improve margins, decrease the rate of decline in its sales and to use available funds from its PNC Credit Facility. The Company's ability to borrow funds is dependent on its ability to maintain an adequate borrowing base and its ability to meet its credit facility's covenants (as described above). The Company believes that it is probable its existing cash balances, together with the cost cutting measures described above and its availability under the PNC Credit Facility, will be sufficient to fund the Company's normal business operations over the next twelve months from the issuance of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0, 2021</t>
        </is>
      </c>
    </row>
    <row r="3">
      <c r="A3" s="3" t="inlineStr">
        <is>
          <t>Equity [Abstract]</t>
        </is>
      </c>
    </row>
    <row r="4">
      <c r="A4" s="4" t="inlineStr">
        <is>
          <t>Shareholders' Equity</t>
        </is>
      </c>
      <c r="B4" s="4" t="inlineStr">
        <is>
          <t>(10) Shareholders’ Equity Common Stock Effective July 13, 2020, the Company amended its Articles of Incorporation to increase the authorized number of common shares from 5,000,000 to 20,000,000. As of January 30, 2021, the Company had 10,000,000 shares of capital stock authorized, of which 400,000 was designated as preferred stock, and had 20,000,000 shares of common stock authorized. As of the same date, no shares of capital stock outstanding Preferred Stock The Company has authorized 400,000 Series A Junior Participating Cumulative Preferred Stock, $0.01 par value, during fiscal 2015 as part of the Shareholder Rights Plan. As of January 30, 2021, there were zero shares issued and outstanding Dividends The Company has never declared or paid any dividends with respect to its capital or common stock. The Company is restricted from paying dividends on its stock by its PNC Credit Facility. Public Offering On August 28, 2020, the Company completed a public offering, in which the Company issued and sold 2,760,000 shares of its common stock at a public offering price of $6.25 per share, including 360,000 shares sold upon the exercise of the underwriter’s option to purchase additional shares. After underwriter discounts and commissions and other offering costs, net proceeds from the public offering were approximately $15,833,000. April 2020 Private Placement Securities Purchase Agreement On April 14, 2020, the Company entered into a common stock and warrant purchase agreement with certain individuals and entities, pursuant to which the Company sold an aggregate of 1,836,314 shares of the Company's common stock, issued warrants to purchase an aggregate of 979,190 shares of the Company's common stock at a price of $2.66 per share, and fully-paid warrants to purchase an aggregate 114,698 shares of the Company's common stock at a price of $0.001 per share in a private placement, for an aggregate cash purchase price of $4,000,000. The initial closing occurred on April 17, 2020 and the Company received gross proceeds of $1,500,000. Additional closings occurred on May 22, 2020, June 8, 2020, June 12, 2020 and July 11, 2020 and the Company received gross proceeds of $2,500,000. The Company incurred approximately $190,000 of issuance costs during the first half of fiscal 2020. The Warrants are indexed to the Company's publicly traded stock and were classified as equity. The par value of the shares issued was recorded within common stock, with the remainder of the proceeds, less issuance costs, recorded as additional paid in capital in the accompanying consolidated balance sheets. The Company used the proceeds for general working capital purposes. The purchasers consisted of the following: Invicta Media Investments, LLC, Michael and Leah Friedman and Hacienda Jackson LLC. Invicta Media Investments, LLC is owned by Invicta Watch Company of America, Inc. (“IWCA”), which is the designer and manufacturer of Invicta-branded watches and watch accessories, one of the Company's largest and longest tenured brands. Michael and Leah Friedman are owners and officers of Sterling Time, LLC (“Sterling Time”), which is the exclusive distributor of IWCA’s watches and watch accessories for television home shopping and the Company's long-time vendor. IWCA is owned by the Company's Vice Chair and director, Eyal Lalo, and Michael Friedman also serves as a director of the Company. A description of the relationship between the Company, IWCA and Sterling Time is contained in Note 19 - “Related Party Transactions.” Further, Invicta Media Investments, LLC and Michael and Leah Friedman comprise a “group” of investors within the meaning of Section 13(d)(3) of the Securities and Exchange Act of 1934, as amended, that is the Company's largest shareholder. The warrants have an exercise price per share of $2.66 and are exercisable at any time and from time to time from six months following their issuance date until April 14, 2025. The Company has included a blocker provision in the purchase agreement whereby no purchaser may be issued shares of the Company's common stock if the purchaser would own over 19.999% of the Company's outstanding common stock and, to the extent a purchaser in this offering would own over 19.999% of the Company's outstanding common stock, that purchaser will receive fully-paid warrants (in contrast to the coverage warrants that will be issued in this transaction, as described above) in lieu of the shares that would place such holder’s ownership over 19.999%. Further, the Company included a similar blocker in the warrants (and amended the warrants purchased by the purchasers on May 2, 2019, if any) whereby no purchaser of the warrants may exercise a warrant if the holder would own over 19.999% of the Company's outstanding common stock. During the third quarter of fiscal 2020, the fully-paid warrants were exercised for the purchase of 114,698 shares of the Company's common stock. May 2019 Private Placement Securities Purchase Agreement On May 2, 2019, the Company entered into a private placement securities purchase agreement with certain accredited investors pursuant to which the Company: (a) sold, in the aggregate, 800,000 shares of the Company’s common stock at a price of $7.50 per share and (b) issued five In connection with the closing under the Purchase Agreement, the Company entered into certain other agreements with IWCA, Sterling Time and the purchasers, including a five The Company received gross proceeds of $6.0 million and incurred approximately $175,000 of issuance costs. The Company allocated the proceeds of the stock offering to the shares of common stock issued. The par value of the shares issued was recorded within common stock, with the remainder of the proceeds, less issuance costs, recorded as additional paid in capital in the accompanying consolidated balance sheets. The Company has used the proceeds for general working capital purposes. The 5-year Warrants were issued primarily as consideration for a five-year vendor exclusivity agreement with IWCA and Sterling Time. The aggregate market value of the 5-year Warrants on the grant date was $193,000, which was recorded as an intangible asset and is being amortized as cost of sales over the agreement term. The 5-year Warrants are indexed to the Company’s publicly traded stock and were classified as equity. As a result, the fair value of the 5-year Warrants was recorded as an increase to additional paid-in capital. Warrants As of January 30, 2021, the Company had outstanding warrants to purchase 1,714,120 shares of the Company’s common stock, of which 1,714,120 are fully exercisable. The warrants expire approximately five years from the date of grant. The following table summarizes information regarding warrants outstanding at January 30, 2021: ​ ​ ​ ​ ​ ​ ​ ​ ​ ​ ​ ​ Warrants Warrants Exercise Price ​ Grant Date ​ Outstanding ​ Exercisable ​ (Per Share) ​ Expiration Date September 19, 2016 297,616 297,616 ​ $ 29.00 September 19, 2021 November 10, 2016 33,386 33,386 ​ $ 30.00 November 10, 2021 January 23, 2017 48,930 48,930 ​ $ 17.60 January 23, 2022 March 16, 2017 5,000 5,000 ​ $ 19.20 March 16, 2022 May 2, 2019 349,998 349,998 ​ $ 15.00 May 2, 2024 April 17, 2020 ​ 367,197 ​ 367,197 ​ $ 2.66 ​ April 14, 2025 May 22, 2020 ​ 122,398 ​ 122,398 ​ $ 2.66 ​ April 14, 2025 June 8, 2020 ​ 122,399 ​ 122,399 ​ $ 2.66 ​ April 14, 2025 June 12, 2020 ​ 122,398 ​ 122,398 ​ $ 2.66 ​ April 14, 2025 July 11, 2020 ​ 244,798 ​ 244,798 ​ $ 2.66 ​ April 14, 2025 ​ On November 27, 2018, the Company issued warrants to Fonda, Inc. for 150,000 shares of its common stock in connection with and as consideration for entering into a services and trademark licensing agreement between the companies. The aggregate market value on the date of the award was $441,000 and was being amortized as cost of sales over the three Commercial Agreement with Shaquille O’Neal On November 18, 2019, the Company entered into a commercial agreement (“Shaq Agreement”) and restricted stock unit award agreement (“RSU Agreement”) with ABG-Shaq, LLC (“Shaq”) pursuant to which certain products would be sold bearing certain intellectual property rights of Shaquille O’Neal on the terms and conditions set forth in the Shaq Agreement. In exchange for such services and pursuant to the RSU Agreement, the Company issued 400,000 restricted stock units to Shaq that vest in three separate tranches. The first tranche of 133,333 restricted stock units vested on November 18, 2019, which was the date of grant. The second tranche of 133,333 restricted stock units will vest February 1, 2021 and the final tranche of 133,334 restricted stock units will vest February 1, 2022. Additionally, in connection with the Shaq Agreement, the Company entered into a registration rights agreement with respect to the restricted stock units pursuant to which the Company agreed to register the common stock issuable upon settlement of the restricted stock units in accordance with the terms and conditions therein. The restricted stock units each settle for one share of the Company’s common stock. The aggregate market value on the date of the award was $2,595,000 and is being amortized as cost of sales over the three-year commercial term. The estimated fair value is based on the grant date closing price of the Company’s stock. Compensation expense relating to the restricted stock unit grant was $865,000 for fiscal 2020. As of January 30, 2020, there was $1,730,000 of total unrecognized compensation cost related to the award. That cost is expected to be recognized over a weighted average period of 2.0 years. Restricted Stock Award On November 23, 2018, the Company entered into a restricted stock award agreement with Flageoli Classic Limited, LLC (“FCL”) granting FCL 150,000 restricted shares of the Company’s common stock in connection with and as consideration for entering into a vendor exclusivity agreement with the Company. The vendor exclusivity agreement grants us the exclusive right in television shopping to market, promote and sell products under the trademark of Serious Skincare, a skin-care brand that launched on the Company’s television network on January 3, 2019. Additionally, the agreement identifies Jennifer Flavin-Stallone as the primary spokesperson for the brand on the Company’s television network. The restricted shares vested in three tranches. Of the restricted shares granted, 50,000 vested on January 4, 2019, which was the first business day following the initial appearance of the Serious Skincare brand on the Company’s television network, 50,000 vested on January 4, 2020 and 50,000 vested on January 4, 2021. The aggregate market value on the date of the award was $1,408,000 and was amortized as cost of sales over the three-year vendor exclusivity agreement term. The estimated fair value of the restricted stock is based on the grant date closing price of the Company’s stock for time-based vesting awards. Compensation expense relating to the restricted stock award grant was $697,000, $469,000 and $89,000 for fiscal 2020, fiscal 2019 and fiscal 2018. As of January 30, 2021, there was $153,000 of total unrecognized compensation cost related to non-vested restricted stock unit grants. That cost is expected to be recognized over a weighted average period of 0.1 years. The total fair value of restricted stock vested during fiscal 2020 was $229,000. A summary of the status of the Company’s non-vested restricted stock award activity as of January 30, 2021 and changes during the twelve-month period then ended is as follows: ​ ​ ​ ​ ​ ​ ​ ​ Restricted Stock ​ ​ ​ ​ Weighted ​ ​ ​ ​ Average ​ ​ ​ ​ Grant Date ​ Shares Fair Value Non-vested outstanding, February 1,2020 50,000 ​ $ 9.39 Granted — ​ $ — Vested (50,000) ​ $ 9.39 Non-vested outstanding, January 30,2021 — ​ $ — ​ Stock Compensation Plans The Company's 2020 Equity Incentive Plan ("2020 Plan") provides for the issuance of up to 3,000,000 shares of the Company's common stock. The 2020 Plan is administered by the human resources and compensation committee of the board of directors and provides for awards for employees, directors and consultants. All employees and directors of the Company and its affiliates are eligible to receive awards under the 2020 Plan. The types of awards that may be granted under the 2020 Plan include incentive and non-qualified stock options, stock appreciation rights, restricted stock, restricted stock units, and other stock-based awards. Stock options may be granted to employees at such exercise prices as the human resources and compensation committee may determine but not less than 100% of the fair market value of the common stock as of the date of grant (except in the limited case of "substitute awards" as defined by the 2020 Plan). No stock option may be granted more than 10 years The Company also maintains the 2011 Omnibus Incentive Plan ("2011 Plan"). Upon the adoption and approval of the 2020 Plan, the Company ceased making awards under the 2011 Plan. Awards outstanding under the 2011 Plan continue to be subject to the terms of the 2011 Plan, but if those awards subsequently expire, are forfeited or cancelled or are settled in cash, the shares subject to those awards will become available for awards under the 2020 Plan. Similarly, the Company ceased making awards under its 2004 Omnibus Stock Plan ("2004 Plan") on June 22, 2014, but outstanding awards under the 2004 Plan remain outstanding in accordance with its terms. Stock-Based Compensation - Stock Options Compensation is recognized for all stock-based compensation arrangements by the Company. Stock-based compensation expense for fiscal 2020, fiscal 2019 and fiscal 2018 related to stock option awards was $121,000, $681,000 and $1,157,000. The Company has not recorded any income tax benefit from the exercise of stock options due to the uncertainty of realizing income tax benefits in the future.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 ​ ​ ​ ​ ​ ​ Fiscal 2019 Fiscal 2018 Expected volatility: 75% - 82% ​ 72% - 78% Expected term (in years): 6 years 6 years Risk-free interest rate: 1.4% - 2.6% ​ 2.8% - 3.0% ​ A summary of the status of the Company’s stock option activity as of January 30, 2021 and changes during the year then ended is as follows: ​ ​ ​ ​ ​ ​ ​ ​ ​ ​ ​ ​ ​ ​ ​ Weighted ​ ​ ​ Weighted ​ ​ ​ ​ Average ​ ​ ​ Average ​ ​ 2011 ​ Exercise ​ 2004 ​ Exercise ​ ​ Plan ​ Price ​ Plan ​ Price Balance outstanding, February 1, 2020 247,000 ​ $ 12.44 6,000 ​ $ 51.52 Granted — ​ $ — — ​ $ — Exercised — ​ $ — — ​ $ — Forfeited or canceled (213,000) ​ $ 12.37 (3,000) ​ $ 48.92 Balance outstanding, January 30, 2021 34,000 ​ $ 12.87 3,000 ​ $ 53.49 Options exercisable at January 30, 2021 25,000 ​ $ 15.00 3,000 ​ $ 53.49 ​ The following table summarizes information regarding stock options outstanding at January 30, 2021: ​ ​ ​ ​ ​ ​ ​ ​ ​ ​ ​ ​ ​ ​ ​ ​ ​ ​ ​ ​ ​ ​ ​ Options Outstanding ​ Options Vested or Expected to Vest ​ ​ ​ Weighted ​ ​ ​ ​ ​ Weighted ​ ​ ​ ​ ​ ​ ​ ​ Average ​ ​ ​ ​ ​ ​ ​ ​ ​ Average ​ ​ ​ ​ ​ ​ ​ Weighted ​ Remaining ​ ​ ​ ​ ​ ​ Weighted ​ Remaining ​ ​ ​ ​ ​ ​ ​ Average ​ Contractual ​ Aggregate ​ ​ ​ Average ​ Contractual ​ Aggregate ​ ​ Number of ​ Exercise ​ Life ​ Intrinsic ​ Number of ​ Exercise ​ Life ​ Intrinsic Option Type ​ Shares ​ Price (Years) ​ Value ​ Shares ​ Price (Years) ​ Value 2011 Incentive: 34,000 ​ $ 12.87 6.1 ​ $ 8,000 32,000 ​ $ 13.14 6.0 ​ $ 9,000 2004 Incentive: 3,000 ​ $ 53.49 3.1 ​ $ — 3,000 ​ $ 53.49 3.1 ​ $ — ​ The weighted average grant-date fair value of options granted in fiscal 2019 and fiscal 2018 was $3.12 and $7.35. The total intrinsic value of options exercised during fiscal 2020, fiscal 2019 and fiscal 2018 was $0, $0 and $26,000. As of January 30, 2021, total unrecognized compensation cost related to stock options was $12,000 and is expected to be recognized over a weighted average period of approximately 1.1 years. Stock Option Tax Benefit The exercise of certain stock options granted under the Company’s stock option plans give rise to compensation, which is included in the taxable income of the applicable employees and deductible by the Company for federal and state income tax purposes. Such compensation results from increases in the fair market value of the Company’s common stock subsequent to the date of grant of the applicable exercised stock options and these increases are not recognized as an expense for financial accounting purposes, as the options were originally granted at the fair market value of the Company’s common stock on the date of grant. The related tax benefits will be recorded if and when realized, and totaled $0, $0 and $7,000 in fiscal 2020, fiscal 2019 and fiscal 2018. The Company has not recorded any income tax benefit from the exercise of stock options in these fiscal years, due to the uncertainty of realizing income tax benefits in the future. Stock-Based Compensation - Restricted Stock Units Compensation expense relating to restricted stock unit grants was $277,000, $1,031,000 and $1,792,000 for fiscal 2020, fiscal 2019 and fiscal 2018. As of January 30, 2021, there was $987,000 of total unrecognized compensation cost related to non-vested restricted stock unit grants. That cost is expected to be recognized over a weighted average period of 2.0 years. The total fair value of restricted stock units vested during fiscal 2020, fiscal 2019 and fiscal 2018 was $337,000, $434,000 and $1,216,000. The estimated fair value of restricted stock units is based on the grant date closing price of the Company’s stock for time-based vesting awards and a Monte Carlo valuation model for market-based vesting awards. The Company has granted time-based restricted stock units to certain key employees as part of the Company’s long-term incentive program. The restricted stock units generally vest in three equal annual installments beginning one year from the grant date and are being amortized as compensation expense over the three twelve The Company granted 146,000 performance share units to the Company's Chief Executive Officer as part of the Company's long-term incentive program during the first quarter of fiscal 2020. The number of shares earned is based on the Company's achievement of pre-established goals for liquidity over the measurement period from February 2, 2020 to January 30, 2021. Any earned performance share units will vest on January 28, 2023, so long as the executive's service has been continuous through the vest date. The number of units that may actually be earned and become eligible to vest pursuant to this award can be between 0% and 125% of the target number of performance share units. The Company recognizes compensation expense on these performance share units ratably over the requisite performance period of the award to the extent management views the performance goals as probable of attainment. The grant date fair value of these performance share units is based on the grant date closing price of the Company's stock. The Company granted 94,000 and 75,000 market-based restricted stock performance units to executives and key employees as part of the Company’s long-term incentive program during fiscal 2019 and fiscal 2018. No such market-based restricted stock performance units were granted during fiscal 2020. The number of restricted stock units earned is based on the Company’s total shareholder return ("TSR") relative to a group of industry peers over a three-year performance measurement period. Grant date fair values were determined using a Monte Carlo valuation model based on assumptions as follows: ​ ​ ​ ​ ​ ​ ​ Fiscal 2019 Fiscal 2018 Total grant date fair value $482,000 ​ $859,000 Total grant date fair value per share $5.14 ​ $10.70 - $13.00 Expected volatility 74% - 82% ​ 73% - 76% Weighted average expected life (in years) 3 years ​ 3 years Risk-free interest rate 1.7% - 2.3% ​ 2.4% - 2.7% ​ The percent of the target market-based performance vested restricted stock unit award that will be earned based on the Company’s TSR relative to the peer group is as follows: ​ ​ ​ ​ ​ Percentage of Percentile Rank ​ Units Vested &lt; 33% 0 % 33% 50 % 50% 100 % 100% 150 % ​ On May 2, 2019, Timothy A. Peterman was appointed as Chief Executive Officer and entered into an executive employment agreement. In conjunction with the employment agreement, the Company granted 68,000 market-based restricted stock performance units to Mr. Peterman. The market-based restricted stock performance units vest in three tranches, each tranche consisting of one-third Tranche 1 one-year 20 Tranche 3 20 Grant date fair values and derived service periods for each tranche were determined using a Monte Carlo valuation model based on assumptions, which included a weighted average risk-free interest rate of 2.5%, a weighted average expected life of 2.9 years and an implied volatility of 80% and were as follows for each tranche: ​ ​ ​ ​ ​ ​ ​ Fair Value Derived Service ​ ​ (Per Share) ​ Period Tranche 1 (one year) ​ $ 3.66 1.00 Year Tranche 2 ($20.00/share) ​ $ 3.19 3.27 Years Tranche 3 ($40.00/share) ​ $ 2.85 4.53 Years ​ A summary of the status of the Company’s non-vested restricted stock unit activity as of January 30, 2021 and changes during the twelve-month period then ended is as follows: ​ ​ ​ ​ ​ ​ ​ ​ ​ ​ ​ ​ ​ ​ ​ ​ ​ ​ ​ ​ ​ ​ ​ Restricted Stock Units ​ ​ Market-Based Units ​ Time-Based Units Performance-Based Units Total ​ ​ Weighted ​ Weighted ​ ​ Weighted ​ ​ Weighted ​ ​ ​ ​ Average ​ ​ ​ Average ​ ​ ​ Average ​ ​ ​ Average ​ ​ ​ ​ Grant Date ​ ​ ​ Grant Date ​ ​ ​ Grant Date ​ ​ ​ Grant Date ​ ​ Shares Fair Value Shares ​ Fair Value Shares Fair Value Shares ​ Fair Value Non-vested outstanding, February 1,2020 129,000 ​ $ 6.49 435,000 ​ $ 5.96 — ​ $ — ​ 564,000 ​ $ 6.08 Granted — ​ $ — 471,000 ​ $ 2.35 146,000 ​ ​ 1.69 ​ 617,000 ​ $ 2.20 Vested — ​ $ — (103,000) ​ $ 4.41 — ​ ​ — ​ (103,000) ​ $ 4.41 Forfeited (69,000) ​ $ 9.05 (67,000) ​ $ 4.22 — ​ ​ — ​ (136,000) ​ $ 6.70 Non-vested outstanding, January 30,2021 60,000 ​ $ 3.52 736,000 ​ $ 4.03 146,000 ​ $ 1.69 ​ 942,000 ​ $ 3.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Sales by Product Group</t>
        </is>
      </c>
      <c r="B1" s="2" t="inlineStr">
        <is>
          <t>12 Months Ended</t>
        </is>
      </c>
    </row>
    <row r="2">
      <c r="B2" s="2" t="inlineStr">
        <is>
          <t>Jan. 30, 2021</t>
        </is>
      </c>
    </row>
    <row r="3">
      <c r="A3" s="3" t="inlineStr">
        <is>
          <t>Segment Reporting [Abstract]</t>
        </is>
      </c>
    </row>
    <row r="4">
      <c r="A4" s="4" t="inlineStr">
        <is>
          <t>Business Segments and Sales by Product Group</t>
        </is>
      </c>
      <c r="B4" s="4" t="inlineStr">
        <is>
          <t>(11) Business Segments and Sales by Product Group During fiscal 2019, the Company changed its reportable segments into two reporting segments: “ShopHQ” and “Emerging.” In light of strategic shifts in the Company’s emerging businesses, the Company’s Chief Executive Officer began reviewing operating results of the Emerging segment separately from its core business, ShopHQ. The chief operating decision maker is the Company’s Chief Executive Officer and Interim Chief Financial Officer. These segments reflect the way the Company’s chief operating decision maker evaluates the Company’s business performance and manages its operations. All of Company’s sales are made to customers residing in the United States. The Company does not allocate assets between the segments for our internal management purposes, and as such, they are not presented here. There were no significant inter-segment sales or transfers during fiscal 2020, fiscal 2019 and fiscal 2018. The Company allocates corporate support costs (such as finance, human resources, warehouse management and legal) to our operating segments based on their estimated usage and based on how the Company manages the business. ShopHQ The ShopHQ segment encompasses the Company’s nationally distributed shopping entertainment network. ShopHQ sells and distributes its products to consumers through its video commerce television, online website and mobile platforms. Emerging The Emerging segment consists of the Company’s developing business models. This segment includes the Company’s Media Commerce Services, which offers creative and interactive advertising, OTT app services and third-party logistics. The Media Commerce Services brands include Float Left and third-party logistics business i3PL. Float Left is a business comprised of connected TVs, video-based content, application development and distribution, including technical consulting services, software development and maintenance related to video distribution. The Emerging segment also encompasses the ShopHQHealth, ShopBulldogTV, J.W. Hulme, and OurGalleria.com. ShopHQHealth is a health and wellness focused network that offers a robust assortment of products and services dedicated to addressing the physical, spiritual and mental health needs of its customers. ShopBulldog TV is a niche television shopping network geared towards male consumers. J.W. Hulme is a business specializing in artisan-crafted leather products, including handbags and luggage. J.W. Hulme products are distributed primarily through jwhulme.com, retails stores, and programming on ShopHQ. OurGalleria.com is a higher-end online marketplace for discounted merchandise. Net Sales by Segment and Significant Product Groups ​ ​ ​ ​ ​ ​ ​ ​ ​ ​ ​ ​ For the Years Ended ​ January 30, February 1, February 2, ​ ​ 2021 ​ 2020 ​ 2019 ​ ​ (in thousands) ShopHQ ​ ​ ​ ​ ​ ​ ​ ​ ​ Net merchandise sales by category: ​ ​ ​ Jewelry &amp; Watches ​ $ 161,999 ​ $ 200,893 ​ $ 206,021 Home &amp; Consumer Electronics ​ 62,910 ​ 106,025 ​ 135,184 Beauty &amp; Wellness ​ 124,222 ​ 80,945 ​ 102,099 Fashion &amp; Accessories ​ 45,261 ​ 65,616 ​ 94,295 All other (primarily shipping &amp; handling revenue) ​ 42,750 ​ 42,628 ​ 52,630 Total ShopHQ ​ 437,142 ​ 496,107 ​ 590,229 Emerging ​ 17,029 ​ 5,715 ​ 6,408 Consolidated net sales ​ $ 454,171 ​ $ 501,822 ​ $ 596,637 ​ Performance Measures by Segment ​ ​ ​ ​ ​ ​ ​ ​ ​ ​ ​ ​ For the Years Ended ​ January 30, February 1, February 2, ​ ​ 2021 ​ 2020 ​ 2019 ​ ​ (in thousands) Gross profit ​ ​ ​ ​ ​ ​ ​ ShopHQ ​ $ 160,190 ​ $ 162,809 ​ $ 205,036 Emerging ​ $ 6,863 ​ $ 828 ​ $ 1,811 Consolidated gross profit ​ $ 167,053 ​ $ 163,637 ​ $ 206,847 ​ ​ ​ ​ ​ ​ ​ ​ ​ ​ Operating loss ​ ​ ​ ShopHQ ​ $ (3,616) ​ $ (46,956) ​ $ (17,173) Emerging ​ (4,324) ​ (5,569) ​ (1,451) Consolidated operating loss ​ $ (7,940) ​ $ (52,525) ​ $ (18,624) ​ ​ ​ ​ ​ ​ ​ ​ ​ ​ Depreciation and amortization ​ ​ ​ ShopHQ (a) ​ $ 27,264 ​ $ 11,395 ​ $ 10,065 Emerging ​ 714 ​ 619 ​ 99 Consolidated depreciation and amortization ​ $ 27,978 ​ $ 12,014 ​ $ 10,164 ​ (a) Includes distribution facility depreciation of $3,955,000, $3,957,000 and $3,921,000 for fiscal 2020, fiscal 2019 and fiscal 2018. Distribution facility depreciation is included as a component of cost of sales within the accompanying consolidated statements of operation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12) Leases The Company leases certain property and equipment, such as transmission and production equipment, satellite transponder and office equipment. The Company also leases office space used by its Emerging segment's Float Left and retail space used by its Emerging segment retailer, J.W. Hulme. The Company determines if an arrangement is a lease at inception. Leases with an initial term of 12 months or less are not recorded on accompanying consolidated balance sheets. Right-of-use assets represent the Company's right to use an underlying asset for the lease term and lease liabilities represent the Company's obligation to make lease payments arising from the lease. Operating lease liabilities and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Some of the Company's leases include options to extend the term, which is only included in the lease liability and right-of-use assets calculation when it is reasonably certain the Company will exercise that option. As of January 30, 2021, the lease liability and right-of-use assets did not include any lease extension options. The Company has lease agreements with lease and non-lease components, and has elected to account for these as a single lease component. Lease expense for lease payments is recognized on a straight-line basis over the lease term. The components of lease expense were as follows: ​ ​ ​ ​ ​ ​ ​ ​ For the Years Ended ​ ​ January 30, 2021 ​ February 1, 2020 Operating lease cost ​ $ 972,000 ​ $ 1,007,000 Short-term lease cost ​ 63,000 ​ 153,000 Variable lease cost (a) ​ 90,000 ​ 96,000 (a) Includes variable costs of finance leases. For the years ended January 30, 2021 and February 1, 2020, finance lease costs included amortization of right-of-use assets of $76,000 and $73,000 and interest on lease liabilities of $7,000 and $8,000. Supplemental cash flow information related to leases was as follows: ​ ​ ​ ​ ​ ​ ​ ​ For the Years Ended ​ ​ January 30, 2021 February 1, 2020 Cash paid for amounts included in the measurement of lease liabilities: ​ ​ ​ Operating cash flows used for operating leases ​ $ 1,095,000 ​ $ 950,000 Operating cash flows used for finance leases ​ 7,000 ​ 8,000 Financing cash flows used for finance leases ​ ​ 103,000 ​ ​ 71,000 ​ ​ ​ ​ ​ ​ ​ Right-of-use assets obtained in exchange for lease liabilities: ​ ​ ​ ​ ​ ​ Operating leases ​ ​ 1,299,000 ​ ​ 318,000 Finance leases ​ 62,000 ​ 188,000 ​ The weighted average remaining lease term and weighted average discount rates related to leases were as follows: ​ ​ ​ ​ ​ ​ January 30, 2021 February 1, 2020 Weighted average remaining lease term: ​ ​ Operating leases 2.8 years ​ 1.4 years Finance leases 1.1 years ​ 1.9 years ​ ​ ​ ​ ​ Weighted average discount rate: ​ ​ Operating leases 6.8% ​ 5.6% Finance leases 5.7% ​ 5.3% ​ Supplemental balance sheet information related to leases is as follows: ​ ​ ​ ​ ​ ​ ​ ​ ​ ​ ​ ​ ​ ​ ​ ​ ​ ​ Leases Classification January 30, 2021 February 1, 2020 Assets ​ ​ ​ Operating lease right-of-use assets Other assets ​ $ 1,116,000 ​ $ 832,000 Finance lease right-of-use assets Property and equipment, net ​ 101,000 ​ 143,000 Total lease right-of-use assets ​ $ 1,217,000 ​ $ 975,000 ​ ​ ​ ​ ​ ​ ​ ​ ​ Operating lease liabilities ​ ​ Current portion of operating lease liabilities Current portion of operating lease liabilities ​ $ 462,000 ​ $ 704,000 Operating lease liabilities, excluding current portion Other long term liabilities ​ 646,000 ​ 129,000 Total operating lease liabilities ​ 1,108,000 ​ 833,000 ​ ​ ​ ​ ​ ​ ​ ​ ​ Finance lease liabilities ​ ​ Current portion of finance lease liabilities Current liabilities: Accrued liabilities ​ 86,000 ​ 80,000 Finance lease liabilities, excluding current portion Other long term liabilities ​ 19,000 ​ 66,000 Total finance lease liabilities ​ 105,000 ​ 146,000 Total lease liabilities ​ $ 1,213,000 ​ $ 979,000 ​ Future maturities of lease liabilities as of January 30, 2021 are as follows: ​ ​ ​ ​ ​ ​ ​ Fiscal year Operating Leases Finance Leases 2021 ​ $ 518,000 ​ $ 90,000 2022 ​ 313,000 ​ 18,000 2023 ​ 250,000 ​ — 2024 ​ 141,000 ​ — Thereafter ​ — ​ — Total lease payments ​ 1,222,000 ​ 108,000 Less imputed interest ​ (114,000) ​ (3,000) Total lease liabilities ​ $ 1,108,000 ​ $ 105,000 ​ As of January 30, 2021, the Company had executed a $2.7 million operating lease that had not yet commenced. This operating lease will replace the Company's current satellite transponder agreement, will commence during the first quarter of fiscal 2021 and have a lease term through October 31, 2025. As of January 30, 2021, the Company had no finance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an. 30, 2021</t>
        </is>
      </c>
    </row>
    <row r="3">
      <c r="A3" s="3" t="inlineStr">
        <is>
          <t>Business Combinations [Abstract]</t>
        </is>
      </c>
    </row>
    <row r="4">
      <c r="A4" s="4" t="inlineStr">
        <is>
          <t>Business Acquisitions</t>
        </is>
      </c>
      <c r="B4" s="4" t="inlineStr">
        <is>
          <t>(13) Business Acquisitions Float Left Interactive, Inc. In November 2019, the Company entered into an asset purchase agreement and acquired substantially all the assets of Float Left, a business comprised of connected TVs, video-based content, application development and distribution, including technical consulting services, software development and maintenance related to video distribution. The Company plans to utilize Float Left’s team and technology platform to further grow its content delivery capabilities in OTT platforms while providing new revenue opportunities. The acquisition has been accounted for under the purchase method of accounting, and accordingly, the purchase price has been allocated to the identifiable assets and liabilities assumed pursuant to the asset purchase agreement based on fair values at the acquisition date. The operating results of Float Left, which were not material, have been included in the consolidated financial statements of the Company since the date of acquisition. The supplementary proforma information, assuming this acquisition occurred as of the beginning of the prior periods, and the operations of Float Left for the period from the November 26, 2019 acquisition date through the end of fiscal 2019 were immaterial. The Company incurred $78,000 of acquisition-related costs and are included in general and administrative expense in the accompanying fiscal 2019 consolidated statement of operations. The acquisition date fair value of consideration transferred for Float Left was approximately $1,102,000, which consisted of $353,000 of cash, net of cash acquired, $459,000 of common stock and $290,000 of contingent consideration. The estimated fair value of the common stock issued as purchase consideration, 100,000 shares, is based on the issue date closing price of the Company’s stock. The purchase includes contingent consideration of up to 50,000 additional shares of our common stock in the event certain performance metrics are satisfied relating to the Float Left business following closing. The estimated fair value of contingent consideration is primarily based on the Float Left’s projected performance for each of the next two fiscal years following the closing date and the closing price of the Company’s stock. The following table summarizes our allocation of the Float Left purchase consideration: ​ ​ ​ ​ ​ Fair Value Current assets ​ $ 139,000 Identifiable intangible assets acquired: ​ Developed technology ​ 772,000 Customer relationships ​ 253,000 Trade names ​ 88,000 Other assets ​ 18,000 Accounts payable and accrued liabilities ​ (168,000) ​ ​ $ 1,102,000 ​ The fair value of identifiable intangible assets was determined using an income-based approach, which includes market participant expectations of cash flows that an asset will generate over the remaining useful life discounted to present value using an appropriate rate of return. J.W. Hulme Company In November 2019, the Company entered into an asset purchase agreement and acquired substantially all the assets of J.W. Hulme, a business specializing in artisan-crafted leather products, including handbags and luggage. The Company plans to accelerate J.W. Hulme’s revenue growth by creating its own programming on ShopHQ. Additionally, the Company plans to utilize J.W. Hulme to craft private-label accessories for the Company’s existing owned and operated fashion brands. The acquisition has been accounted for under the purchase method of accounting, and accordingly, the purchase price has been allocated to the identifiable assets and liabilities assumed pursuant to the asset purchase agreement based on fair values at the acquisition date. The operating results of J.W. Hulme, which were not material, have been included in the consolidated financial statements of the Company since the date of acquisition. The supplementary proforma information, assuming this acquisition occurred as of the beginning of the prior periods, and the operations of J.W. Hulme for the period from the November 26, 2019 acquisition date through the end of fiscal 2019 were immaterial. The Company incurred $80,000 of acquisition-related costs and are included in general and administrative expense in the accompanying fiscal 2019 consolidated statement of operations. The acquisition date fair value of consideration transferred for J.W. Hulme was approximately $1,906,000, which consisted of $285,000 of cash, net of cash acquired, a working capital holdback of $225,000 and $1,396,000 of common stock issued. The estimated fair value of the common stock issued as purchase consideration, 291,000 shares, is based on the issue date closing price of the Company’s stock. The following table summarizes our allocation of the J.W. Hulme purchase consideration: ​ ​ ​ ​ ​ Fair Value Current assets ​ $ 904,000 Identifiable intangible assets acquired: ​ Trade names ​ 1,480,000 Existing customer list ​ 86,000 Other assets ​ 184,000 Accounts payable and accrued liabilities ​ (580,000) Other long term liabilities ​ (168,000) ​ ​ $ 1,906,000 ​ The fair value of identifiable intangible assets was determined using an income-based approach, which includes market participant expectations of cash flows that an asset will generate over the remaining useful life discounted to present value using an appropriate rate of retur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0, 2021</t>
        </is>
      </c>
      <c r="C1" s="2" t="inlineStr">
        <is>
          <t>Feb. 01, 2020</t>
        </is>
      </c>
    </row>
    <row r="2">
      <c r="A2" s="3" t="inlineStr">
        <is>
          <t>Current assets:</t>
        </is>
      </c>
    </row>
    <row r="3">
      <c r="A3" s="4" t="inlineStr">
        <is>
          <t>Cash</t>
        </is>
      </c>
      <c r="B3" s="5" t="n">
        <v>15485000</v>
      </c>
      <c r="C3" s="5" t="n">
        <v>10287000</v>
      </c>
    </row>
    <row r="4">
      <c r="A4" s="4" t="inlineStr">
        <is>
          <t>Accounts receivable, net</t>
        </is>
      </c>
      <c r="B4" s="6" t="n">
        <v>61951000</v>
      </c>
      <c r="C4" s="6" t="n">
        <v>63594000</v>
      </c>
    </row>
    <row r="5">
      <c r="A5" s="4" t="inlineStr">
        <is>
          <t>Inventories</t>
        </is>
      </c>
      <c r="B5" s="6" t="n">
        <v>68715000</v>
      </c>
      <c r="C5" s="6" t="n">
        <v>78863000</v>
      </c>
    </row>
    <row r="6">
      <c r="A6" s="4" t="inlineStr">
        <is>
          <t>Current portion of television distribution rights, net</t>
        </is>
      </c>
      <c r="B6" s="6" t="n">
        <v>19725000</v>
      </c>
    </row>
    <row r="7">
      <c r="A7" s="4" t="inlineStr">
        <is>
          <t>Prepaid expenses and other</t>
        </is>
      </c>
      <c r="B7" s="6" t="n">
        <v>7853000</v>
      </c>
      <c r="C7" s="6" t="n">
        <v>8196000</v>
      </c>
    </row>
    <row r="8">
      <c r="A8" s="4" t="inlineStr">
        <is>
          <t>Total current assets</t>
        </is>
      </c>
      <c r="B8" s="6" t="n">
        <v>173729000</v>
      </c>
      <c r="C8" s="6" t="n">
        <v>160940000</v>
      </c>
    </row>
    <row r="9">
      <c r="A9" s="4" t="inlineStr">
        <is>
          <t>Property and equipment, net</t>
        </is>
      </c>
      <c r="B9" s="6" t="n">
        <v>41988000</v>
      </c>
      <c r="C9" s="6" t="n">
        <v>47616000</v>
      </c>
    </row>
    <row r="10">
      <c r="A10" s="4" t="inlineStr">
        <is>
          <t>Television distribution rights, net</t>
        </is>
      </c>
      <c r="B10" s="6" t="n">
        <v>7028000</v>
      </c>
    </row>
    <row r="11">
      <c r="A11" s="4" t="inlineStr">
        <is>
          <t>Other assets</t>
        </is>
      </c>
      <c r="B11" s="6" t="n">
        <v>3892000</v>
      </c>
      <c r="C11" s="6" t="n">
        <v>4187000</v>
      </c>
    </row>
    <row r="12">
      <c r="A12" s="4" t="inlineStr">
        <is>
          <t>TOTAL ASSETS</t>
        </is>
      </c>
      <c r="B12" s="6" t="n">
        <v>226637000</v>
      </c>
      <c r="C12" s="6" t="n">
        <v>212743000</v>
      </c>
    </row>
    <row r="13">
      <c r="A13" s="3" t="inlineStr">
        <is>
          <t>Current liabilities:</t>
        </is>
      </c>
    </row>
    <row r="14">
      <c r="A14" s="4" t="inlineStr">
        <is>
          <t>Accounts payable</t>
        </is>
      </c>
      <c r="B14" s="6" t="n">
        <v>77995000</v>
      </c>
      <c r="C14" s="6" t="n">
        <v>83659000</v>
      </c>
    </row>
    <row r="15">
      <c r="A15" s="4" t="inlineStr">
        <is>
          <t>Accrued liabilities</t>
        </is>
      </c>
      <c r="B15" s="6" t="n">
        <v>29509000</v>
      </c>
      <c r="C15" s="6" t="n">
        <v>40250000</v>
      </c>
    </row>
    <row r="16">
      <c r="A16" s="4" t="inlineStr">
        <is>
          <t>Current portion of television distribution rights obligations</t>
        </is>
      </c>
      <c r="B16" s="6" t="n">
        <v>29173000</v>
      </c>
    </row>
    <row r="17">
      <c r="A17" s="4" t="inlineStr">
        <is>
          <t>Current portion of long term credit facility</t>
        </is>
      </c>
      <c r="B17" s="6" t="n">
        <v>2714000</v>
      </c>
      <c r="C17" s="6" t="n">
        <v>2714000</v>
      </c>
    </row>
    <row r="18">
      <c r="A18" s="4" t="inlineStr">
        <is>
          <t>Current portion of operating lease liabilities</t>
        </is>
      </c>
      <c r="B18" s="6" t="n">
        <v>462000</v>
      </c>
      <c r="C18" s="6" t="n">
        <v>704000</v>
      </c>
    </row>
    <row r="19">
      <c r="A19" s="4" t="inlineStr">
        <is>
          <t>Deferred revenue</t>
        </is>
      </c>
      <c r="B19" s="6" t="n">
        <v>213000</v>
      </c>
      <c r="C19" s="6" t="n">
        <v>141000</v>
      </c>
    </row>
    <row r="20">
      <c r="A20" s="4" t="inlineStr">
        <is>
          <t>Total current liabilities</t>
        </is>
      </c>
      <c r="B20" s="6" t="n">
        <v>140066000</v>
      </c>
      <c r="C20" s="6" t="n">
        <v>127468000</v>
      </c>
    </row>
    <row r="21">
      <c r="A21" s="4" t="inlineStr">
        <is>
          <t>Other long term liabilities</t>
        </is>
      </c>
      <c r="B21" s="6" t="n">
        <v>8855000</v>
      </c>
      <c r="C21" s="6" t="n">
        <v>335000</v>
      </c>
    </row>
    <row r="22">
      <c r="A22" s="4" t="inlineStr">
        <is>
          <t>Long term credit facility</t>
        </is>
      </c>
      <c r="B22" s="6" t="n">
        <v>50666000</v>
      </c>
      <c r="C22" s="6" t="n">
        <v>66246000</v>
      </c>
    </row>
    <row r="23">
      <c r="A23" s="4" t="inlineStr">
        <is>
          <t>Total liabilities</t>
        </is>
      </c>
      <c r="B23" s="6" t="n">
        <v>199587000</v>
      </c>
      <c r="C23" s="6" t="n">
        <v>194049000</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0.01 per share par value, 400,000 shares authorized; zero shares issued and outstanding</t>
        </is>
      </c>
      <c r="B26" s="4" t="inlineStr">
        <is>
          <t xml:space="preserve"> </t>
        </is>
      </c>
      <c r="C26" s="4" t="inlineStr">
        <is>
          <t xml:space="preserve"> </t>
        </is>
      </c>
    </row>
    <row r="27">
      <c r="A27" s="4" t="inlineStr">
        <is>
          <t>Common stock, $0.01 per share par value, 29,600,000 and 14,600,000 shares authorized as of January 30, 2021 and February 1, 2020; 13,019,061 and 8,208,227 shares issued and outstanding as of January 30, 2021 and February 1, 2020</t>
        </is>
      </c>
      <c r="B27" s="6" t="n">
        <v>130000</v>
      </c>
      <c r="C27" s="6" t="n">
        <v>82000</v>
      </c>
    </row>
    <row r="28">
      <c r="A28" s="4" t="inlineStr">
        <is>
          <t>Additional paid-in capital</t>
        </is>
      </c>
      <c r="B28" s="6" t="n">
        <v>474375000</v>
      </c>
      <c r="C28" s="6" t="n">
        <v>452833000</v>
      </c>
    </row>
    <row r="29">
      <c r="A29" s="4" t="inlineStr">
        <is>
          <t>Accumulated deficit</t>
        </is>
      </c>
      <c r="B29" s="6" t="n">
        <v>-447455000</v>
      </c>
      <c r="C29" s="6" t="n">
        <v>-434221000</v>
      </c>
    </row>
    <row r="30">
      <c r="A30" s="4" t="inlineStr">
        <is>
          <t>Total shareholders? equity</t>
        </is>
      </c>
      <c r="B30" s="6" t="n">
        <v>27050000</v>
      </c>
      <c r="C30" s="6" t="n">
        <v>18694000</v>
      </c>
    </row>
    <row r="31">
      <c r="A31" s="4" t="inlineStr">
        <is>
          <t>TOTAL LIABILITIES AND SHAREHOLDERS' EQUITY</t>
        </is>
      </c>
      <c r="B31" s="5" t="n">
        <v>226637000</v>
      </c>
      <c r="C31" s="5" t="n">
        <v>2127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14) Income Taxes The Company records deferred taxes for differences between the financial reporting and income tax bases of assets and liabilities, computed in accordance with tax laws in effect at that time. The deferred taxes related to such differences as of January 30, 2021 and February 1, 2020 were as follows (in thousands): ​ ​ ​ ​ ​ ​ ​ ​ ​ January 30, 2021 February 1, 2020 Accruals and reserves not currently deductible for tax purposes ​ $ 4,227 ​ $ 4,039 Inventory capitalization ​ 729 ​ 1,181 Differences in depreciation lives and methods ​ (478) ​ (1,076) Differences in basis of intangible assets ​ 318 ​ 153 Differences in investments and other items ​ 3,817 ​ 2,140 Net operating loss carryforwards ​ 98,833 ​ 96,894 Valuation allowance ​ (107,446) ​ (103,331) Net deferred tax liability ​ $ — ​ $ — ​ The income tax provision consisted of the following (in thousands): ​ ​ ​ ​ ​ ​ ​ ​ ​ ​ ​ ​ For the Years Ended ​ ​ January 30, 2021 ​ February 1, 2020 ​ February 2, 2019 Current ​ $ (60) ​ $ (11) ​ $ (65) Deferred ​ — ​ — ​ — ​ ​ $ (60) ​ $ (11) ​ $ (65) ​ A reconciliation of the statutory tax rates to the Company’s effective tax rate is as follows: ​ ​ ​ ​ ​ ​ ​ ​ ​ ​ For the Years Ended ​ January 30, 2021 February 1, 2020 February 2, 2019 Taxes at federal statutory rates ​ 21.0 % 21.0 % 21.0 % State income taxes, net of federal tax benefit ​ 13.4 ​ 4.1 ​ 5.9 Provision to return true-up (2.4) (4.0) (2.5) ​ Non-cash stock option vesting expense (1.2) (0.6) (1.2) ​ Valuation allowance and NOL carryforward benefits (31.2) (20.4) (23.6) ​ Other (0.1) (0.1) 0.1 ​ Effective tax rate (0.5) % — % (0.3) % ​ Based on the Company’s recent history of losses, the Company has recorded a full valuation allowance for its net deferred tax assets as of January 30, 2021 and February 1, 2020 in accordance with GAAP, which places primary importance on the Company’s most recent operating results when assessing the need for a valuation allowance. The ultimate realization of these deferred tax assets depends on the ability of the Company to generate sufficient taxable income in the future, as well as the timing of such income. The Company intends to maintain a full valuation allowance for its net deferred tax assets until sufficient positive evidence exists to support reversal of the allowance. As of January 30, 2021, the Company has federal net operating loss carryforwards ("NOLs") of approximately $397 million which are available to offset future taxable income. The Company’s federal NOLs generated prior to 2019 expire in varying amounts each year from 2023 2037 In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are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As of January 30, 2021, and February 1, 2020, there were no unrecognized tax benefits for uncertain tax positions. Accordingly, a tabular reconciliation from beginning to ending periods is not provided. Further, to date, there have been no interest or penalties charged or accrued in relation to unrecognized tax benefits. The Company will classify any future interest and penalties as a component of income tax expense if incurred. The Company does not anticipate that the amount of unrecognized tax benefits will change significantly in the next twelve months. The Company is subject to U.S. federal income taxation and the taxing authorities of various states. The Company’s tax years for 2019, 2018, 2017 are currently subject to examination by taxing authorities. With limited exceptions, the Company is no longer subject to U.S. federal, state, or local examinations by tax authorities for years before 2017. Shareholder Rights Plan During fiscal 2015, the Company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0 per Unit. The Rights initially trade together with the common stock and are not exercisable. Subject to certain exceptions specified in the Rights Plan, the Rights will separate from the common stock and become exercisable following (i) the tenth calendar day after a public announcement or filing that a person or group has become an “Acquiring Person,” which is defined as a person who has acquired, or obtained the right to acquire, beneficial ownership of 4.99% or more of the common stock then outstanding, subject to certain exceptions, or (ii) the tenth calendar day (or such later date as may be determined by the board of directors) after any person or group commences a tender or exchange offer, the consummation of which would result in a person or group becoming an Acquiring Person. If a person or group becomes an Acquiring Person, each Right will entitle its holders (other than such Acquiring Person) to purchase one Unit at a price of $90.00 per Unit. A Unit is intended to give the shareholder approximately the same dividend, voting and liquidation rights as would one share of Common Stock, and should approximate the value of one share of Common Stock. At any time after a person becomes an Acquiring Person, the board of directors may exchange all or part of the outstanding Rights (other than those held by an Acquiring Person) for shares of common stock at an exchange rate of one share of common stock (and, in certain circumstances, a Unit) for each Right. The Company will promptly give public notice of any exchange (although failure to give notice will not affect the validity of the exchange). On July 12, 2019, the Company’s shareholders re-approved the Rights Plan at the 2019 annual meeting of shareholders. The Rights Plan will expire on the close of business on the date of the 2022 annual meeting of shareholders, unless the Rights Plan is re-approved by shareholders prior to expiration. However, in no event will the Rights Plan expire later than the close of business on July 13, 2025. Until the close of business on the tenth calendar day after the day a public announcement or a filing is made indicating that a person or group has become an Acquiring Person, the Company may in its sole and absolute discretion amend the Rights or the Rights Plan agreement without the approval of any holders of the Rights or shares of common stock in any manner, including without limitation, amendments that increase or decrease the purchase price or redemption price or accelerate or extend the final expiration date or the period in which the Rights may be redeemed. The Company may also amend the Rights Plan after the close of business on the tenth calendar day after the day such public announcement or filing is made to cure ambiguities, to correct defective or inconsistent provisions, to shorten or lengthen time periods under the Rights Plan or in any other manner that does not adversely affect the interests of holders of the Rights. No amendment of the Rights Plan may extend its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30, 2021</t>
        </is>
      </c>
    </row>
    <row r="3">
      <c r="A3" s="3" t="inlineStr">
        <is>
          <t>Supplemental Cash Flow Elements [Abstract]</t>
        </is>
      </c>
    </row>
    <row r="4">
      <c r="A4" s="4" t="inlineStr">
        <is>
          <t>Supplemental Cash Flow Information</t>
        </is>
      </c>
      <c r="B4" s="4" t="inlineStr">
        <is>
          <t>(15) Supplemental Cash Flow Information Supplemental cash flow information and noncash investing and financing activities were as follows: ​ ​ ​ ​ ​ ​ ​ ​ ​ ​ ​ ​ For the Years Ended ​ January 30, 2021 February 1, 2020 February 2, 2019 Supplemental Cash Flow Information: ​ ​ ​ ​ ​ ​ Interest paid ​ $ 4,681,000 ​ $ 3,151,000 ​ $ 3,098,000 Income taxes paid ​ ​ 81,000 ​ ​ 31,000 ​ ​ 16,000 Television distribution rights obtained in exchange for liabilities ​ ​ 43,655,000 ​ ​ — ​ ​ — Supplemental non-cash investing and financing activities: ​ ​ ​ Property and equipment purchases included in accounts payable ​ $ 288,000 ​ $ 209,000 ​ $ 473,000 Common stock issuance costs included in accounts payable ​ ​ 184,000 ​ ​ — ​ ​ — Equipment acquired through finance lease obligations ​ ​ 62,000 ​ ​ 188,000 ​ ​ 41,000 Fair value of common stock issued as consideration for business acquisitions ​ ​ — ​ ​ 1,855,000 ​ ​ — Issuance of warrants for intangible assets ​ ​ — ​ ​ 193,00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16) Commitments and Contingencies Cable and Satellite Distribution Agreements The Company has entered into distribution agreements with cable operators, direct-to-home satellite providers, telecommunications companies and broadcast television stations to distribute our television network over their systems. The terms of the distribution agreements typically range from one Over the past years, the Company has maintained its distribution footprint with the Company’s material cable and satellite distribution carriers. Failure to maintain the cable agreements covering a material portion of the Company’s existing cable households on acceptable financial and other terms could adversely affect future growth, revenues and earnings unless the Company is able to arrange for alternative means of broadly distributing its television programming. Cable operators serving a large majority of cable households offer cable programming on a digital basis. The use of digital compression technology provides cable companies with greater channel capacity. While greater channel capacity increases the opportunity for distribution and, in some cases, reduces access fees paid by us, it also may adversely impact the Company’s ability to compete for television viewers to the extent it results in less desirable channel positioning for us, placement of the Company’s programming in separate programming tiers, the broadcast of additional competitive channels or viewer fragmentation due to a greater number of programming alternatives. The Company has entered into, and will continue to enter into, distribution agreements with other television operators providing for full- or part-time carriage of the Company’s television shopping programming. Future cable and satellite distribution cash commitments at January 30, 2021 are as follows: ​ ​ ​ ​ Fiscal Year Amount 2021 ​ $ 41,407,000 2022 ​ 12,390,000 2023 ​ — 2024 ​ — 2025 and thereafter ​ — ​ Employment Agreements On May 2, 2019, the Company entered into an executive employment agreement with Mr. Peterman, the Company’s Chief Executive Officer. Among other things, the employment agreement provides for a two-year initial term, followed by automatic one-year renewals, an initial base salary of $650,000, annual bonus stipulations, a temporary living expense allowance and participation in the Company’s executive relocation program. The aggregate commitment for future base compensation related to the agreement at January 30, 2021 was approximately $163,000. In conjunction with the employment agreement, the Company granted Mr. Peterman an award of 68,000 restricted stock units with an aggregate fair value of $220,000. The chief executive officer’s employment agreement also provides for severance in the event of employment termination in accordance with the Company’s established guidelines regarding severance as described below. The Company has established guidelines regarding severance for its senior executive officers, whereby if a senior executive officer’s employment terminates for reasons other than change of control, up to 15 months of the executive’s highest annual rate of base salary for those serving as Chief Executive Officer or Executive Vice President and up to 12 months of the executive’s highest annual rate of base salary for those serving as Senior Vice President may become payable. If a Chief Executive Officer or Executive Vice President’s employment terminates within a one-year period commencing on the date of a change in control or within six months preceding the date of a change in control, up to 18 months Retirement Savings Plan The Company maintains a qualified 401(k) retirement savings plan covering substantially all employees. The plan allows the Company’s employees to make voluntary contributions to the plan. Commencing in the fourth quarter of fiscal 2020, the Company provided a contribution match of $0.50 for every $1.00 contributed by eligible participants up to a maximum of 3% of eligible compensation. Matching contributions were contributed to the plan on a per pay period basis. During fiscal 2019 and fiscal 2018, the Company provided a contribution match of $0.50 for every $1.00 contributed by eligible participants up to a maximum of 6% of eligible compensation. Company plan contributions expense totaled $58,000, $1,135,000 and $1,476,000 for fiscal 2020, fiscal 2019 and fiscal 2018, of which $0 was accrued and outstanding at January 30, 2021, February 1, 2020 and February 2,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Impairment Write-down</t>
        </is>
      </c>
      <c r="B1" s="2" t="inlineStr">
        <is>
          <t>12 Months Ended</t>
        </is>
      </c>
    </row>
    <row r="2">
      <c r="B2" s="2" t="inlineStr">
        <is>
          <t>Jan. 30, 2021</t>
        </is>
      </c>
    </row>
    <row r="3">
      <c r="A3" s="3" t="inlineStr">
        <is>
          <t>Inventory Disclosure [Abstract]</t>
        </is>
      </c>
    </row>
    <row r="4">
      <c r="A4" s="4" t="inlineStr">
        <is>
          <t>Inventory Impairment Write-down</t>
        </is>
      </c>
      <c r="B4" s="4" t="inlineStr">
        <is>
          <t>(17) Inventory Impairment Write-down On May 2, 2019, Timothy A. Peterman was appointed Chief Executive Officer of the Company (See Note 21 - “Executive and Management Transition Costs”) and implemented a new merchandise strategy to shift airtime and merchandise by increasing higher contribution margin categories, such as jewelry &amp; watches and beauty &amp; wellness, and decreasing home and fashion &amp; accessories. This change of strategy resulted in the need to liquidate excess inventory in the fashion &amp; accessories and home product categories as a result of the reduced airtime being allocated to those categories. As a result, the Company recorded a non-cash inventory write-down of $6,050,000 within cost of sales during the first quarter of fiscal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Jan. 30, 2021</t>
        </is>
      </c>
    </row>
    <row r="3">
      <c r="A3" s="3" t="inlineStr">
        <is>
          <t>Litigation [Abstract]</t>
        </is>
      </c>
    </row>
    <row r="4">
      <c r="A4" s="4" t="inlineStr">
        <is>
          <t>Litigation</t>
        </is>
      </c>
      <c r="B4" s="4" t="inlineStr">
        <is>
          <t>(18) Litigation The Company is involved from time to time in various claims and lawsuits in the ordinary course of business, including claims related to products, product warranties, contracts, employment, intellectual property, consumer protection and regulatory matters. In the opinion of management, none of the claims and suits, either individually or in the aggregate, are reasonably likely to have a material adverse effect on the Company’s operations o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 [Abstract]</t>
        </is>
      </c>
    </row>
    <row r="4">
      <c r="A4" s="4" t="inlineStr">
        <is>
          <t>Related Party Transactions</t>
        </is>
      </c>
      <c r="B4" s="4" t="inlineStr">
        <is>
          <t>(19) Related Party Transactions Relationship with Sterling Time, Invicta Watch Company of America, and Retailing Enterprises On May 2, 2019, in accordance with the Purchase Agreement described in Note 10 - "Shareholders’ Equity," the Company’s Board of directors elected Michael Friedman and Eyal Lalo to the board and appointed Mr. Lalo as the vice chair of the board. Mr. Lalo reestablished Invicta, the flagship brand of the Invicta Watch Group and one of the Company’s largest brands, in 1994, and has served as its chief executive officer since its inception. Mr. Friedman has served as chief executive officer of Sterling Time, which is the exclusive distributor of IWCA’s watches and watch accessories for television home shopping and our long-time vendor, since 2005. Sterling Time has served as a vendor to the Company for over 20 years. For their service as non-employee members of the board of directors, Messrs. Friedman and Lalo receive compensation under the Company's non-employee director compensation policy. Mr. Lalo is the owner of IWCA, which is the sole owner of Invicta Media Investments, LLC. Mr. Friedman is an owner of Sterling Time. Pursuant to the Purchase Agreement the following companies invested as a group, including: Invicta Media Investments, LLC purchased 400,000 shares of the Company’s common stock and a warrant to purchase 252,656 shares of the Company’s common stock for an aggregate purchase price of $3,000,000, Michael and Leah Friedman purchased 180,000 shares of the Company’s common stock and a warrant to purchase 84,218 shares of the Company’s common stock for an aggregate purchase price of $1,350,000, and Retailing Enterprises, LLC purchased 160,000 shares of the Company’s common stock for an aggregate purchase price of $1,200,000, among others. On April 14, 2020, the Company entered into a common stock and warrant purchase agreement with certain individuals and entities, pursuant to which the Company sold shares of the Company's common stock and issued warrants to purchase shares of the Company's common stock in a private placement. Details of the common stock and warrant purchase agreement are described in Note 10 - "Shareholders' Equity." The purchasers consisted of the following: Invicta Media Investments, LLC, Michael and Leah Friedman and Hacienda Jackson LLC. Invicta Media Investments, LLC purchased 734,394 shares of the Company's common stock and a warrant to purchase 367,196 shares of the Company's common stock for an aggregate purchase price of $1,500,000. Michael and Leah Friedman purchased 727,022 shares of the Company's common stock and a warrant to purchase 367,196 shares of the Company's common stock for an aggregate purchase price of $1,500,000. Pursuant to the agreement, Sterling Time has standard payment terms with 90-day aging from receipt date for all purchase orders. If the Company's accounts payable balance to Sterling Time exceeds (a) $3,000,000 in any given week during the Company's first three fiscal quarters through May 31, 2022 or (b) $4,000,000 in any given week during the Company's fourth fiscal quarters of fiscal 2020 and fiscal 2021, the Company will pay the accounts payable balance owed to Sterling Time that is above these stated amounts. Following May 31, 2022, the Company's payment terms revert back to standard 90-day aging terms as previously described. On August 28, 2020, Invicta Media Investments, LLC purchased 256,000 shares of the Company's common stock pursuant to the Company's public equity offering. Transactions with Sterling Time The Company purchased products from Sterling Time, an affiliate of Mr. Friedman, in the aggregate amount of $51.0 million, $58.7 million and $54.8 million during fiscal 2020, fiscal 2019 and fiscal 2018. In addition, during fiscal 2019, the Company subsidized the cost of a promotional cruise for Invicta branded and other vendors’ products. As of January 30, 2021 and February 1, 2020, the Company had a net trade payable balance owed to Sterling Time of $825,000 and $1.6 million. Transactions with Retailing Enterprises During fiscal 2019, the Company entered into an agreement, which was subsequently amended, to liquidate obsolete inventory to Retailing Enterprises, LLC for a total purchase price of $1.4 million. The inventory is currently stored at the Company’s fulfillment center under a bill and hold arrangement. The terms of the agreement provide for 12 monthly payments Transactions with Famjams Trading The Company purchased products from Famjams Trading LLC ("Famjams Trading"), an affiliate of Mr. Friedman, in the aggregate amount of $48.8 million and $2.2 million during fiscal 2020 and fiscal 2019. In addition, the Company provided third party logistic services and warehousing to Famjams Trading, totaling $59,000 and $42,000 in fiscal 2020 and fiscal 2019. As of January 30, 2021, the Company’s net trade payable balance with Famjams Trading was a debit balance of $4.3 million, which primarily resulted from $3.0 million paid to Famjams Trading for a 2021 spring season advance to help finance the upfront cash commitments FamJams would have to make to its vendors in January 2021 to fulfill iMedia’s entire contemplated seasonal purchase plan. Famjams Trading will repay the $3.0 million in funding over four equal quarterly installments during fiscal 2021. As of February 1, 2020, the Company had a net trade payable balance owed to Famjams Trading of $488,000. Transactions with TWI Watches The Company purchased products from TWI Watches LLC ("TWI Watches"), an affiliate of Mr. Friedman, in the aggregate amount of $789,000, $782,000 and $918,000 during fiscal 2020, fiscal 2019 and fiscal 2018. As of January 30, 2021 and February 1, 2020, the Company had a net trade payable balance owed to TWI Watches of $256,000 and $277,000. Transactions with The Hub Marketing Services, LLC The Company received marketing services from The Hub Marketing Services, LLC, an affiliate of Mr. Lalo, in the aggregate amount of $300,000 and $100,000 during fiscal 2020 and fiscal 2019. As of January 30, 2021 and February 1, 2020, the Company had a net trade payable balance owed to The Hub Marketing Services, LLC of $25,000 and $50,000. Transactions with a Financial Advisor In November 2018, the Company entered into an engagement letter with Guggenheim Securities, LLC pursuant to which Guggenheim was engaged to provide certain advisory services to the Company. A relative of Neal Grabell, who was a director of the Company at that time, was a managing director of Guggenheim Securities. During the fourth quarter of fiscal 2019, the Company accrued $1.0 million in connection with an amendment to the engagement letter. As of January 30, 2021, no amounts have been paid. Payments will be made in 12 monthly installments commencing in fisca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Jan. 30, 2021</t>
        </is>
      </c>
    </row>
    <row r="3">
      <c r="A3" s="3" t="inlineStr">
        <is>
          <t>Restructuring Costs [Abstract]</t>
        </is>
      </c>
    </row>
    <row r="4">
      <c r="A4" s="4" t="inlineStr">
        <is>
          <t>Restructuring Costs</t>
        </is>
      </c>
      <c r="B4" s="4" t="inlineStr">
        <is>
          <t>(20) Restructuring Costs During fiscal 2020, the Company implemented and completed a cost optimization initiative, which eliminated positions across the Company’s ShopHQ segment, the majority of which were in customer service, order fulfillment and television production. As a result of the fiscal 2020 cost optimization initiative, the Company recorded restructuring charges of $715,000 for the year ended January 30, 2021, which relate primarily to severance and other incremental costs associated with the consolidation and elimination of positions across the Company's ShopHQ segment. These initiatives were substantially completed as of January 30, 2021, with related cash payments expected to continue through the second quarter of fiscal 2021. During fiscal 2019, the Company implemented cost optimization initiatives to streamline our organizational structure and realign our cost base with sales declines. During the second quarter of 2019, the Company implemented and completed a cost optimization initiative, which reduced and flattened the Company’s organizational structure, closed the New York office, closed the Los Angeles office and related product development initiatives, and reduced corporate overhead costs. The second quarter 2019 initiative included the elimination of 11 senior executive roles and a 20% reduction to the Company’s non-variable workforce. During the third and fourth quarter of fiscal 2019, the Company completed additional reductions in the Company’s organizational structure to manage the Company’s costs. As a result of the fiscal 2019 cost optimization initiatives, the Company recorded restructuring charges of $9,166,000 for the year ended February 1, 2020, which relate primarily to severance and other incremental costs associated with the consolidation and elimination of positions across the Company. Both of the Company’s operating segments were affected by these actions including $8,228,000 related to the ShopHQ segment and $938,000 related to the Emerging Businesses segment. The following table summarizes the significant components and activity under the restructuring program for the year ended January 30, 2021: ​ ​ ​ ​ ​ ​ ​ ​ ​ ​ ​ ​ ​ ​ Balance at ​ ​ ​ ​ Balance at ​ ​ February 1, ​ ​ ​ ​ ​ ​ ​ January 30, ​ ​ 2020 ​ Charges ​ Cash Payments ​ 2021 Severance ​ $ 3,133,000 ​ $ 642,000 ​ $ (3,733,000) ​ $ 42,000 Other incremental costs ​ 127,000 ​ 73,000 ​ (195,000) ​ 5,000 ​ ​ $ 3,260,000 ​ $ 715,000 ​ $ (3,928,000) ​ $ 47,000 ​ The liability for restructuring accruals is included in current accrued liabilities within the accompanying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ecutive and Management Transition Costs</t>
        </is>
      </c>
      <c r="B1" s="2" t="inlineStr">
        <is>
          <t>12 Months Ended</t>
        </is>
      </c>
    </row>
    <row r="2">
      <c r="B2" s="2" t="inlineStr">
        <is>
          <t>Jan. 30, 2021</t>
        </is>
      </c>
    </row>
    <row r="3">
      <c r="A3" s="3" t="inlineStr">
        <is>
          <t>Executive Transition Costs [Abstract]</t>
        </is>
      </c>
    </row>
    <row r="4">
      <c r="A4" s="4" t="inlineStr">
        <is>
          <t>Executive and Management Transition Costs</t>
        </is>
      </c>
      <c r="B4" s="4" t="inlineStr">
        <is>
          <t>(21) Executive and Management Transition Costs On May 2, 2019, Robert J. Rosenblatt, the Company’s former Chief Executive Officer, was terminated from his position as an officer and employee of the Company and was entitled to receive the payments set forth in his employment agreement. The Company recorded charges to income totaling $1,922,000 as a result. Mr. Rosenblatt remained a member of the Company’s board of directors until October 1, 2019. On May 2, 2019, in accordance with the purchase agreement described in Note 10 – “Shareholders’ Equity,” the Company’s board of directors appointed Timothy A. Peterman to serve as Chief Executive Officer, effective immediately, and entered into an employment agreement with Mr. Peterman. In conjunction with these executive changes as well as other executive and management terminations made during fiscal 2019, the Company recorded charges to income totaling $2,741,000, which relate primarily to severance payments to be made as a result of the executive officer and other management terminations and other direct costs associated with the Company’s 2019 executive and management transition. As of January 30, 2021, $241,000 was accrued, with the related cash payments expected to continue through the second quarter of fiscal 2021. On January 1, 2019, the Company entered into a separation and release agreement with its President in connection with her resignation, effective January 1, 2019. On April 11, 2018, the Company entered into a transition and separation agreement with its Executive Vice President, Chief Operating Officer/Chief Financial Officer, under which his position terminated on April 16, 2018 and he served as a non-officer employee until June 1, 2018. On April 11, 2018, the Company announced the appointment of a new Chief Financial Officer, effective as of April 16, 2018. In conjunction with these executive changes as well as other executive and management terminations made during fiscal 2018, the Company recorded charges to income totaling $2,093,000, which relate primarily to severance payments to be made as a result of the executive officer and other management terminations and other direct costs associated with the Company’s 2018 executive and management tran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0, 2021</t>
        </is>
      </c>
    </row>
    <row r="3">
      <c r="A3" s="3" t="inlineStr">
        <is>
          <t>Subsequent Events [Abstract]</t>
        </is>
      </c>
    </row>
    <row r="4">
      <c r="A4" s="4" t="inlineStr">
        <is>
          <t>Subsequent Events</t>
        </is>
      </c>
      <c r="B4" s="4" t="inlineStr">
        <is>
          <t xml:space="preserve">(22) Subsequent Events TheCloseout.com Joint Venture On February 5, 2021, the Company became a controlling member under a limited liability company agreement for TCO, LLC, a Delaware LLC newly created to operate a joint venture between the Company and LAKR Ecomm Group LLC (“LAKR”). The joint venture will operate TheCloseout.com, an online marketplace that was previously owned by Invicta Media Investments and Retailing Enterprises. LAKR is a newly formed company indirectly owned by Invicta Media Investments, LLC and Retailing Enterprises, LLC. The initial Board of Directors of the joint venture includes Tim Peterman, the Chief Executive Officer and a director of the Company, Landel Hobbs, the Chairman of the Board of the Company, and Eyal Lalo, a director of the Company. See Note 19 – “Related Party Transactions” for additional information regarding the Company’s relationships with Invicta Media Investments, LLC, Retailing Enterprises and Mr. Lalo. Under the limited liability company agreement, the Company will act as the controlling member. Mr. Peterman and Mr. Hobbs, as the designees of the Company, will lead the Joint Venture, with certain significant corporate actions requiring the consent of both members. Mr. Peterman will be the Chairperson of the joint venture. Distributions of available cash may be made to the members at the discretion of the joint venture’s board of managers. In addition, beginning on February 5, 2026 and recurring every 12 months thereafter, the Company will have the right, but not the obligation, to acquire LAKR’s interest in the joint venture at a value determined based on financial benchmarks set forth in the limited liability company agreement. In connection with the entry into the joint venture, the Company contributed assets in the form of inventory valued at $3.5 million in exchange for a 51% interest in the joint venture, and LAKR contributed assets in the form of inventory and intellectual property valued at $3.4 million in exchange for a 49% interest in the joint venture. The Company also entered into a loan and security agreement with the joint venture, pursuant to which the joint venture may borrow up to $1,000,000 from the Company on a revolving basis pursuant to a promissory note bearing interest at LIBOR plus 4%, provided that the floor of such interest rate is 4.25%. The promissory note is payable on demand by the Company, may be voluntarily prepaid at any time, and must be repaid prior to the joint venture making any distributions, other than advances for tax withholdings, to its members. Public Equity Offering On February 22, 2021, the Company completed a public offering, in which the Company issued and sold 3,289,000 shares of its common stock at a public offering price of $7.00 per share, including 429,000 shares sold upon the exercise of the underwriter’s option to purchase additional shares. After underwriter discounts and commissions and other offering costs, net proceeds from the public offering were approximately $21.2 million. Cristopher &amp; Banks Licensing Agreement Christopher &amp; Banks is a specialty brand of privately branded women's apparel and accessories. The Christopher &amp; Banks brand was previously owned by Christopher &amp; Banks Corporation, which filed voluntary petitions for relief under Chapter 11 of the Bankruptcy Code in January 2021. On March 1, 2021, the Company entered into a licensing agreement with ReStore Capital, a Hilco Global company, whereby the Company will operate the Christopher &amp; Banks business throughout all sales channels, including digital, television, catalog, and brick and mortar retail, effective March 1, 2021. The Company also purchased certain assets related to the Christopher &amp; Banks eCommerce business, including primarily inventory, furniture, equipment, and certain intangible assets. The Company plans to launch a new weekly Christopher &amp; Banks television program on its ShopHQ network, which will also promote the brand’s website, cristopherandbanks.com, its only two retail stores in Coon Rapids, Minnesota, and Branson, Missouri, and planned launch of Christopher &amp; Banks Stylists, an online interactive video platform that customizes wardrobe outfitting by a Christopher &amp; Banks styli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Summary of Significant Accounting Policies [Abstract]</t>
        </is>
      </c>
    </row>
    <row r="4">
      <c r="A4" s="4" t="inlineStr">
        <is>
          <t>Fiscal Year</t>
        </is>
      </c>
      <c r="B4" s="4" t="inlineStr">
        <is>
          <t>Fiscal Year The Company’s fiscal year ends on the Saturday nearest to January 31 and results in either a 52-week or 53-week fiscal year. References to years in this report relate to fiscal years, rather than to calendar years. The Company’s most recently completed fiscal year, fiscal 2020, ended on January 30, 2021, and consisted of 52 weeks 52 weeks 52 weeks</t>
        </is>
      </c>
    </row>
    <row r="5">
      <c r="A5" s="4" t="inlineStr">
        <is>
          <t>Principles of Consolidation</t>
        </is>
      </c>
      <c r="B5" s="4" t="inlineStr">
        <is>
          <t>Principles of Consolidation The accompanying consolidated financial statements include the accounts of the Company and its wholly owned subsidiaries. Intercompany accounts and transactions have been eliminated in consolidation.</t>
        </is>
      </c>
    </row>
    <row r="6">
      <c r="A6" s="4" t="inlineStr">
        <is>
          <t>Revenue Recognition</t>
        </is>
      </c>
      <c r="B6" s="4" t="inlineStr">
        <is>
          <t>Revenue Recognition Revenue is recognized when control of the promised merchandise is transferred to customers in an amount that reflects the consideration the Company expects to receive in exchange for the merchandise, which is upon shipment. Revenue for services is recognized when the services are provided to the customer.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1 - "Business Segments and Sales by Product Group." As of January 30, 2021, the Company had no remaining performance obligations for contracts with original expected terms of one year or more. The Company has applied the practical expedient to exclude the value of remaining performance obligations for contracts with an original expected term of one year or les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are estimated at contract inception and updated at the end of each reporting period as additional information becomes available. The Company evaluated whether it is the principal (i.e., report revenues on a gross basis) or agent (i.e., report revenues on a net basis) in certain vendor arrangements where the merchandise is shipped directly from the vendor to the Company’s customer and the purchase and sale of inventory is virtually simultaneous. Generally, the Company is the principal and reports revenues from such vendor arrangements on a gross basis, as it controls the merchandise before it is transferred to the customer. The Company’s control is evidenced by it being primarily responsible to the customers, establishing price and its inventory risk upon customer returns. Merchandise Returns The Company records a merchandise return liability as a reduction of gross sales for anticipated merchandise returns.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 As of January 30, 2021 and February 1, 2020, the Company recorded a merchandise return liability of $5,271,000 and $5,820,000, included in accrued liabilities, and a right of return asset of $2,749,000 and $3,171,000, included in other current assets. Shipping and Handling The Company has elected to account for shipping and handling as activities to fulfill the promise to transfer the merchandise. Shipping and handling fees charged to customers are recognized when the customer obtains control of the merchandise, which is upon shipment. The Company accrues costs for shipping and handling activities, which occur subsequent to transfer of control to the customer and are recorded as cost of sales in the accompanying statements of operations.</t>
        </is>
      </c>
    </row>
    <row r="7">
      <c r="A7" s="4" t="inlineStr">
        <is>
          <t>Sales Taxes</t>
        </is>
      </c>
      <c r="B7" s="4" t="inlineStr">
        <is>
          <t>Sales Taxes The Company has elected to exclude from revenue the sales taxes imposed on its sales and collected from customers.</t>
        </is>
      </c>
    </row>
    <row r="8">
      <c r="A8" s="4" t="inlineStr">
        <is>
          <t>Accounts Receivable</t>
        </is>
      </c>
      <c r="B8" s="4" t="inlineStr">
        <is>
          <t xml:space="preserve">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receivables from credit card companies, and amounts due from vendors for unsold and returned products and are reflected net of reserves for estimated uncollectible amounts. A provision for ValuePay bad debts is provided as a percentage of ValuePay receivables in the period of sale and is based on historical experience. As of January 30, 2021 and February 1, 2020, the Company had approximately $49,736,000 and $56,928,000 of net receivables due from customers under the ValuePay installment program and total reserves for estimated uncollectible amounts of $3,132,000 and $6,579,000. </t>
        </is>
      </c>
    </row>
    <row r="9">
      <c r="A9" s="4" t="inlineStr">
        <is>
          <t>Cost of Sales</t>
        </is>
      </c>
      <c r="B9" s="4" t="inlineStr">
        <is>
          <t>Cost of sales includes primarily the cost of merchandise sold and services provided, shipping and handling costs, inbound freight costs, excess and obsolete inventory charges, distribution facility depreciation and vendor share based payment compensation.</t>
        </is>
      </c>
    </row>
    <row r="10">
      <c r="A10" s="4" t="inlineStr">
        <is>
          <t>Selling, General and Administrative Expenses</t>
        </is>
      </c>
      <c r="B10" s="4" t="inlineStr">
        <is>
          <t>Purchasing and receiving costs, including costs of inspection, are included as a component of distribution and selling expense and were approximately $5,085,000, $8,730,000 and $10,299,000 for fiscal 2020, fiscal 2019 and fiscal 2018. Distribution and selling expense consists primarily of cable and satellite access fees, credit card fees, bad debt expense and costs associated with purchasing and receiving, inspection, marketing and advertising, show production, website marketing and merchandising, telemarketing, customer service, warehousing, fulfillment and share based compensation. General and administrative expense consists primarily of costs associated with executive, legal, accounting and finance, information systems and human resources departments, software and system maintenance contracts, insurance, investor and public relations, share based compensation and director fees.</t>
        </is>
      </c>
    </row>
    <row r="11">
      <c r="A11" s="4" t="inlineStr">
        <is>
          <t>Cash</t>
        </is>
      </c>
      <c r="B11" s="4" t="inlineStr">
        <is>
          <t>Cash Cash consists of cash on deposit. The Company maintains its cash balances at financial institutions in demand deposit accounts that are federally insured. The Company has not experienced losses in such accounts and believes it is not exposed to any significant credit risk on its cash.</t>
        </is>
      </c>
    </row>
    <row r="12">
      <c r="A12" s="4" t="inlineStr">
        <is>
          <t>Restricted Cash Equivalents</t>
        </is>
      </c>
      <c r="B12" s="4" t="inlineStr">
        <is>
          <t>Restricted Cash Equivalents The Company’s restricted cash equivalents consisted of certificates of deposit with original maturities of three months or less and were generally restricted for a period ranging from 30 to 60 days. Interest income is recognized when earned. The following table provides a reconciliation of cash and restricted cash equivalents reported with the consolidated balance sheets to the total of the same amounts shown in the consolidated statements of cash flows: ​ ​ ​ ​ ​ ​ ​ ​ ​ ​ ​ ​ January 30,2021 February 1,2020 February 2, 2019 Cash ​ $ 15,485,000 ​ $ 10,287,000 ​ $ 20,485,000 Restricted cash equivalents ​ — ​ — ​ 450,000 Total cash and restricted cash equivalents ​ $ 15,485,000 ​ $ 10,287,000 ​ $ 20,935,000</t>
        </is>
      </c>
    </row>
    <row r="13">
      <c r="A13" s="4" t="inlineStr">
        <is>
          <t>Inventories</t>
        </is>
      </c>
      <c r="B13" s="4" t="inlineStr">
        <is>
          <t>Inventories Inventories, which consists of consumer merchandise held for resale, are stated at the lower of average cost or net realizable value, giving consideration to obsolescence provision write downs of $5,512,000, $8,798,000 and $5,149,000 for fiscal 2020, fiscal 2019 and fiscal 2018. As of January 30, 2021 and February 1, 2020, inventory obsolescence reserves were $9,985,000 and $12,320,000. Additional disclosure of the fiscal 2019 obsolescence provision write down is provided in Note 17 - "Inventory Impairment Write-down." During fiscal 2020, 2019 and 2018, products purchased from one vendor accounted for approximately 20%, 19% and 14% of the Company’s consolidated net sales. During fiscal 2020, products purchased from a second vendor accounted for approximately 14% of the Company’s consolidated net sales. These two vendors are related parties and additional information is included in Note 19 - "Related Party Transactions."</t>
        </is>
      </c>
    </row>
    <row r="14">
      <c r="A14" s="4" t="inlineStr">
        <is>
          <t>Marketing and Advertising Costs</t>
        </is>
      </c>
      <c r="B14" s="4" t="inlineStr">
        <is>
          <t>Marketing and Advertising Costs Marketing and advertising costs are expensed as incurred and consist primarily of contractual marketing fees paid to certain cable operators for cross channel promotions and online advertising, including amounts paid to online search engine operators and customer mailings. Total marketing and advertising costs and online search marketing fees totaled $3,852,000, $4,673,000 and $4,561,000 for fiscal 2020, fiscal 2019 and fiscal 2018. The Company includes advertising costs as a component of distribution and selling expense in the Company’s consolidated statement of operations.</t>
        </is>
      </c>
    </row>
    <row r="15">
      <c r="A15" s="4" t="inlineStr">
        <is>
          <t>Property and Equipment</t>
        </is>
      </c>
      <c r="B15" s="4" t="inlineStr">
        <is>
          <t>Property and Equipment Property and equipment are stated at cost, net of accumulated depreciation.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a straight-line method based upon estimated useful lives. Costs incurred to develop software for internal use and for the Company’s websites are capitalized and amortized over the estimated useful life of the software. Costs related to maintenance of internal-use software and for the Company’s website are expensed as incurred. Property and equipment are reviewed for impairment whenever events or changes in circumstances indicate that the carrying amount may not be recoverable. An impairment would be recognized when the carrying amount of an asset or asset group exceeds the future estimated undiscounted cash flows expected to be generated by the asset or asset group. If the carrying amount of the asset or asset group exceeds its estimated future cash flows, an impairment charge is recognized in the amount that the carrying amount of the asset exceeds the fair value of the asset. Television Distribution Rights Television distribution rights are affiliation agreements with television service providers for carriage of the Company’s television programming over their systems, including channel placement rights, which generally run from one to three years.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n the cost of each television distribution right is known or reasonably determinable, has been accepted in accordance with the conditions of the agreement, and is available for its first use on the affiliate’s system. Television distribution rights are recorded at the present value of the contract payments and are amortized on a straight-line basis over the lives of the individual agreements. Amortization expense for television distribution rights is included in depreciation and amortization. Television distribution rights are evaluated for impairment whenever events or circumstances indicate that the carrying amount may not be recoverable. Television distribution rights to be used within one year are reflected as a current asset in the accompanying consolidated balance sheets. The liability relating to television distribution rights payable within one year are classified as current in the accompanying consolidated balance sheets. The long-term portion of the obligations is included in other long term liabilities within the accompanying consolidated balance sheets.</t>
        </is>
      </c>
    </row>
    <row r="16">
      <c r="A16" s="4" t="inlineStr">
        <is>
          <t>Intangible Assets</t>
        </is>
      </c>
      <c r="B16" s="4" t="inlineStr">
        <is>
          <t>Intangible Assets Identifiable intangibles with finite lives are amortized over their estimated useful lives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comparison of the fair value of the intangible asset with its carrying amount.</t>
        </is>
      </c>
    </row>
    <row r="17">
      <c r="A17" s="4" t="inlineStr">
        <is>
          <t>Stock-Based Compensation</t>
        </is>
      </c>
      <c r="B17" s="4" t="inlineStr">
        <is>
          <t>Stock-Based Compensation Compensation is recognized for all stock-based compensation arrangements by the Company, including employee and non-employee stock option and restricted stock unit grants. The estimated grant date fair value of each stock-based award is recognized as compensation over the requisite service period, which is generally the vesting period. Stock-based compensation expense is recognized net of forfeitures, which the Company estimates based on historical data. The estimated fair value of each option is calculated using the Black-Scholes option-pricing model for time-based vesting awards and a Monte Carlo valuation model for market-based vesting awards. The estimated fair value of restricted stock grants is based on the grant date closing price of the Company’s stock for time-based vesting awards and a Monte Carlo valuation model for market-based vesting awards.</t>
        </is>
      </c>
    </row>
    <row r="18">
      <c r="A18" s="4" t="inlineStr">
        <is>
          <t>Income Taxes</t>
        </is>
      </c>
      <c r="B18" s="4" t="inlineStr">
        <is>
          <t>Income Taxes 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and records a valuation allowance when it is more likely than not some portion of the deferred tax asset will not be realized. The Company recognizes interest and penalties related to uncertain tax positions within income tax expense.</t>
        </is>
      </c>
    </row>
    <row r="19">
      <c r="A19" s="4" t="inlineStr">
        <is>
          <t>Net Loss Per Common Share</t>
        </is>
      </c>
      <c r="B19" s="4" t="inlineStr">
        <is>
          <t>Net Loss Per Common Share During fiscal 2018, the Company issued a restricted stock award that meets the criteria of a participating security. Accordingly, basic income (loss) per share is computed using the two-class method under which earnings are allocated to both common shares and participating securities. Undistributed net losses are allocated entirely to common shareholders since the participating security has no contractual obligation to share in the losses. All shares of restricted stock are deducted from weighted-average number of common shares outstanding – basic. Diluted net income per share reflects the potential dilution that could occur if securities or other contracts to issue common stock were exercised or converted into common stock of the Company during reported periods and is calculated using the treasury method. A reconciliation of net loss per share calculations and the number of shares used in the calculation of basic net loss per share and diluted net loss per share is as follows: ​ ​ ​ ​ ​ ​ ​ ​ ​ ​ ​ ​ ​ ​ ​ ​ ​ ​ ​ ​ ​ For the Years Ended ​ ​ January 30, 2021 February 1, 2020 February 2, 2019 Numerator: ​ ​ ​ Net loss ​ $ (13,234,000) ​ $ (56,296,000) ​ $ (22,157,000) Earnings allocated to participating share awards (a) ​ — ​ — ​ — Net loss attributable to common shares — Basic and diluted ​ $ (13,234,000) ​ $ (56,296,000) ​ $ (22,157,000) Denominator: ​ ​ ​ Weighted average number of common shares outstanding — Basic (b) ​ 10,745,916 ​ 7,462,380 ​ 6,607,321 Dilutive effect of stock options, non-vested shares and warrants (c) ​ — ​ — ​ — Weighted average number of common shares outstanding — Diluted ​ 10,745,916 ​ 7,462,380 ​ 6,607,321 Net loss per common share ​ $ (1.23) ​ $ (7.54) ​ $ (3.35) Net loss per common share — assuming dilution ​ $ (1.23) ​ $ (7.54) ​ $ (3.35) (a) During fiscal 2018, the Company issued a restricted stock award that is a participating security. For fiscal 2020, fiscal 2019 and fiscal 2018, the entire undistributed loss is allocated to common shareholders. (b) For fiscal 2020, the basic earnings per share computation included 21,000 outstanding fully-paid warrants to purchase shares of the Company’s common stock at a price of $0.001 per share. (c) For fiscal 2020, fiscal 2019 and fiscal 2018, there were 591,000 , 46,000 and 34,000 incremental, in-the-money, potentially dilutive common shares outstanding. The incremental in-the-money potentially dilutive common stock shares are excluded from the computation of diluted earnings per share, as the effect of their inclusion would be anti-dilutive.</t>
        </is>
      </c>
    </row>
    <row r="20">
      <c r="A20" s="4" t="inlineStr">
        <is>
          <t>Fair Value of Financial Instruments</t>
        </is>
      </c>
      <c r="B20" s="4" t="inlineStr">
        <is>
          <t>Fair Value of Financial Instruments 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 The Company used the following methods and assumptions in estimating its fair values for financial instruments. The carrying amounts reported in the accompanying consolidated balance sheets approximate the fair value for cash, short-term investments, accounts receivable, trade payables and accrued liabilities, due to the short maturities of those instruments. The fair value of the Company’s variable rate PNC Credit Facility, approximates, and is based on, its carrying value due to the variable rate nature of the financial instrument. The additional disclosures regarding the Company’s fair value measurements are included in Note 8 - "Fair Value Measurements." Fair Value Measurements on a Nonrecurring Basis Assets and liabilities that are measured at fair value on a nonrecurring basis relate primarily to the Company’s tangible fixed assets and finite-lived intangible assets. These assets and liabilities are recorded at fair value only if an impairment is recognized in the current period. If the Company determines that impairment has occurred, the carrying value of the asset is reduced to fair value and the difference is recorded as a loss within operating income in the consolidated statement of operations. The Company had no remeasurements of such assets or liabilities to fair value during fiscal 2020, fiscal 2019 or fiscal 2018.</t>
        </is>
      </c>
    </row>
    <row r="21">
      <c r="A21" s="4" t="inlineStr">
        <is>
          <t>Use of Estimates</t>
        </is>
      </c>
      <c r="B21" s="4" t="inlineStr">
        <is>
          <t>Use of Estimates 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t>
        </is>
      </c>
    </row>
    <row r="22">
      <c r="A22" s="4" t="inlineStr">
        <is>
          <t>Recently Adopted Accounting Standards</t>
        </is>
      </c>
      <c r="B22" s="4" t="inlineStr">
        <is>
          <t>Recently Adopted Accounting Standards In August 2018, the Financial Accounting Standards Board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Company adopted this standard during the first quarter of fiscal 2020 on a prospective basis. The adoption of ASU 2018-15 did not have a material impact on the Company's consolidated financial statements. Recently Issued Accounting Pronouncements In June 2016, the FASB issued guidance on the accounting for credit losses on financial instruments, Topic 326, Financial Instruments—Credit Losses (ASU 2016-13). Topic 326 was subsequently amended by ASU 2019-04, Codification Improvements to Topic 326, Financial Instruments—Credit Losses, Topic 815, Derivatives and Hedging, and Topic 825, Financial Instruments and ASU 2019-11, Codification Improvements to Topic 326, Financial Instruments—Credit Losse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The Company adopted this guidance during the first quarter of fiscal 2021 on a prospective basis. The adoption of the ASU 2016-13 and subsequent amendments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0, 2021</t>
        </is>
      </c>
      <c r="C1" s="2" t="inlineStr">
        <is>
          <t>Feb. 0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400000</v>
      </c>
      <c r="C4" s="6" t="n">
        <v>4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9600000</v>
      </c>
      <c r="C8" s="6" t="n">
        <v>14600000</v>
      </c>
    </row>
    <row r="9">
      <c r="A9" s="4" t="inlineStr">
        <is>
          <t>Common stock, shares issued</t>
        </is>
      </c>
      <c r="B9" s="6" t="n">
        <v>13019061</v>
      </c>
      <c r="C9" s="6" t="n">
        <v>8208227</v>
      </c>
    </row>
    <row r="10">
      <c r="A10" s="4" t="inlineStr">
        <is>
          <t>Common stock, shares outstanding</t>
        </is>
      </c>
      <c r="B10" s="6" t="n">
        <v>13019061</v>
      </c>
      <c r="C10" s="6" t="n">
        <v>8208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Summary of Significant Accounting Policies [Abstract]</t>
        </is>
      </c>
    </row>
    <row r="4">
      <c r="A4" s="4" t="inlineStr">
        <is>
          <t>Reconciliation of cash and restricted cash equivalents [Table Text Block]</t>
        </is>
      </c>
      <c r="B4" s="4" t="inlineStr">
        <is>
          <t>The following table provides a reconciliation of cash and restricted cash equivalents reported with the consolidated balance sheets to the total of the same amounts shown in the consolidated statements of cash flows: ​ ​ ​ ​ ​ ​ ​ ​ ​ ​ ​ ​ January 30,2021 February 1,2020 February 2, 2019 Cash ​ $ 15,485,000 ​ $ 10,287,000 ​ $ 20,485,000 Restricted cash equivalents ​ — ​ — ​ 450,000 Total cash and restricted cash equivalents ​ $ 15,485,000 ​ $ 10,287,000 ​ $ 20,935,000</t>
        </is>
      </c>
    </row>
    <row r="5">
      <c r="A5" s="4" t="inlineStr">
        <is>
          <t>Schedule of Earnings Per Share, Basic and Diluted [Table Text Block]</t>
        </is>
      </c>
      <c r="B5" s="4" t="inlineStr">
        <is>
          <t>A reconciliation of net loss per share calculations and the number of shares used in the calculation of basic net loss per share and diluted net loss per share is as follows: ​ ​ ​ ​ ​ ​ ​ ​ ​ ​ ​ ​ ​ ​ ​ ​ ​ ​ ​ ​ ​ For the Years Ended ​ ​ January 30, 2021 February 1, 2020 February 2, 2019 Numerator: ​ ​ ​ Net loss ​ $ (13,234,000) ​ $ (56,296,000) ​ $ (22,157,000) Earnings allocated to participating share awards (a) ​ — ​ — ​ — Net loss attributable to common shares — Basic and diluted ​ $ (13,234,000) ​ $ (56,296,000) ​ $ (22,157,000) Denominator: ​ ​ ​ Weighted average number of common shares outstanding — Basic (b) ​ 10,745,916 ​ 7,462,380 ​ 6,607,321 Dilutive effect of stock options, non-vested shares and warrants (c) ​ — ​ — ​ — Weighted average number of common shares outstanding — Diluted ​ 10,745,916 ​ 7,462,380 ​ 6,607,321 Net loss per common share ​ $ (1.23) ​ $ (7.54) ​ $ (3.35) Net loss per common share — assuming dilution ​ $ (1.23) ​ $ (7.54) ​ $ (3.35) (a) During fiscal 2018, the Company issued a restricted stock award that is a participating security. For fiscal 2020, fiscal 2019 and fiscal 2018, the entire undistributed loss is allocated to common shareholders. (b) For fiscal 2020, the basic earnings per share computation included 21,000 outstanding fully-paid warrants to purchase shares of the Company’s common stock at a price of $0.001 per share. (c) For fiscal 2020, fiscal 2019 and fiscal 2018, there were 591,000 , 46,000 and 34,000 incremental, in-the-money, potentially dilutive common shares outstanding. The incremental in-the-money potentially dilutive common stock shares are excluded from the computation of diluted earnings per share, as the effect of their inclusion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and Equipment [Abstract]</t>
        </is>
      </c>
    </row>
    <row r="4">
      <c r="A4" s="4" t="inlineStr">
        <is>
          <t>Property and Equipment [Table Text Block]</t>
        </is>
      </c>
      <c r="B4" s="4" t="inlineStr">
        <is>
          <t>Property and equipment in the accompanying consolidated balance sheets consisted of the following: ​ ​ ​ ​ ​ ​ ​ ​ ​ ​ Estimated ​ ​ ​ ​ ​ ​ Useful Life ​ January 30, ​ February 1, ​ ​ (In Years) ​ 2021 ​ 2020 Land and improvements — ​ $ 3,236,000 ​ $ 3,236,000 Buildings and leasehold improvements 3-40 ​ 42,441,000 ​ 42,239,000 Transmission and production equipment 5-10 ​ 8,188,000 ​ 7,919,000 Office and warehouse equipment 3-15 ​ 18,519,000 ​ 19,353,000 Computer hardware, software and telephone equipment 3-10 ​ 91,561,000 ​ 87,348,000 ​ ​ ​ ​ 163,945,000 ​ 160,095,000 Less — Accumulated depreciation ​ ​ ​ (121,957,000) ​ (112,479,000) ​ ​ ​ ​ $ 41,988,000 ​ $ 47,616,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levision Distribution Rights (Tables)</t>
        </is>
      </c>
      <c r="B1" s="2" t="inlineStr">
        <is>
          <t>12 Months Ended</t>
        </is>
      </c>
    </row>
    <row r="2">
      <c r="B2" s="2" t="inlineStr">
        <is>
          <t>Jan. 30, 2021</t>
        </is>
      </c>
    </row>
    <row r="3">
      <c r="A3" s="3" t="inlineStr">
        <is>
          <t>Television Distribution Rights [Abstract]</t>
        </is>
      </c>
    </row>
    <row r="4">
      <c r="A4" s="4" t="inlineStr">
        <is>
          <t>Schedule of Television Distribution Rights [Table Text Block]</t>
        </is>
      </c>
      <c r="B4" s="4" t="inlineStr">
        <is>
          <t>Television distribution rights in the accompanying consolidated balance sheets consisted of the following: ​ ​ ​ ​ ​ ​ ​ ​ January 30, 2021 February 1, 2020 Television distribution rights ​ $ 43,655,000 ​ $ — Less accumulated amortization ​ (16,902,000) ​ — Television distribution rights, net ​ $ 26,753,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30, 2021</t>
        </is>
      </c>
    </row>
    <row r="3">
      <c r="A3" s="3" t="inlineStr">
        <is>
          <t>Intangible Assets [Abstract]</t>
        </is>
      </c>
    </row>
    <row r="4">
      <c r="A4" s="4" t="inlineStr">
        <is>
          <t>Schedule of Finite-lived and Infinite-lived Intangible Assets [Table Text Block]</t>
        </is>
      </c>
      <c r="B4" s="4" t="inlineStr">
        <is>
          <t>Intangible assets in the accompanying consolidated balance sheets consisted of the following: ​ ​ ​ ​ ​ ​ ​ ​ ​ ​ ​ ​ ​ ​ ​ ​ ​ ​ ​ January 30,2021 ​ February 1,2020 ​ ​ Estimated ​ Gross ​ ​ ​ ​ Gross ​ ​ ​ ​ ​ Useful Life ​ Carrying ​ ​ Accumulated ​ Carrying ​ Accumulated ​ (In Years) Amount Amortization Amount Amortization Trade Names 3-15 $ 1,568,000 $ (124,000) $ 1,568,000 $ (19,000) Technology 4 ​ 772,000 ​ (228,000) ​ 772,000 ​ (35,000) Customer Lists 3-5 ​ 339,000 ​ (93,000) ​ 339,000 ​ (14,000) Vendor Exclusivity 5 ​ 192,000 ​ (67,000) ​ 192,000 ​ (29,000) Total finite-lived intangible assets ​ ​ $ 2,871,000 $ (512,000) $ 2,871,000 $ (9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Jan. 30, 2021</t>
        </is>
      </c>
    </row>
    <row r="3">
      <c r="A3" s="3" t="inlineStr">
        <is>
          <t>Accrued Liabilities, Current [Abstract]</t>
        </is>
      </c>
    </row>
    <row r="4">
      <c r="A4" s="4" t="inlineStr">
        <is>
          <t>Schedule of Accrued Liabilities [Table Text Block]</t>
        </is>
      </c>
      <c r="B4" s="4" t="inlineStr">
        <is>
          <t>Accrued liabilities in the accompanying consolidated balance sheets consisted of the following: ​ ​ ​ ​ ​ ​ ​ ​ January 30, 2021 February 1, 2020 Accrued cable access fees ​ $ 11,150,000 ​ $ 18,243,000 Allowance for sales returns ​ 5,271,000 ​ 5,820,000 Accrued salaries, severance and related ​ 4,183,000 ​ 5,937,000 Other ​ 8,905,000 ​ 10,250,000 ​ ​ $ 29,509,000 ​ $ 40,25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redit Agreements (Tables)</t>
        </is>
      </c>
      <c r="B1" s="2" t="inlineStr">
        <is>
          <t>12 Months Ended</t>
        </is>
      </c>
    </row>
    <row r="2">
      <c r="B2" s="2" t="inlineStr">
        <is>
          <t>Jan. 30, 2021</t>
        </is>
      </c>
    </row>
    <row r="3">
      <c r="A3" s="3" t="inlineStr">
        <is>
          <t>Debt Disclosure [Abstract]</t>
        </is>
      </c>
    </row>
    <row r="4">
      <c r="A4" s="4" t="inlineStr">
        <is>
          <t>Schedule of Long-term Credit Facility [Table Text Block]</t>
        </is>
      </c>
      <c r="B4" s="4" t="inlineStr">
        <is>
          <t>The Company’s long-term credit facility consists of: ​ ​ ​ ​ ​ ​ ​ ​ January 30,2021 February 1,2020 PNC revolving loan due July 27, 2023, principal amount ​ $ 41,000,000 ​ $ 53,900,000 PNC term loan due July 27, 2023, principal amount ​ 12,441,000 ​ 15,155,000 Less unamortized debt issuance costs ​ (61,000) ​ (95,000) PNC term loan due July 27, 2023, carrying amount ​ 12,380,000 ​ 15,060,000 Total long-term credit facility ​ 53,380,000 ​ 68,960,000 Less current portion of long-term credit facility ​ (2,714,000) ​ (2,714,000) Long-term credit facility, excluding current portion ​ $ 50,666,000 ​ $ 66,246,000</t>
        </is>
      </c>
    </row>
    <row r="5">
      <c r="A5" s="4" t="inlineStr">
        <is>
          <t>Schedule of Maturities of Long-term Debt [Table Text Block]</t>
        </is>
      </c>
      <c r="B5" s="4" t="inlineStr">
        <is>
          <t>The aggregate maturities of the Company’s long-term credit facility as of January 30, 2021 are as follows: ​ ​ ​ ​ ​ ​ ​ ​ ​ ​ ​ ​ PNC Credit Facility ​ ​ ​ Fiscal year Term loan Revolving loan Total 2021 ​ $ 2,714,000 ​ $ — ​ $ 2,714,000 2022 ​ 2,714,000 ​ — ​ 2,714,000 2023 ​ 7,013,000 ​ 41,000,000 ​ 48,013,000 ​ ​ $ 12,441,000 ​ $ 41,000,000 ​ $ 53,44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an. 30, 2021</t>
        </is>
      </c>
    </row>
    <row r="3">
      <c r="A3" s="3" t="inlineStr">
        <is>
          <t>Share-based Payment Arrangement, Noncash Expense [Abstract]</t>
        </is>
      </c>
    </row>
    <row r="4">
      <c r="A4" s="4" t="inlineStr">
        <is>
          <t>Schedule of warrants outstanding [Table Text Block]</t>
        </is>
      </c>
      <c r="B4" s="4" t="inlineStr">
        <is>
          <t>The following table summarizes information regarding warrants outstanding at January 30, 2021: ​ ​ ​ ​ ​ ​ ​ ​ ​ ​ ​ ​ Warrants Warrants Exercise Price ​ Grant Date ​ Outstanding ​ Exercisable ​ (Per Share) ​ Expiration Date September 19, 2016 297,616 297,616 ​ $ 29.00 September 19, 2021 November 10, 2016 33,386 33,386 ​ $ 30.00 November 10, 2021 January 23, 2017 48,930 48,930 ​ $ 17.60 January 23, 2022 March 16, 2017 5,000 5,000 ​ $ 19.20 March 16, 2022 May 2, 2019 349,998 349,998 ​ $ 15.00 May 2, 2024 April 17, 2020 ​ 367,197 ​ 367,197 ​ $ 2.66 ​ April 14, 2025 May 22, 2020 ​ 122,398 ​ 122,398 ​ $ 2.66 ​ April 14, 2025 June 8, 2020 ​ 122,399 ​ 122,399 ​ $ 2.66 ​ April 14, 2025 June 12, 2020 ​ 122,398 ​ 122,398 ​ $ 2.66 ​ April 14, 2025 July 11, 2020 ​ 244,798 ​ 244,798 ​ $ 2.66 ​ April 14, 2025</t>
        </is>
      </c>
    </row>
    <row r="5">
      <c r="A5" s="4" t="inlineStr">
        <is>
          <t>Schedule of non-vested restricted stock award activity [Table Text Block]</t>
        </is>
      </c>
      <c r="B5" s="4" t="inlineStr">
        <is>
          <t>A summary of the status of the Company’s non-vested restricted stock award activity as of January 30, 2021 and changes during the twelve-month period then ended is as follows: ​ ​ ​ ​ ​ ​ ​ ​ Restricted Stock ​ ​ ​ ​ Weighted ​ ​ ​ ​ Average ​ ​ ​ ​ Grant Date ​ Shares Fair Value Non-vested outstanding, February 1,2020 50,000 ​ $ 9.39 Granted — ​ $ — Vested (50,000) ​ $ 9.39 Non-vested outstanding, January 30,2021 — ​ $ —</t>
        </is>
      </c>
    </row>
    <row r="6">
      <c r="A6" s="4" t="inlineStr">
        <is>
          <t>Schedule of stock option valuation assumptions [Table Text Block]</t>
        </is>
      </c>
      <c r="B6" s="4" t="inlineStr">
        <is>
          <t>Expected dividend yields were not used in the fair value computations as the Company has never declared or paid dividends on its common stock and currently intends to retain earnings for use in operations. ​ ​ ​ ​ ​ ​ ​ Fiscal 2019 Fiscal 2018 Expected volatility: 75% - 82% ​ 72% - 78% Expected term (in years): 6 years 6 years Risk-free interest rate: 1.4% - 2.6% ​ 2.8% - 3.0%</t>
        </is>
      </c>
    </row>
    <row r="7">
      <c r="A7" s="4" t="inlineStr">
        <is>
          <t>Summary of stock option activity [Table Text Block]</t>
        </is>
      </c>
      <c r="B7" s="4" t="inlineStr">
        <is>
          <t>A summary of the status of the Company’s stock option activity as of January 30, 2021 and changes during the year then ended is as follows: ​ ​ ​ ​ ​ ​ ​ ​ ​ ​ ​ ​ ​ ​ ​ Weighted ​ ​ ​ Weighted ​ ​ ​ ​ Average ​ ​ ​ Average ​ ​ 2011 ​ Exercise ​ 2004 ​ Exercise ​ ​ Plan ​ Price ​ Plan ​ Price Balance outstanding, February 1, 2020 247,000 ​ $ 12.44 6,000 ​ $ 51.52 Granted — ​ $ — — ​ $ — Exercised — ​ $ — — ​ $ — Forfeited or canceled (213,000) ​ $ 12.37 (3,000) ​ $ 48.92 Balance outstanding, January 30, 2021 34,000 ​ $ 12.87 3,000 ​ $ 53.49 Options exercisable at January 30, 2021 25,000 ​ $ 15.00 3,000 ​ $ 53.49</t>
        </is>
      </c>
    </row>
    <row r="8">
      <c r="A8" s="4" t="inlineStr">
        <is>
          <t>Schedule of stock options, vested and expected to vest, outstanding [Table Text Block]</t>
        </is>
      </c>
      <c r="B8" s="4" t="inlineStr">
        <is>
          <t>The following table summarizes information regarding stock options outstanding at January 30, 2021: ​ ​ ​ ​ ​ ​ ​ ​ ​ ​ ​ ​ ​ ​ ​ ​ ​ ​ ​ ​ ​ ​ ​ Options Outstanding ​ Options Vested or Expected to Vest ​ ​ ​ Weighted ​ ​ ​ ​ ​ Weighted ​ ​ ​ ​ ​ ​ ​ ​ Average ​ ​ ​ ​ ​ ​ ​ ​ ​ Average ​ ​ ​ ​ ​ ​ ​ Weighted ​ Remaining ​ ​ ​ ​ ​ ​ Weighted ​ Remaining ​ ​ ​ ​ ​ ​ ​ Average ​ Contractual ​ Aggregate ​ ​ ​ Average ​ Contractual ​ Aggregate ​ ​ Number of ​ Exercise ​ Life ​ Intrinsic ​ Number of ​ Exercise ​ Life ​ Intrinsic Option Type ​ Shares ​ Price (Years) ​ Value ​ Shares ​ Price (Years) ​ Value 2011 Incentive: 34,000 ​ $ 12.87 6.1 ​ $ 8,000 32,000 ​ $ 13.14 6.0 ​ $ 9,000 2004 Incentive: 3,000 ​ $ 53.49 3.1 ​ $ — 3,000 ​ $ 53.49 3.1 ​ $ —</t>
        </is>
      </c>
    </row>
    <row r="9">
      <c r="A9" s="4" t="inlineStr">
        <is>
          <t>Schedule of grant date fair value assumptions, market-based restricted stock performance units [Table Text Block]</t>
        </is>
      </c>
      <c r="B9" s="4" t="inlineStr">
        <is>
          <t>Grant date fair values were determined using a Monte Carlo valuation model based on assumptions as follows: ​ ​ ​ ​ ​ ​ ​ Fiscal 2019 Fiscal 2018 Total grant date fair value $482,000 ​ $859,000 Total grant date fair value per share $5.14 ​ $10.70 - $13.00 Expected volatility 74% - 82% ​ 73% - 76% Weighted average expected life (in years) 3 years ​ 3 years Risk-free interest rate 1.7% - 2.3% ​ 2.4% - 2.7%</t>
        </is>
      </c>
    </row>
    <row r="10">
      <c r="A10" s="4" t="inlineStr">
        <is>
          <t>Restricted stock vesting criteria for market-based performance units issued [Table Text Block]</t>
        </is>
      </c>
      <c r="B10" s="4" t="inlineStr">
        <is>
          <t>The percent of the target market-based performance vested restricted stock unit award that will be earned based on the Company’s TSR relative to the peer group is as follows: ​ ​ ​ ​ ​ Percentage of Percentile Rank ​ Units Vested &lt; 33% 0 % 33% 50 % 50% 100 % 100% 150 %</t>
        </is>
      </c>
    </row>
    <row r="11">
      <c r="A11" s="4" t="inlineStr">
        <is>
          <t>Valuation assumptions of May 2, 2019 market-based restricted stock unit [Table Text Block]</t>
        </is>
      </c>
      <c r="B11" s="4" t="inlineStr">
        <is>
          <t>Grant date fair values and derived service periods for each tranche were determined using a Monte Carlo valuation model based on assumptions, which included a weighted average risk-free interest rate of 2.5%, a weighted average expected life of 2.9 years and an implied volatility of 80% and were as follows for each tranche: ​ ​ ​ ​ ​ ​ ​ Fair Value Derived Service ​ ​ (Per Share) ​ Period Tranche 1 (one year) ​ $ 3.66 1.00 Year Tranche 2 ($20.00/share) ​ $ 3.19 3.27 Years Tranche 3 ($40.00/share) ​ $ 2.85 4.53 Years</t>
        </is>
      </c>
    </row>
    <row r="12">
      <c r="A12" s="4" t="inlineStr">
        <is>
          <t>Schedule of Non-vested Restricted Stock Activity [Table Text Block]</t>
        </is>
      </c>
      <c r="B12" s="4" t="inlineStr">
        <is>
          <t>A summary of the status of the Company’s non-vested restricted stock unit activity as of January 30, 2021 and changes during the twelve-month period then ended is as follows: ​ ​ ​ ​ ​ ​ ​ ​ ​ ​ ​ ​ ​ ​ ​ ​ ​ ​ ​ ​ ​ ​ ​ Restricted Stock Units ​ ​ Market-Based Units ​ Time-Based Units Performance-Based Units Total ​ ​ Weighted ​ Weighted ​ ​ Weighted ​ ​ Weighted ​ ​ ​ ​ Average ​ ​ ​ Average ​ ​ ​ Average ​ ​ ​ Average ​ ​ ​ ​ Grant Date ​ ​ ​ Grant Date ​ ​ ​ Grant Date ​ ​ ​ Grant Date ​ ​ Shares Fair Value Shares ​ Fair Value Shares Fair Value Shares ​ Fair Value Non-vested outstanding, February 1,2020 129,000 ​ $ 6.49 435,000 ​ $ 5.96 — ​ $ — ​ 564,000 ​ $ 6.08 Granted — ​ $ — 471,000 ​ $ 2.35 146,000 ​ ​ 1.69 ​ 617,000 ​ $ 2.20 Vested — ​ $ — (103,000) ​ $ 4.41 — ​ ​ — ​ (103,000) ​ $ 4.41 Forfeited (69,000) ​ $ 9.05 (67,000) ​ $ 4.22 — ​ ​ — ​ (136,000) ​ $ 6.70 Non-vested outstanding, January 30,2021 60,000 ​ $ 3.52 736,000 ​ $ 4.03 146,000 ​ $ 1.69 ​ 942,000 ​ $ 3.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s and Sales by Product Group (Tables)</t>
        </is>
      </c>
      <c r="B1" s="2" t="inlineStr">
        <is>
          <t>12 Months Ended</t>
        </is>
      </c>
    </row>
    <row r="2">
      <c r="B2" s="2" t="inlineStr">
        <is>
          <t>Jan. 30, 2021</t>
        </is>
      </c>
    </row>
    <row r="3">
      <c r="A3" s="3" t="inlineStr">
        <is>
          <t>Segment Reporting [Abstract]</t>
        </is>
      </c>
    </row>
    <row r="4">
      <c r="A4" s="4" t="inlineStr">
        <is>
          <t>Net sales by segment and significant product groups [Table Text Block]</t>
        </is>
      </c>
      <c r="B4" s="4" t="inlineStr">
        <is>
          <t>Net Sales by Segment and Significant Product Groups ​ ​ ​ ​ ​ ​ ​ ​ ​ ​ ​ ​ For the Years Ended ​ January 30, February 1, February 2, ​ ​ 2021 ​ 2020 ​ 2019 ​ ​ (in thousands) ShopHQ ​ ​ ​ ​ ​ ​ ​ ​ ​ Net merchandise sales by category: ​ ​ ​ Jewelry &amp; Watches ​ $ 161,999 ​ $ 200,893 ​ $ 206,021 Home &amp; Consumer Electronics ​ 62,910 ​ 106,025 ​ 135,184 Beauty &amp; Wellness ​ 124,222 ​ 80,945 ​ 102,099 Fashion &amp; Accessories ​ 45,261 ​ 65,616 ​ 94,295 All other (primarily shipping &amp; handling revenue) ​ 42,750 ​ 42,628 ​ 52,630 Total ShopHQ ​ 437,142 ​ 496,107 ​ 590,229 Emerging ​ 17,029 ​ 5,715 ​ 6,408 Consolidated net sales ​ $ 454,171 ​ $ 501,822 ​ $ 596,637</t>
        </is>
      </c>
    </row>
    <row r="5">
      <c r="A5" s="4" t="inlineStr">
        <is>
          <t>Performance measures by segment [Table Text Block]</t>
        </is>
      </c>
      <c r="B5" s="4" t="inlineStr">
        <is>
          <t>Performance Measures by Segment ​ ​ ​ ​ ​ ​ ​ ​ ​ ​ ​ ​ For the Years Ended ​ January 30, February 1, February 2, ​ ​ 2021 ​ 2020 ​ 2019 ​ ​ (in thousands) Gross profit ​ ​ ​ ​ ​ ​ ​ ShopHQ ​ $ 160,190 ​ $ 162,809 ​ $ 205,036 Emerging ​ $ 6,863 ​ $ 828 ​ $ 1,811 Consolidated gross profit ​ $ 167,053 ​ $ 163,637 ​ $ 206,847 ​ ​ ​ ​ ​ ​ ​ ​ ​ ​ Operating loss ​ ​ ​ ShopHQ ​ $ (3,616) ​ $ (46,956) ​ $ (17,173) Emerging ​ (4,324) ​ (5,569) ​ (1,451) Consolidated operating loss ​ $ (7,940) ​ $ (52,525) ​ $ (18,624) ​ ​ ​ ​ ​ ​ ​ ​ ​ ​ Depreciation and amortization ​ ​ ​ ShopHQ (a) ​ $ 27,264 ​ $ 11,395 ​ $ 10,065 Emerging ​ 714 ​ 619 ​ 99 Consolidated depreciation and amortization ​ $ 27,978 ​ $ 12,014 ​ $ 10,164 ​ (a) Includes distribution facility depreciation of $3,955,000, $3,957,000 and $3,921,000 for fiscal 2020, fiscal 2019 and fiscal 2018. Distribution facility depreciation is included as a component of cost of sales within the accompanying consolidated statemen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Components of lease expense [Table Text Block]</t>
        </is>
      </c>
      <c r="B4" s="4" t="inlineStr">
        <is>
          <t>The components of lease expense were as follows: ​ ​ ​ ​ ​ ​ ​ ​ For the Years Ended ​ ​ January 30, 2021 ​ February 1, 2020 Operating lease cost ​ $ 972,000 ​ $ 1,007,000 Short-term lease cost ​ 63,000 ​ 153,000 Variable lease cost (a) ​ 90,000 ​ 96,000 (a) Includes variable costs of finance leases.</t>
        </is>
      </c>
    </row>
    <row r="5">
      <c r="A5" s="4" t="inlineStr">
        <is>
          <t>Supplemental cash flow information related to leases [Table Text Block]</t>
        </is>
      </c>
      <c r="B5" s="4" t="inlineStr">
        <is>
          <t>Supplemental cash flow information related to leases was as follows: ​ ​ ​ ​ ​ ​ ​ ​ For the Years Ended ​ ​ January 30, 2021 February 1, 2020 Cash paid for amounts included in the measurement of lease liabilities: ​ ​ ​ Operating cash flows used for operating leases ​ $ 1,095,000 ​ $ 950,000 Operating cash flows used for finance leases ​ 7,000 ​ 8,000 Financing cash flows used for finance leases ​ ​ 103,000 ​ ​ 71,000 ​ ​ ​ ​ ​ ​ ​ Right-of-use assets obtained in exchange for lease liabilities: ​ ​ ​ ​ ​ ​ Operating leases ​ ​ 1,299,000 ​ ​ 318,000 Finance leases ​ 62,000 ​ 188,000</t>
        </is>
      </c>
    </row>
    <row r="6">
      <c r="A6" s="4" t="inlineStr">
        <is>
          <t>Weighted average remaining lease term and weighted average discount rates related to leases [Table Text Block]</t>
        </is>
      </c>
      <c r="B6" s="4" t="inlineStr">
        <is>
          <t>The weighted average remaining lease term and weighted average discount rates related to leases were as follows: ​ ​ ​ ​ ​ ​ January 30, 2021 February 1, 2020 Weighted average remaining lease term: ​ ​ Operating leases 2.8 years ​ 1.4 years Finance leases 1.1 years ​ 1.9 years ​ ​ ​ ​ ​ Weighted average discount rate: ​ ​ Operating leases 6.8% ​ 5.6% Finance leases 5.7% ​ 5.3%</t>
        </is>
      </c>
    </row>
    <row r="7">
      <c r="A7" s="4" t="inlineStr">
        <is>
          <t>Supplemental balance sheet information related to leases [Table Text Block]</t>
        </is>
      </c>
      <c r="B7" s="4" t="inlineStr">
        <is>
          <t>Supplemental balance sheet information related to leases is as follows: ​ ​ ​ ​ ​ ​ ​ ​ ​ ​ ​ ​ ​ ​ ​ ​ ​ ​ Leases Classification January 30, 2021 February 1, 2020 Assets ​ ​ ​ Operating lease right-of-use assets Other assets ​ $ 1,116,000 ​ $ 832,000 Finance lease right-of-use assets Property and equipment, net ​ 101,000 ​ 143,000 Total lease right-of-use assets ​ $ 1,217,000 ​ $ 975,000 ​ ​ ​ ​ ​ ​ ​ ​ ​ Operating lease liabilities ​ ​ Current portion of operating lease liabilities Current portion of operating lease liabilities ​ $ 462,000 ​ $ 704,000 Operating lease liabilities, excluding current portion Other long term liabilities ​ 646,000 ​ 129,000 Total operating lease liabilities ​ 1,108,000 ​ 833,000 ​ ​ ​ ​ ​ ​ ​ ​ ​ Finance lease liabilities ​ ​ Current portion of finance lease liabilities Current liabilities: Accrued liabilities ​ 86,000 ​ 80,000 Finance lease liabilities, excluding current portion Other long term liabilities ​ 19,000 ​ 66,000 Total finance lease liabilities ​ 105,000 ​ 146,000 Total lease liabilities ​ $ 1,213,000 ​ $ 979,000</t>
        </is>
      </c>
    </row>
    <row r="8">
      <c r="A8" s="4" t="inlineStr">
        <is>
          <t>Schedule of maturities of finance lease liabilities [Table Text Block]</t>
        </is>
      </c>
      <c r="B8" s="4" t="inlineStr">
        <is>
          <t>Future maturities of lease liabilities as of January 30, 2021 are as follows: ​ ​ ​ ​ ​ ​ ​ Fiscal year Operating Leases Finance Leases 2021 ​ $ 518,000 ​ $ 90,000 2022 ​ 313,000 ​ 18,000 2023 ​ 250,000 ​ — 2024 ​ 141,000 ​ — Thereafter ​ — ​ — Total lease payments ​ 1,222,000 ​ 108,000 Less imputed interest ​ (114,000) ​ (3,000) Total lease liabilities ​ $ 1,108,000 ​ $ 10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12 Months Ended</t>
        </is>
      </c>
    </row>
    <row r="2">
      <c r="B2" s="2" t="inlineStr">
        <is>
          <t>Jan. 30, 2021</t>
        </is>
      </c>
    </row>
    <row r="3">
      <c r="A3" s="4" t="inlineStr">
        <is>
          <t>Float Left [Member]</t>
        </is>
      </c>
    </row>
    <row r="4">
      <c r="A4" s="3" t="inlineStr">
        <is>
          <t>Business Acquisition [Line Items]</t>
        </is>
      </c>
    </row>
    <row r="5">
      <c r="A5" s="4" t="inlineStr">
        <is>
          <t>Summary of the allocation of purchase consideration [Table Text Block]</t>
        </is>
      </c>
      <c r="B5" s="4" t="inlineStr">
        <is>
          <t>The following table summarizes our allocation of the Float Left purchase consideration: ​ ​ ​ ​ ​ Fair Value Current assets ​ $ 139,000 Identifiable intangible assets acquired: ​ Developed technology ​ 772,000 Customer relationships ​ 253,000 Trade names ​ 88,000 Other assets ​ 18,000 Accounts payable and accrued liabilities ​ (168,000) ​ ​ $ 1,102,000</t>
        </is>
      </c>
    </row>
    <row r="6">
      <c r="A6" s="4" t="inlineStr">
        <is>
          <t>J.W. Hulme [Member]</t>
        </is>
      </c>
    </row>
    <row r="7">
      <c r="A7" s="3" t="inlineStr">
        <is>
          <t>Business Acquisition [Line Items]</t>
        </is>
      </c>
    </row>
    <row r="8">
      <c r="A8" s="4" t="inlineStr">
        <is>
          <t>Summary of the allocation of purchase consideration [Table Text Block]</t>
        </is>
      </c>
      <c r="B8" s="4" t="inlineStr">
        <is>
          <t>The following table summarizes our allocation of the J.W. Hulme purchase consideration: ​ ​ ​ ​ ​ Fair Value Current assets ​ $ 904,000 Identifiable intangible assets acquired: ​ Trade names ​ 1,480,000 Existing customer list ​ 86,000 Other assets ​ 184,000 Accounts payable and accrued liabilities ​ (580,000) Other long term liabilities ​ (168,000) ​ ​ $ 1,906,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5" t="n">
        <v>454171000</v>
      </c>
      <c r="C4" s="5" t="n">
        <v>501822000</v>
      </c>
      <c r="D4" s="5" t="n">
        <v>596637000</v>
      </c>
    </row>
    <row r="5">
      <c r="A5" s="4" t="inlineStr">
        <is>
          <t>Cost of sales</t>
        </is>
      </c>
      <c r="B5" s="6" t="n">
        <v>287118000</v>
      </c>
      <c r="C5" s="6" t="n">
        <v>338185000</v>
      </c>
      <c r="D5" s="6" t="n">
        <v>389790000</v>
      </c>
    </row>
    <row r="6">
      <c r="A6" s="4" t="inlineStr">
        <is>
          <t>Gross profit</t>
        </is>
      </c>
      <c r="B6" s="6" t="n">
        <v>167053000</v>
      </c>
      <c r="C6" s="6" t="n">
        <v>163637000</v>
      </c>
      <c r="D6" s="6" t="n">
        <v>206847000</v>
      </c>
    </row>
    <row r="7">
      <c r="A7" s="3" t="inlineStr">
        <is>
          <t>Operating expense:</t>
        </is>
      </c>
    </row>
    <row r="8">
      <c r="A8" s="4" t="inlineStr">
        <is>
          <t>Distribution and selling</t>
        </is>
      </c>
      <c r="B8" s="6" t="n">
        <v>129920000</v>
      </c>
      <c r="C8" s="6" t="n">
        <v>170587000</v>
      </c>
      <c r="D8" s="6" t="n">
        <v>191917000</v>
      </c>
    </row>
    <row r="9">
      <c r="A9" s="4" t="inlineStr">
        <is>
          <t>General and administrative</t>
        </is>
      </c>
      <c r="B9" s="6" t="n">
        <v>20336000</v>
      </c>
      <c r="C9" s="6" t="n">
        <v>25611000</v>
      </c>
      <c r="D9" s="6" t="n">
        <v>25883000</v>
      </c>
    </row>
    <row r="10">
      <c r="A10" s="4" t="inlineStr">
        <is>
          <t>Depreciation and amortization</t>
        </is>
      </c>
      <c r="B10" s="6" t="n">
        <v>24022000</v>
      </c>
      <c r="C10" s="6" t="n">
        <v>8057000</v>
      </c>
      <c r="D10" s="6" t="n">
        <v>6243000</v>
      </c>
    </row>
    <row r="11">
      <c r="A11" s="4" t="inlineStr">
        <is>
          <t>Restructuring costs</t>
        </is>
      </c>
      <c r="B11" s="6" t="n">
        <v>715000</v>
      </c>
      <c r="C11" s="6" t="n">
        <v>9166000</v>
      </c>
      <c r="D11" s="6" t="n">
        <v>0</v>
      </c>
    </row>
    <row r="12">
      <c r="A12" s="4" t="inlineStr">
        <is>
          <t>Executive and management transition costs</t>
        </is>
      </c>
      <c r="C12" s="6" t="n">
        <v>2741000</v>
      </c>
      <c r="D12" s="6" t="n">
        <v>2093000</v>
      </c>
    </row>
    <row r="13">
      <c r="A13" s="4" t="inlineStr">
        <is>
          <t>Gain on sale of television station</t>
        </is>
      </c>
      <c r="D13" s="6" t="n">
        <v>-665000</v>
      </c>
    </row>
    <row r="14">
      <c r="A14" s="4" t="inlineStr">
        <is>
          <t>Total operating expense</t>
        </is>
      </c>
      <c r="B14" s="6" t="n">
        <v>174993000</v>
      </c>
      <c r="C14" s="6" t="n">
        <v>216162000</v>
      </c>
      <c r="D14" s="6" t="n">
        <v>225471000</v>
      </c>
    </row>
    <row r="15">
      <c r="A15" s="4" t="inlineStr">
        <is>
          <t>Operating loss</t>
        </is>
      </c>
      <c r="B15" s="6" t="n">
        <v>-7940000</v>
      </c>
      <c r="C15" s="6" t="n">
        <v>-52525000</v>
      </c>
      <c r="D15" s="6" t="n">
        <v>-18624000</v>
      </c>
    </row>
    <row r="16">
      <c r="A16" s="3" t="inlineStr">
        <is>
          <t>Other income (expense):</t>
        </is>
      </c>
    </row>
    <row r="17">
      <c r="A17" s="4" t="inlineStr">
        <is>
          <t>Interest income</t>
        </is>
      </c>
      <c r="B17" s="6" t="n">
        <v>3000</v>
      </c>
      <c r="C17" s="6" t="n">
        <v>17000</v>
      </c>
      <c r="D17" s="6" t="n">
        <v>34000</v>
      </c>
    </row>
    <row r="18">
      <c r="A18" s="4" t="inlineStr">
        <is>
          <t>Interest expense</t>
        </is>
      </c>
      <c r="B18" s="6" t="n">
        <v>-5237000</v>
      </c>
      <c r="C18" s="6" t="n">
        <v>-3777000</v>
      </c>
      <c r="D18" s="6" t="n">
        <v>-3502000</v>
      </c>
    </row>
    <row r="19">
      <c r="A19" s="4" t="inlineStr">
        <is>
          <t>Total other expense, net</t>
        </is>
      </c>
      <c r="B19" s="6" t="n">
        <v>-5234000</v>
      </c>
      <c r="C19" s="6" t="n">
        <v>-3760000</v>
      </c>
      <c r="D19" s="6" t="n">
        <v>-3468000</v>
      </c>
    </row>
    <row r="20">
      <c r="A20" s="4" t="inlineStr">
        <is>
          <t>Loss before income taxes</t>
        </is>
      </c>
      <c r="B20" s="6" t="n">
        <v>-13174000</v>
      </c>
      <c r="C20" s="6" t="n">
        <v>-56285000</v>
      </c>
      <c r="D20" s="6" t="n">
        <v>-22092000</v>
      </c>
    </row>
    <row r="21">
      <c r="A21" s="4" t="inlineStr">
        <is>
          <t>Income tax provision</t>
        </is>
      </c>
      <c r="B21" s="6" t="n">
        <v>-60000</v>
      </c>
      <c r="C21" s="6" t="n">
        <v>-11000</v>
      </c>
      <c r="D21" s="6" t="n">
        <v>-65000</v>
      </c>
    </row>
    <row r="22">
      <c r="A22" s="4" t="inlineStr">
        <is>
          <t>Net loss</t>
        </is>
      </c>
      <c r="B22" s="5" t="n">
        <v>-13234000</v>
      </c>
      <c r="C22" s="5" t="n">
        <v>-56296000</v>
      </c>
      <c r="D22" s="5" t="n">
        <v>-22157000</v>
      </c>
    </row>
    <row r="23">
      <c r="A23" s="4" t="inlineStr">
        <is>
          <t>Net loss per common share</t>
        </is>
      </c>
      <c r="B23" s="7" t="n">
        <v>-1.23</v>
      </c>
      <c r="C23" s="7" t="n">
        <v>-7.54</v>
      </c>
      <c r="D23" s="7" t="n">
        <v>-3.35</v>
      </c>
    </row>
    <row r="24">
      <c r="A24" s="4" t="inlineStr">
        <is>
          <t>Net loss per common share - assuming dilution</t>
        </is>
      </c>
      <c r="B24" s="7" t="n">
        <v>-1.23</v>
      </c>
      <c r="C24" s="7" t="n">
        <v>-7.54</v>
      </c>
      <c r="D24" s="7" t="n">
        <v>-3.35</v>
      </c>
    </row>
    <row r="25">
      <c r="A25" s="3" t="inlineStr">
        <is>
          <t>Weighted average number of common shares outstanding:</t>
        </is>
      </c>
    </row>
    <row r="26">
      <c r="A26" s="4" t="inlineStr">
        <is>
          <t>Basic</t>
        </is>
      </c>
      <c r="B26" s="6" t="n">
        <v>10745916</v>
      </c>
      <c r="C26" s="6" t="n">
        <v>7462380</v>
      </c>
      <c r="D26" s="6" t="n">
        <v>6607321</v>
      </c>
    </row>
    <row r="27">
      <c r="A27" s="4" t="inlineStr">
        <is>
          <t>Diluted</t>
        </is>
      </c>
      <c r="B27" s="6" t="n">
        <v>10745916</v>
      </c>
      <c r="C27" s="6" t="n">
        <v>7462380</v>
      </c>
      <c r="D27" s="6" t="n">
        <v>66073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Deferred Tax Assets and Liabilities</t>
        </is>
      </c>
      <c r="B4" s="4" t="inlineStr">
        <is>
          <t>The deferred taxes related to such differences as of January 30, 2021 and February 1, 2020 were as follows (in thousands): ​ ​ ​ ​ ​ ​ ​ ​ ​ January 30, 2021 February 1, 2020 Accruals and reserves not currently deductible for tax purposes ​ $ 4,227 ​ $ 4,039 Inventory capitalization ​ 729 ​ 1,181 Differences in depreciation lives and methods ​ (478) ​ (1,076) Differences in basis of intangible assets ​ 318 ​ 153 Differences in investments and other items ​ 3,817 ​ 2,140 Net operating loss carryforwards ​ 98,833 ​ 96,894 Valuation allowance ​ (107,446) ​ (103,331) Net deferred tax liability ​ $ — ​ $ —</t>
        </is>
      </c>
    </row>
    <row r="5">
      <c r="A5" s="4" t="inlineStr">
        <is>
          <t>Schedule of Components of Income Tax Provision (Benefit)</t>
        </is>
      </c>
      <c r="B5" s="4" t="inlineStr">
        <is>
          <t>The income tax provision consisted of the following (in thousands): ​ ​ ​ ​ ​ ​ ​ ​ ​ ​ ​ ​ For the Years Ended ​ ​ January 30, 2021 ​ February 1, 2020 ​ February 2, 2019 Current ​ $ (60) ​ $ (11) ​ $ (65) Deferred ​ — ​ — ​ — ​ ​ $ (60) ​ $ (11) ​ $ (65)</t>
        </is>
      </c>
    </row>
    <row r="6">
      <c r="A6" s="4" t="inlineStr">
        <is>
          <t>Schedule of Effective Income Tax Rate Reconciliation</t>
        </is>
      </c>
      <c r="B6" s="4" t="inlineStr">
        <is>
          <t>A reconciliation of the statutory tax rates to the Company’s effective tax rate is as follows: ​ ​ ​ ​ ​ ​ ​ ​ ​ ​ For the Years Ended ​ January 30, 2021 February 1, 2020 February 2, 2019 Taxes at federal statutory rates ​ 21.0 % 21.0 % 21.0 % State income taxes, net of federal tax benefit ​ 13.4 ​ 4.1 ​ 5.9 Provision to return true-up (2.4) (4.0) (2.5) ​ Non-cash stock option vesting expense (1.2) (0.6) (1.2) ​ Valuation allowance and NOL carryforward benefits (31.2) (20.4) (23.6) ​ Other (0.1) (0.1) 0.1 ​ Effective tax rate (0.5) % — % (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Jan. 30, 2021</t>
        </is>
      </c>
    </row>
    <row r="3">
      <c r="A3" s="3" t="inlineStr">
        <is>
          <t>Supplemental Cash Flow Elements [Abstract]</t>
        </is>
      </c>
    </row>
    <row r="4">
      <c r="A4" s="4" t="inlineStr">
        <is>
          <t>Supplemental cash flow information and noncash investing and financing activities [Table Text Block]</t>
        </is>
      </c>
      <c r="B4" s="4" t="inlineStr">
        <is>
          <t>Supplemental cash flow information and noncash investing and financing activities were as follows: ​ ​ ​ ​ ​ ​ ​ ​ ​ ​ ​ ​ For the Years Ended ​ January 30, 2021 February 1, 2020 February 2, 2019 Supplemental Cash Flow Information: ​ ​ ​ ​ ​ ​ Interest paid ​ $ 4,681,000 ​ $ 3,151,000 ​ $ 3,098,000 Income taxes paid ​ ​ 81,000 ​ ​ 31,000 ​ ​ 16,000 Television distribution rights obtained in exchange for liabilities ​ ​ 43,655,000 ​ ​ — ​ ​ — Supplemental non-cash investing and financing activities: ​ ​ ​ Property and equipment purchases included in accounts payable ​ $ 288,000 ​ $ 209,000 ​ $ 473,000 Common stock issuance costs included in accounts payable ​ ​ 184,000 ​ ​ — ​ ​ — Equipment acquired through finance lease obligations ​ ​ 62,000 ​ ​ 188,000 ​ ​ 41,000 Fair value of common stock issued as consideration for business acquisitions ​ ​ — ​ ​ 1,855,000 ​ ​ — Issuance of warrants for intangible assets ​ ​ — ​ ​ 193,00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0, 2021</t>
        </is>
      </c>
    </row>
    <row r="3">
      <c r="A3" s="3" t="inlineStr">
        <is>
          <t>Commitments and Contingencies Disclosure [Abstract]</t>
        </is>
      </c>
    </row>
    <row r="4">
      <c r="A4" s="4" t="inlineStr">
        <is>
          <t>Schedule of future cable and satellite affiliation cash commitments [Table Text Block]</t>
        </is>
      </c>
      <c r="B4" s="4" t="inlineStr">
        <is>
          <t>Future cable and satellite distribution cash commitments at January 30, 2021 are as follows: ​ ​ ​ ​ Fiscal Year Amount 2021 ​ $ 41,407,000 2022 ​ 12,390,000 2023 ​ — 2024 ​ — 2025 and thereafter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Jan. 30, 2021</t>
        </is>
      </c>
    </row>
    <row r="3">
      <c r="A3" s="3" t="inlineStr">
        <is>
          <t>Restructuring Costs [Abstract]</t>
        </is>
      </c>
    </row>
    <row r="4">
      <c r="A4" s="4" t="inlineStr">
        <is>
          <t>Summary of significant components and activity under the restructuring program [Table Text Block]</t>
        </is>
      </c>
      <c r="B4" s="4" t="inlineStr">
        <is>
          <t>The following table summarizes the significant components and activity under the restructuring program for the year ended January 30, 2021: ​ ​ ​ ​ ​ ​ ​ ​ ​ ​ ​ ​ ​ ​ Balance at ​ ​ ​ ​ Balance at ​ ​ February 1, ​ ​ ​ ​ ​ ​ ​ January 30, ​ ​ 2020 ​ Charges ​ Cash Payments ​ 2021 Severance ​ $ 3,133,000 ​ $ 642,000 ​ $ (3,733,000) ​ $ 42,000 Other incremental costs ​ 127,000 ​ 73,000 ​ (195,000) ​ 5,000 ​ ​ $ 3,260,000 ​ $ 715,000 ​ $ (3,928,000) ​ $ 47,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Jan. 30, 2021</t>
        </is>
      </c>
      <c r="C2" s="2" t="inlineStr">
        <is>
          <t>Feb. 01, 2020</t>
        </is>
      </c>
      <c r="D2" s="2" t="inlineStr">
        <is>
          <t>Feb. 02, 2019</t>
        </is>
      </c>
    </row>
    <row r="3">
      <c r="A3" s="3" t="inlineStr">
        <is>
          <t>Summary of Significant Accounting Policies [Abstract]</t>
        </is>
      </c>
    </row>
    <row r="4">
      <c r="A4" s="4" t="inlineStr">
        <is>
          <t>Number of weeks in fiscal year</t>
        </is>
      </c>
      <c r="B4" s="4" t="inlineStr">
        <is>
          <t>364 days</t>
        </is>
      </c>
      <c r="C4" s="4" t="inlineStr">
        <is>
          <t>364 days</t>
        </is>
      </c>
      <c r="D4" s="4" t="inlineStr">
        <is>
          <t>364 days</t>
        </is>
      </c>
    </row>
    <row r="5">
      <c r="A5" s="4" t="inlineStr">
        <is>
          <t>Number of weeks in fiscal year</t>
        </is>
      </c>
      <c r="B5" s="4" t="inlineStr">
        <is>
          <t>364 days</t>
        </is>
      </c>
      <c r="C5" s="4" t="inlineStr">
        <is>
          <t>364 days</t>
        </is>
      </c>
      <c r="D5" s="4" t="inlineStr">
        <is>
          <t>364 days</t>
        </is>
      </c>
    </row>
    <row r="6">
      <c r="A6" s="4" t="inlineStr">
        <is>
          <t>Purchasing and receiving costs</t>
        </is>
      </c>
      <c r="B6" s="5" t="n">
        <v>5085</v>
      </c>
      <c r="C6" s="5" t="n">
        <v>8730</v>
      </c>
      <c r="D6" s="5" t="n">
        <v>10299</v>
      </c>
    </row>
    <row r="7">
      <c r="A7" s="4" t="inlineStr">
        <is>
          <t>Marketing and advertising costs</t>
        </is>
      </c>
      <c r="B7" s="6" t="n">
        <v>3852</v>
      </c>
      <c r="C7" s="6" t="n">
        <v>4673</v>
      </c>
      <c r="D7" s="6" t="n">
        <v>4561</v>
      </c>
    </row>
    <row r="8">
      <c r="A8" s="3" t="inlineStr">
        <is>
          <t>Revenue, Remaining Performance Obligation, Expected Timing of Satisfaction [Line Items]</t>
        </is>
      </c>
    </row>
    <row r="9">
      <c r="A9" s="4" t="inlineStr">
        <is>
          <t>Net receivables due from customers under valuePay</t>
        </is>
      </c>
      <c r="B9" s="6" t="n">
        <v>61951</v>
      </c>
      <c r="C9" s="6" t="n">
        <v>63594</v>
      </c>
    </row>
    <row r="10">
      <c r="A10" s="4" t="inlineStr">
        <is>
          <t>Reserves for estimated uncollectible amounts</t>
        </is>
      </c>
      <c r="B10" s="6" t="n">
        <v>3132</v>
      </c>
      <c r="C10" s="6" t="n">
        <v>6579</v>
      </c>
    </row>
    <row r="11">
      <c r="A11" s="3" t="inlineStr">
        <is>
          <t>Merchandise returns</t>
        </is>
      </c>
    </row>
    <row r="12">
      <c r="A12" s="4" t="inlineStr">
        <is>
          <t>Merchandise return liability</t>
        </is>
      </c>
      <c r="B12" s="6" t="n">
        <v>5271</v>
      </c>
      <c r="C12" s="6" t="n">
        <v>5820</v>
      </c>
    </row>
    <row r="13">
      <c r="A13" s="4" t="inlineStr">
        <is>
          <t>Right of return asset</t>
        </is>
      </c>
      <c r="B13" s="6" t="n">
        <v>2749</v>
      </c>
      <c r="C13" s="6" t="n">
        <v>3171</v>
      </c>
    </row>
    <row r="14">
      <c r="A14" s="3" t="inlineStr">
        <is>
          <t>Inventories</t>
        </is>
      </c>
    </row>
    <row r="15">
      <c r="A15" s="4" t="inlineStr">
        <is>
          <t>Inventory provision write down</t>
        </is>
      </c>
      <c r="B15" s="6" t="n">
        <v>5512</v>
      </c>
      <c r="C15" s="6" t="n">
        <v>8798</v>
      </c>
      <c r="D15" s="5" t="n">
        <v>5149</v>
      </c>
    </row>
    <row r="16">
      <c r="A16" s="4" t="inlineStr">
        <is>
          <t>Inventory reserves</t>
        </is>
      </c>
      <c r="B16" s="5" t="n">
        <v>9985</v>
      </c>
      <c r="C16" s="5" t="n">
        <v>12320</v>
      </c>
    </row>
    <row r="17">
      <c r="A17" s="4" t="inlineStr">
        <is>
          <t>Supplier Concentration Risk [Member] | Revenue Benchmark [Member] | Customer One [Member]</t>
        </is>
      </c>
    </row>
    <row r="18">
      <c r="A18" s="3" t="inlineStr">
        <is>
          <t>Inventories</t>
        </is>
      </c>
    </row>
    <row r="19">
      <c r="A19" s="4" t="inlineStr">
        <is>
          <t>Percentage of net sales purchased from one vendor</t>
        </is>
      </c>
      <c r="B19" s="4" t="inlineStr">
        <is>
          <t>20.00%</t>
        </is>
      </c>
      <c r="C19" s="4" t="inlineStr">
        <is>
          <t>19.00%</t>
        </is>
      </c>
      <c r="D19" s="4" t="inlineStr">
        <is>
          <t>14.00%</t>
        </is>
      </c>
    </row>
    <row r="20">
      <c r="A20" s="4" t="inlineStr">
        <is>
          <t>Supplier Concentration Risk [Member] | Revenue Benchmark [Member] | Customer Two [Member]</t>
        </is>
      </c>
    </row>
    <row r="21">
      <c r="A21" s="3" t="inlineStr">
        <is>
          <t>Inventories</t>
        </is>
      </c>
    </row>
    <row r="22">
      <c r="A22" s="4" t="inlineStr">
        <is>
          <t>Percentage of net sales purchased from one vendor</t>
        </is>
      </c>
      <c r="B22" s="4" t="inlineStr">
        <is>
          <t>14.00%</t>
        </is>
      </c>
    </row>
    <row r="23">
      <c r="A23" s="4" t="inlineStr">
        <is>
          <t>ValuePay [Member]</t>
        </is>
      </c>
    </row>
    <row r="24">
      <c r="A24" s="3" t="inlineStr">
        <is>
          <t>Revenue, Remaining Performance Obligation, Expected Timing of Satisfaction [Line Items]</t>
        </is>
      </c>
    </row>
    <row r="25">
      <c r="A25" s="4" t="inlineStr">
        <is>
          <t>Net receivables due from customers under valuePay</t>
        </is>
      </c>
      <c r="B25" s="5" t="n">
        <v>49736</v>
      </c>
      <c r="C25" s="5" t="n">
        <v>5692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conciliation of Cash and Restricted Cash Equivalents (Details) - USD ($) $ in Thousands</t>
        </is>
      </c>
      <c r="B1" s="2" t="inlineStr">
        <is>
          <t>12 Months Ended</t>
        </is>
      </c>
    </row>
    <row r="2">
      <c r="B2" s="2" t="inlineStr">
        <is>
          <t>Jan. 30, 2021</t>
        </is>
      </c>
      <c r="C2" s="2" t="inlineStr">
        <is>
          <t>Feb. 01, 2020</t>
        </is>
      </c>
      <c r="D2" s="2" t="inlineStr">
        <is>
          <t>Feb. 02, 2019</t>
        </is>
      </c>
      <c r="E2" s="2" t="inlineStr">
        <is>
          <t>Feb. 03, 2018</t>
        </is>
      </c>
    </row>
    <row r="3">
      <c r="A3" s="3" t="inlineStr">
        <is>
          <t>Restricted Cash and Cash Equivalents Items [Line Items]</t>
        </is>
      </c>
    </row>
    <row r="4">
      <c r="A4" s="4" t="inlineStr">
        <is>
          <t>Cash</t>
        </is>
      </c>
      <c r="B4" s="5" t="n">
        <v>15485</v>
      </c>
      <c r="C4" s="5" t="n">
        <v>10287</v>
      </c>
      <c r="D4" s="5" t="n">
        <v>20485</v>
      </c>
    </row>
    <row r="5">
      <c r="A5" s="4" t="inlineStr">
        <is>
          <t>Restricted cash equivalents</t>
        </is>
      </c>
      <c r="B5" s="6" t="n">
        <v>0</v>
      </c>
      <c r="C5" s="6" t="n">
        <v>0</v>
      </c>
      <c r="D5" s="6" t="n">
        <v>450</v>
      </c>
    </row>
    <row r="6">
      <c r="A6" s="4" t="inlineStr">
        <is>
          <t>Total cash and restricted cash equivalents</t>
        </is>
      </c>
      <c r="B6" s="5" t="n">
        <v>15485</v>
      </c>
      <c r="C6" s="5" t="n">
        <v>10287</v>
      </c>
      <c r="D6" s="5" t="n">
        <v>20935</v>
      </c>
      <c r="E6" s="5" t="n">
        <v>24390</v>
      </c>
    </row>
    <row r="7">
      <c r="A7" s="4" t="inlineStr">
        <is>
          <t>Minimum [Member]</t>
        </is>
      </c>
    </row>
    <row r="8">
      <c r="A8" s="3" t="inlineStr">
        <is>
          <t>Restricted Cash and Cash Equivalents Items [Line Items]</t>
        </is>
      </c>
    </row>
    <row r="9">
      <c r="A9" s="4" t="inlineStr">
        <is>
          <t>Restricted cash equivalents period of restriction</t>
        </is>
      </c>
      <c r="B9" s="4" t="inlineStr">
        <is>
          <t>30 days</t>
        </is>
      </c>
    </row>
    <row r="10">
      <c r="A10" s="4" t="inlineStr">
        <is>
          <t>Maximum [Member]</t>
        </is>
      </c>
    </row>
    <row r="11">
      <c r="A11" s="3" t="inlineStr">
        <is>
          <t>Restricted Cash and Cash Equivalents Items [Line Items]</t>
        </is>
      </c>
    </row>
    <row r="12">
      <c r="A12" s="4" t="inlineStr">
        <is>
          <t>Restricted cash equivalents period of restriction</t>
        </is>
      </c>
      <c r="B12" s="4" t="inlineStr">
        <is>
          <t>6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et Income (Loss) Per Common Share (Details) - USD ($) $ / shares in Units, $ in Thousands</t>
        </is>
      </c>
      <c r="B1" s="2" t="inlineStr">
        <is>
          <t>12 Months Ended</t>
        </is>
      </c>
    </row>
    <row r="2">
      <c r="B2" s="2" t="inlineStr">
        <is>
          <t>Jan. 30, 2021</t>
        </is>
      </c>
      <c r="C2" s="2" t="inlineStr">
        <is>
          <t>Feb. 01, 2020</t>
        </is>
      </c>
      <c r="D2" s="2" t="inlineStr">
        <is>
          <t>Feb. 02, 2019</t>
        </is>
      </c>
      <c r="E2" s="2" t="inlineStr">
        <is>
          <t>Oct. 31, 2020</t>
        </is>
      </c>
    </row>
    <row r="3">
      <c r="A3" s="3" t="inlineStr">
        <is>
          <t>Numerator:</t>
        </is>
      </c>
    </row>
    <row r="4">
      <c r="A4" s="4" t="inlineStr">
        <is>
          <t>Net (loss) income</t>
        </is>
      </c>
      <c r="B4" s="5" t="n">
        <v>-13234</v>
      </c>
      <c r="C4" s="5" t="n">
        <v>-56296</v>
      </c>
      <c r="D4" s="5" t="n">
        <v>-22157</v>
      </c>
    </row>
    <row r="5">
      <c r="A5" s="4" t="inlineStr">
        <is>
          <t>Earnings allocated to participating share awards (a)</t>
        </is>
      </c>
      <c r="B5" s="6" t="n">
        <v>0</v>
      </c>
      <c r="C5" s="6" t="n">
        <v>0</v>
      </c>
      <c r="D5" s="6" t="n">
        <v>0</v>
      </c>
    </row>
    <row r="6">
      <c r="A6" s="4" t="inlineStr">
        <is>
          <t>Net income (loss) attributable to common shares - Basic and diluted</t>
        </is>
      </c>
      <c r="B6" s="5" t="n">
        <v>-13234</v>
      </c>
      <c r="C6" s="5" t="n">
        <v>-56296</v>
      </c>
      <c r="D6" s="5" t="n">
        <v>-22157</v>
      </c>
    </row>
    <row r="7">
      <c r="A7" s="3" t="inlineStr">
        <is>
          <t>Denominator:</t>
        </is>
      </c>
    </row>
    <row r="8">
      <c r="A8" s="4" t="inlineStr">
        <is>
          <t>Weighted average number of common shares outstanding - Basic</t>
        </is>
      </c>
      <c r="B8" s="6" t="n">
        <v>10745916</v>
      </c>
      <c r="C8" s="6" t="n">
        <v>7462380</v>
      </c>
      <c r="D8" s="6" t="n">
        <v>6607321</v>
      </c>
    </row>
    <row r="9">
      <c r="A9" s="4" t="inlineStr">
        <is>
          <t>Dilutive effect of stock options, non-vested shares and warrants (b)</t>
        </is>
      </c>
      <c r="B9" s="6" t="n">
        <v>0</v>
      </c>
      <c r="C9" s="6" t="n">
        <v>0</v>
      </c>
      <c r="D9" s="6" t="n">
        <v>0</v>
      </c>
    </row>
    <row r="10">
      <c r="A10" s="4" t="inlineStr">
        <is>
          <t>Weighted average number of common shares outstanding - Diluted</t>
        </is>
      </c>
      <c r="B10" s="6" t="n">
        <v>10745916</v>
      </c>
      <c r="C10" s="6" t="n">
        <v>7462380</v>
      </c>
      <c r="D10" s="6" t="n">
        <v>6607321</v>
      </c>
    </row>
    <row r="11">
      <c r="A11" s="4" t="inlineStr">
        <is>
          <t>Net loss per common share</t>
        </is>
      </c>
      <c r="B11" s="7" t="n">
        <v>-1.23</v>
      </c>
      <c r="C11" s="7" t="n">
        <v>-7.54</v>
      </c>
      <c r="D11" s="7" t="n">
        <v>-3.35</v>
      </c>
    </row>
    <row r="12">
      <c r="A12" s="4" t="inlineStr">
        <is>
          <t>Net loss per common share - assuming dilution</t>
        </is>
      </c>
      <c r="B12" s="7" t="n">
        <v>-1.23</v>
      </c>
      <c r="C12" s="7" t="n">
        <v>-7.54</v>
      </c>
      <c r="D12" s="7" t="n">
        <v>-3.35</v>
      </c>
    </row>
    <row r="13">
      <c r="A13" s="4" t="inlineStr">
        <is>
          <t>Antidilutive Securities Excluded from Computation of Earnings Per Share, Amount</t>
        </is>
      </c>
      <c r="B13" s="6" t="n">
        <v>591000</v>
      </c>
      <c r="C13" s="6" t="n">
        <v>46000</v>
      </c>
      <c r="D13" s="6" t="n">
        <v>34000</v>
      </c>
    </row>
    <row r="14">
      <c r="A14" s="4" t="inlineStr">
        <is>
          <t>Class of Warrant or Right, Exercise Price of Warrants or Rights</t>
        </is>
      </c>
      <c r="B14" s="8" t="n">
        <v>0.001</v>
      </c>
      <c r="E14" s="7" t="n">
        <v>2.66</v>
      </c>
    </row>
    <row r="15">
      <c r="A15" s="4" t="inlineStr">
        <is>
          <t>Incremental Common Shares Attributable to Effect of Fully Paid Warrants</t>
        </is>
      </c>
      <c r="B15" s="6" t="n">
        <v>21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30, 2021</t>
        </is>
      </c>
      <c r="C2" s="2" t="inlineStr">
        <is>
          <t>Feb. 01, 2020</t>
        </is>
      </c>
      <c r="D2" s="2" t="inlineStr">
        <is>
          <t>Feb. 02, 2019</t>
        </is>
      </c>
    </row>
    <row r="3">
      <c r="A3" s="3" t="inlineStr">
        <is>
          <t>Property, Plant and Equipment [Line Items]</t>
        </is>
      </c>
    </row>
    <row r="4">
      <c r="A4" s="4" t="inlineStr">
        <is>
          <t>Property and equipment, Gross</t>
        </is>
      </c>
      <c r="B4" s="5" t="n">
        <v>163945</v>
      </c>
      <c r="C4" s="5" t="n">
        <v>160095</v>
      </c>
    </row>
    <row r="5">
      <c r="A5" s="4" t="inlineStr">
        <is>
          <t>Less - Accumulated depreciation</t>
        </is>
      </c>
      <c r="B5" s="6" t="n">
        <v>-121957</v>
      </c>
      <c r="C5" s="6" t="n">
        <v>-112479</v>
      </c>
    </row>
    <row r="6">
      <c r="A6" s="4" t="inlineStr">
        <is>
          <t>Property and equipment, net</t>
        </is>
      </c>
      <c r="B6" s="6" t="n">
        <v>41988</v>
      </c>
      <c r="C6" s="6" t="n">
        <v>47616</v>
      </c>
    </row>
    <row r="7">
      <c r="A7" s="4" t="inlineStr">
        <is>
          <t>Depreciation expense</t>
        </is>
      </c>
      <c r="B7" s="6" t="n">
        <v>10662</v>
      </c>
      <c r="C7" s="6" t="n">
        <v>10661</v>
      </c>
      <c r="D7" s="5" t="n">
        <v>9999</v>
      </c>
    </row>
    <row r="8">
      <c r="A8" s="4" t="inlineStr">
        <is>
          <t>Land and improvements [Member]</t>
        </is>
      </c>
    </row>
    <row r="9">
      <c r="A9" s="3" t="inlineStr">
        <is>
          <t>Property, Plant and Equipment [Line Items]</t>
        </is>
      </c>
    </row>
    <row r="10">
      <c r="A10" s="4" t="inlineStr">
        <is>
          <t>Property and equipment, Gross</t>
        </is>
      </c>
      <c r="B10" s="6" t="n">
        <v>3236</v>
      </c>
      <c r="C10" s="6" t="n">
        <v>3236</v>
      </c>
    </row>
    <row r="11">
      <c r="A11" s="4" t="inlineStr">
        <is>
          <t>Building and leasehold improvements [Member]</t>
        </is>
      </c>
    </row>
    <row r="12">
      <c r="A12" s="3" t="inlineStr">
        <is>
          <t>Property, Plant and Equipment [Line Items]</t>
        </is>
      </c>
    </row>
    <row r="13">
      <c r="A13" s="4" t="inlineStr">
        <is>
          <t>Property and equipment, Gross</t>
        </is>
      </c>
      <c r="B13" s="5" t="n">
        <v>42441</v>
      </c>
      <c r="C13" s="6" t="n">
        <v>42239</v>
      </c>
    </row>
    <row r="14">
      <c r="A14" s="4" t="inlineStr">
        <is>
          <t>Building and leasehold improvements [Member] | Minimum [Member]</t>
        </is>
      </c>
    </row>
    <row r="15">
      <c r="A15" s="3" t="inlineStr">
        <is>
          <t>Property, Plant and Equipment [Line Items]</t>
        </is>
      </c>
    </row>
    <row r="16">
      <c r="A16" s="4" t="inlineStr">
        <is>
          <t>Estimated Useful Life (In Years)</t>
        </is>
      </c>
      <c r="B16" s="4" t="inlineStr">
        <is>
          <t>3 years</t>
        </is>
      </c>
    </row>
    <row r="17">
      <c r="A17" s="4" t="inlineStr">
        <is>
          <t>Building and leasehold improvements [Member] | Maximum [Member]</t>
        </is>
      </c>
    </row>
    <row r="18">
      <c r="A18" s="3" t="inlineStr">
        <is>
          <t>Property, Plant and Equipment [Line Items]</t>
        </is>
      </c>
    </row>
    <row r="19">
      <c r="A19" s="4" t="inlineStr">
        <is>
          <t>Estimated Useful Life (In Years)</t>
        </is>
      </c>
      <c r="B19" s="4" t="inlineStr">
        <is>
          <t>40 years</t>
        </is>
      </c>
    </row>
    <row r="20">
      <c r="A20" s="4" t="inlineStr">
        <is>
          <t>Transmission and production equipment [Member]</t>
        </is>
      </c>
    </row>
    <row r="21">
      <c r="A21" s="3" t="inlineStr">
        <is>
          <t>Property, Plant and Equipment [Line Items]</t>
        </is>
      </c>
    </row>
    <row r="22">
      <c r="A22" s="4" t="inlineStr">
        <is>
          <t>Property and equipment, Gross</t>
        </is>
      </c>
      <c r="B22" s="5" t="n">
        <v>8188</v>
      </c>
      <c r="C22" s="6" t="n">
        <v>7919</v>
      </c>
    </row>
    <row r="23">
      <c r="A23" s="4" t="inlineStr">
        <is>
          <t>Transmission and production equipment [Member] | Minimum [Member]</t>
        </is>
      </c>
    </row>
    <row r="24">
      <c r="A24" s="3" t="inlineStr">
        <is>
          <t>Property, Plant and Equipment [Line Items]</t>
        </is>
      </c>
    </row>
    <row r="25">
      <c r="A25" s="4" t="inlineStr">
        <is>
          <t>Estimated Useful Life (In Years)</t>
        </is>
      </c>
      <c r="B25" s="4" t="inlineStr">
        <is>
          <t>5 years</t>
        </is>
      </c>
    </row>
    <row r="26">
      <c r="A26" s="4" t="inlineStr">
        <is>
          <t>Transmission and production equipment [Member] | Maximum [Member]</t>
        </is>
      </c>
    </row>
    <row r="27">
      <c r="A27" s="3" t="inlineStr">
        <is>
          <t>Property, Plant and Equipment [Line Items]</t>
        </is>
      </c>
    </row>
    <row r="28">
      <c r="A28" s="4" t="inlineStr">
        <is>
          <t>Estimated Useful Life (In Years)</t>
        </is>
      </c>
      <c r="B28" s="4" t="inlineStr">
        <is>
          <t>10 years</t>
        </is>
      </c>
    </row>
    <row r="29">
      <c r="A29" s="4" t="inlineStr">
        <is>
          <t>Office and warehouse equipment [Member]</t>
        </is>
      </c>
    </row>
    <row r="30">
      <c r="A30" s="3" t="inlineStr">
        <is>
          <t>Property, Plant and Equipment [Line Items]</t>
        </is>
      </c>
    </row>
    <row r="31">
      <c r="A31" s="4" t="inlineStr">
        <is>
          <t>Property and equipment, Gross</t>
        </is>
      </c>
      <c r="B31" s="5" t="n">
        <v>18519</v>
      </c>
      <c r="C31" s="6" t="n">
        <v>19353</v>
      </c>
    </row>
    <row r="32">
      <c r="A32" s="4" t="inlineStr">
        <is>
          <t>Office and warehouse equipment [Member] | Minimum [Member]</t>
        </is>
      </c>
    </row>
    <row r="33">
      <c r="A33" s="3" t="inlineStr">
        <is>
          <t>Property, Plant and Equipment [Line Items]</t>
        </is>
      </c>
    </row>
    <row r="34">
      <c r="A34" s="4" t="inlineStr">
        <is>
          <t>Estimated Useful Life (In Years)</t>
        </is>
      </c>
      <c r="B34" s="4" t="inlineStr">
        <is>
          <t>3 years</t>
        </is>
      </c>
    </row>
    <row r="35">
      <c r="A35" s="4" t="inlineStr">
        <is>
          <t>Office and warehouse equipment [Member] | Maximum [Member]</t>
        </is>
      </c>
    </row>
    <row r="36">
      <c r="A36" s="3" t="inlineStr">
        <is>
          <t>Property, Plant and Equipment [Line Items]</t>
        </is>
      </c>
    </row>
    <row r="37">
      <c r="A37" s="4" t="inlineStr">
        <is>
          <t>Estimated Useful Life (In Years)</t>
        </is>
      </c>
      <c r="B37" s="4" t="inlineStr">
        <is>
          <t>15 years</t>
        </is>
      </c>
    </row>
    <row r="38">
      <c r="A38" s="4" t="inlineStr">
        <is>
          <t>Computer hardware, software and telephone equipment [Member]</t>
        </is>
      </c>
    </row>
    <row r="39">
      <c r="A39" s="3" t="inlineStr">
        <is>
          <t>Property, Plant and Equipment [Line Items]</t>
        </is>
      </c>
    </row>
    <row r="40">
      <c r="A40" s="4" t="inlineStr">
        <is>
          <t>Property and equipment, Gross</t>
        </is>
      </c>
      <c r="B40" s="5" t="n">
        <v>91561</v>
      </c>
      <c r="C40" s="5" t="n">
        <v>87348</v>
      </c>
    </row>
    <row r="41">
      <c r="A41" s="4" t="inlineStr">
        <is>
          <t>Computer hardware, software and telephone equipment [Member] | Minimum [Member]</t>
        </is>
      </c>
    </row>
    <row r="42">
      <c r="A42" s="3" t="inlineStr">
        <is>
          <t>Property, Plant and Equipment [Line Items]</t>
        </is>
      </c>
    </row>
    <row r="43">
      <c r="A43" s="4" t="inlineStr">
        <is>
          <t>Estimated Useful Life (In Years)</t>
        </is>
      </c>
      <c r="B43" s="4" t="inlineStr">
        <is>
          <t>3 years</t>
        </is>
      </c>
    </row>
    <row r="44">
      <c r="A44" s="4" t="inlineStr">
        <is>
          <t>Computer hardware, software and telephone equipment [Member] | Maximum [Member]</t>
        </is>
      </c>
    </row>
    <row r="45">
      <c r="A45" s="3" t="inlineStr">
        <is>
          <t>Property, Plant and Equipment [Line Items]</t>
        </is>
      </c>
    </row>
    <row r="46">
      <c r="A46" s="4" t="inlineStr">
        <is>
          <t>Estimated Useful Life (In Years)</t>
        </is>
      </c>
      <c r="B46" s="4" t="inlineStr">
        <is>
          <t>1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Television Distribution Rights (Details) - USD ($) $ in Thousands</t>
        </is>
      </c>
      <c r="B1" s="2" t="inlineStr">
        <is>
          <t>12 Months Ended</t>
        </is>
      </c>
    </row>
    <row r="2">
      <c r="B2" s="2" t="inlineStr">
        <is>
          <t>Jan. 30, 2021</t>
        </is>
      </c>
      <c r="C2" s="2" t="inlineStr">
        <is>
          <t>Feb. 01, 2020</t>
        </is>
      </c>
      <c r="D2" s="2" t="inlineStr">
        <is>
          <t>Feb. 02, 2019</t>
        </is>
      </c>
    </row>
    <row r="3">
      <c r="A3" s="3" t="inlineStr">
        <is>
          <t>Finite-Lived Intangible Assets [Line Items]</t>
        </is>
      </c>
    </row>
    <row r="4">
      <c r="A4" s="4" t="inlineStr">
        <is>
          <t>Finite-lived intangible assets, Accumulated Amortization</t>
        </is>
      </c>
      <c r="B4" s="5" t="n">
        <v>512</v>
      </c>
      <c r="C4" s="5" t="n">
        <v>97</v>
      </c>
    </row>
    <row r="5">
      <c r="A5" s="4" t="inlineStr">
        <is>
          <t>Amortization expense of intangible assets</t>
        </is>
      </c>
      <c r="B5" s="6" t="n">
        <v>415</v>
      </c>
      <c r="C5" s="5" t="n">
        <v>1353</v>
      </c>
      <c r="D5" s="5" t="n">
        <v>165</v>
      </c>
    </row>
    <row r="6">
      <c r="A6" s="4" t="inlineStr">
        <is>
          <t>Television distribution rights obligation, total</t>
        </is>
      </c>
      <c r="B6" s="6" t="n">
        <v>36530</v>
      </c>
    </row>
    <row r="7">
      <c r="A7" s="4" t="inlineStr">
        <is>
          <t>Current portion of television distribution rights obligation</t>
        </is>
      </c>
      <c r="B7" s="6" t="n">
        <v>29173</v>
      </c>
    </row>
    <row r="8">
      <c r="A8" s="4" t="inlineStr">
        <is>
          <t>Interest expense, portion related to television distribution rights obligation</t>
        </is>
      </c>
      <c r="B8" s="6" t="n">
        <v>1443</v>
      </c>
    </row>
    <row r="9">
      <c r="A9" s="3" t="inlineStr">
        <is>
          <t>Finite-Lived Intangible Assets, Net, Amortization Expense, Fiscal Year Maturity [Abstract]</t>
        </is>
      </c>
    </row>
    <row r="10">
      <c r="A10" s="4" t="inlineStr">
        <is>
          <t>Estimated amortization expense, fiscal 2022</t>
        </is>
      </c>
      <c r="B10" s="6" t="n">
        <v>410</v>
      </c>
    </row>
    <row r="11">
      <c r="A11" s="4" t="inlineStr">
        <is>
          <t>Estimated amortization expense, fiscal 2023</t>
        </is>
      </c>
      <c r="B11" s="6" t="n">
        <v>352</v>
      </c>
    </row>
    <row r="12">
      <c r="A12" s="4" t="inlineStr">
        <is>
          <t>Television Distribution Rights [Member]</t>
        </is>
      </c>
    </row>
    <row r="13">
      <c r="A13" s="3" t="inlineStr">
        <is>
          <t>Finite-Lived Intangible Assets [Line Items]</t>
        </is>
      </c>
    </row>
    <row r="14">
      <c r="A14" s="4" t="inlineStr">
        <is>
          <t>Television distribution rights</t>
        </is>
      </c>
      <c r="B14" s="6" t="n">
        <v>43655</v>
      </c>
    </row>
    <row r="15">
      <c r="A15" s="4" t="inlineStr">
        <is>
          <t>Finite-lived intangible assets, Accumulated Amortization</t>
        </is>
      </c>
      <c r="B15" s="6" t="n">
        <v>-16902</v>
      </c>
    </row>
    <row r="16">
      <c r="A16" s="4" t="inlineStr">
        <is>
          <t>Television distribution rights, net</t>
        </is>
      </c>
      <c r="B16" s="6" t="n">
        <v>26753</v>
      </c>
    </row>
    <row r="17">
      <c r="A17" s="4" t="inlineStr">
        <is>
          <t>Amortization expense of intangible assets</t>
        </is>
      </c>
      <c r="B17" s="5" t="n">
        <v>-16902</v>
      </c>
    </row>
    <row r="18">
      <c r="A18" s="4" t="inlineStr">
        <is>
          <t>Weighted average lives of television distribution rights</t>
        </is>
      </c>
      <c r="B18" s="4" t="inlineStr">
        <is>
          <t>1 year 4 months 24 days</t>
        </is>
      </c>
    </row>
    <row r="19">
      <c r="A19" s="3" t="inlineStr">
        <is>
          <t>Finite-Lived Intangible Assets, Net, Amortization Expense, Fiscal Year Maturity [Abstract]</t>
        </is>
      </c>
    </row>
    <row r="20">
      <c r="A20" s="4" t="inlineStr">
        <is>
          <t>Estimated amortization expense, fiscal 2022</t>
        </is>
      </c>
      <c r="B20" s="5" t="n">
        <v>19725</v>
      </c>
    </row>
    <row r="21">
      <c r="A21" s="4" t="inlineStr">
        <is>
          <t>Estimated amortization expense, fiscal 2023</t>
        </is>
      </c>
      <c r="B21" s="5" t="n">
        <v>70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Intangible Assets (Details) - USD ($) $ in Thousands</t>
        </is>
      </c>
      <c r="B1" s="2" t="inlineStr">
        <is>
          <t>Nov. 26, 2019</t>
        </is>
      </c>
      <c r="C1" s="2" t="inlineStr">
        <is>
          <t>May 02, 2019</t>
        </is>
      </c>
      <c r="D1" s="2" t="inlineStr">
        <is>
          <t>Aug. 28, 2017</t>
        </is>
      </c>
      <c r="E1" s="2" t="inlineStr">
        <is>
          <t>Jan. 30, 2021</t>
        </is>
      </c>
      <c r="F1" s="2" t="inlineStr">
        <is>
          <t>Feb. 01, 2020</t>
        </is>
      </c>
      <c r="G1" s="2" t="inlineStr">
        <is>
          <t>Feb. 02, 2019</t>
        </is>
      </c>
    </row>
    <row r="2">
      <c r="A2" s="3" t="inlineStr">
        <is>
          <t>Finite-Lived Intangible Assets [Line Items]</t>
        </is>
      </c>
    </row>
    <row r="3">
      <c r="A3" s="4" t="inlineStr">
        <is>
          <t>Finite-lived intangible assets, Estimated Useful Life</t>
        </is>
      </c>
      <c r="C3" s="4" t="inlineStr">
        <is>
          <t>5 years</t>
        </is>
      </c>
    </row>
    <row r="4">
      <c r="A4" s="4" t="inlineStr">
        <is>
          <t>Finite-lived intangible assets, Gross</t>
        </is>
      </c>
      <c r="E4" s="5" t="n">
        <v>2871</v>
      </c>
      <c r="F4" s="5" t="n">
        <v>2871</v>
      </c>
    </row>
    <row r="5">
      <c r="A5" s="4" t="inlineStr">
        <is>
          <t>Finite-lived intangible assets, Accumulated Amortization</t>
        </is>
      </c>
      <c r="E5" s="6" t="n">
        <v>-512</v>
      </c>
      <c r="F5" s="6" t="n">
        <v>-97</v>
      </c>
    </row>
    <row r="6">
      <c r="A6" s="4" t="inlineStr">
        <is>
          <t>Amortization expense of intangible assets</t>
        </is>
      </c>
      <c r="E6" s="6" t="n">
        <v>415</v>
      </c>
      <c r="F6" s="6" t="n">
        <v>1353</v>
      </c>
      <c r="G6" s="5" t="n">
        <v>165</v>
      </c>
    </row>
    <row r="7">
      <c r="A7" s="3" t="inlineStr">
        <is>
          <t>Estimated amortization expense by fiscal year maturity [Abstract]</t>
        </is>
      </c>
    </row>
    <row r="8">
      <c r="A8" s="4" t="inlineStr">
        <is>
          <t>Estimated amortization expense, fiscal 2021</t>
        </is>
      </c>
      <c r="E8" s="6" t="n">
        <v>415</v>
      </c>
    </row>
    <row r="9">
      <c r="A9" s="4" t="inlineStr">
        <is>
          <t>Estimated amortization expense, fiscal 2022</t>
        </is>
      </c>
      <c r="E9" s="6" t="n">
        <v>410</v>
      </c>
    </row>
    <row r="10">
      <c r="A10" s="4" t="inlineStr">
        <is>
          <t>Estimated amortization expense, fiscal 2023</t>
        </is>
      </c>
      <c r="E10" s="6" t="n">
        <v>352</v>
      </c>
    </row>
    <row r="11">
      <c r="A11" s="4" t="inlineStr">
        <is>
          <t>Estimated amortization expense, fiscal 2024</t>
        </is>
      </c>
      <c r="E11" s="6" t="n">
        <v>156</v>
      </c>
    </row>
    <row r="12">
      <c r="A12" s="4" t="inlineStr">
        <is>
          <t>Estimated amortization expense, fiscal 2025</t>
        </is>
      </c>
      <c r="E12" s="5" t="n">
        <v>105</v>
      </c>
    </row>
    <row r="13">
      <c r="A13" s="4" t="inlineStr">
        <is>
          <t>Vendor exclusivity agreement, Duration of contract</t>
        </is>
      </c>
      <c r="C13" s="4" t="inlineStr">
        <is>
          <t>5 years</t>
        </is>
      </c>
    </row>
    <row r="14">
      <c r="A14" s="4" t="inlineStr">
        <is>
          <t>Warrant exercise period</t>
        </is>
      </c>
      <c r="C14" s="4" t="inlineStr">
        <is>
          <t>5 years</t>
        </is>
      </c>
      <c r="E14" s="4" t="inlineStr">
        <is>
          <t>5 years</t>
        </is>
      </c>
    </row>
    <row r="15">
      <c r="A15" s="4" t="inlineStr">
        <is>
          <t>Warrants issued in connection with and as consideration for primarily entering into a vendor exclusivity agreement</t>
        </is>
      </c>
      <c r="C15" s="6" t="n">
        <v>350000</v>
      </c>
    </row>
    <row r="16">
      <c r="A16" s="4" t="inlineStr">
        <is>
          <t>Market value of warrants on the grant date</t>
        </is>
      </c>
      <c r="C16" s="5" t="n">
        <v>193</v>
      </c>
    </row>
    <row r="17">
      <c r="A17" s="4" t="inlineStr">
        <is>
          <t>Aggregate consideration under two agreements to sell Boston television station, WWDP, including the Company's FCC broadcast license</t>
        </is>
      </c>
      <c r="D17" s="5" t="n">
        <v>13500</v>
      </c>
    </row>
    <row r="18">
      <c r="A18" s="4" t="inlineStr">
        <is>
          <t>Pre-tax operating gain on the television station sale</t>
        </is>
      </c>
      <c r="G18" s="5" t="n">
        <v>665</v>
      </c>
    </row>
    <row r="19">
      <c r="A19" s="4" t="inlineStr">
        <is>
          <t>Trade Names [Member]</t>
        </is>
      </c>
    </row>
    <row r="20">
      <c r="A20" s="3" t="inlineStr">
        <is>
          <t>Finite-Lived Intangible Assets [Line Items]</t>
        </is>
      </c>
    </row>
    <row r="21">
      <c r="A21" s="4" t="inlineStr">
        <is>
          <t>Finite-lived intangible assets, Gross</t>
        </is>
      </c>
      <c r="E21" s="5" t="n">
        <v>1568</v>
      </c>
      <c r="F21" s="6" t="n">
        <v>1568</v>
      </c>
    </row>
    <row r="22">
      <c r="A22" s="4" t="inlineStr">
        <is>
          <t>Finite-lived intangible assets, Accumulated Amortization</t>
        </is>
      </c>
      <c r="E22" s="5" t="n">
        <v>-124</v>
      </c>
      <c r="F22" s="6" t="n">
        <v>-19</v>
      </c>
    </row>
    <row r="23">
      <c r="A23" s="4" t="inlineStr">
        <is>
          <t>Trade Names [Member] | Minimum [Member]</t>
        </is>
      </c>
    </row>
    <row r="24">
      <c r="A24" s="3" t="inlineStr">
        <is>
          <t>Finite-Lived Intangible Assets [Line Items]</t>
        </is>
      </c>
    </row>
    <row r="25">
      <c r="A25" s="4" t="inlineStr">
        <is>
          <t>Finite-lived intangible assets, Estimated Useful Life</t>
        </is>
      </c>
      <c r="E25" s="4" t="inlineStr">
        <is>
          <t>3 years</t>
        </is>
      </c>
    </row>
    <row r="26">
      <c r="A26" s="4" t="inlineStr">
        <is>
          <t>Trade Names [Member] | Maximum [Member]</t>
        </is>
      </c>
    </row>
    <row r="27">
      <c r="A27" s="3" t="inlineStr">
        <is>
          <t>Finite-Lived Intangible Assets [Line Items]</t>
        </is>
      </c>
    </row>
    <row r="28">
      <c r="A28" s="4" t="inlineStr">
        <is>
          <t>Finite-lived intangible assets, Estimated Useful Life</t>
        </is>
      </c>
      <c r="E28" s="4" t="inlineStr">
        <is>
          <t>15 years</t>
        </is>
      </c>
    </row>
    <row r="29">
      <c r="A29" s="4" t="inlineStr">
        <is>
          <t>Technology [Member]</t>
        </is>
      </c>
    </row>
    <row r="30">
      <c r="A30" s="3" t="inlineStr">
        <is>
          <t>Finite-Lived Intangible Assets [Line Items]</t>
        </is>
      </c>
    </row>
    <row r="31">
      <c r="A31" s="4" t="inlineStr">
        <is>
          <t>Finite-lived intangible assets, Estimated Useful Life</t>
        </is>
      </c>
      <c r="E31" s="4" t="inlineStr">
        <is>
          <t>4 years</t>
        </is>
      </c>
    </row>
    <row r="32">
      <c r="A32" s="4" t="inlineStr">
        <is>
          <t>Finite-lived intangible assets, Gross</t>
        </is>
      </c>
      <c r="E32" s="5" t="n">
        <v>772</v>
      </c>
      <c r="F32" s="6" t="n">
        <v>772</v>
      </c>
    </row>
    <row r="33">
      <c r="A33" s="4" t="inlineStr">
        <is>
          <t>Finite-lived intangible assets, Accumulated Amortization</t>
        </is>
      </c>
      <c r="E33" s="5" t="n">
        <v>-228</v>
      </c>
      <c r="F33" s="6" t="n">
        <v>-35</v>
      </c>
    </row>
    <row r="34">
      <c r="A34" s="4" t="inlineStr">
        <is>
          <t>Customer Lists [Member]</t>
        </is>
      </c>
    </row>
    <row r="35">
      <c r="A35" s="3" t="inlineStr">
        <is>
          <t>Finite-Lived Intangible Assets [Line Items]</t>
        </is>
      </c>
    </row>
    <row r="36">
      <c r="A36" s="4" t="inlineStr">
        <is>
          <t>Finite-lived intangible assets, Estimated Useful Life</t>
        </is>
      </c>
      <c r="E36" s="4" t="inlineStr">
        <is>
          <t>4 years</t>
        </is>
      </c>
    </row>
    <row r="37">
      <c r="A37" s="4" t="inlineStr">
        <is>
          <t>Finite-lived intangible assets, Gross</t>
        </is>
      </c>
      <c r="E37" s="5" t="n">
        <v>339</v>
      </c>
      <c r="F37" s="6" t="n">
        <v>339</v>
      </c>
    </row>
    <row r="38">
      <c r="A38" s="4" t="inlineStr">
        <is>
          <t>Finite-lived intangible assets, Accumulated Amortization</t>
        </is>
      </c>
      <c r="E38" s="5" t="n">
        <v>-93</v>
      </c>
      <c r="F38" s="6" t="n">
        <v>-14</v>
      </c>
    </row>
    <row r="39">
      <c r="A39" s="4" t="inlineStr">
        <is>
          <t>Customer Lists [Member] | Minimum [Member]</t>
        </is>
      </c>
    </row>
    <row r="40">
      <c r="A40" s="3" t="inlineStr">
        <is>
          <t>Finite-Lived Intangible Assets [Line Items]</t>
        </is>
      </c>
    </row>
    <row r="41">
      <c r="A41" s="4" t="inlineStr">
        <is>
          <t>Finite-lived intangible assets, Estimated Useful Life</t>
        </is>
      </c>
      <c r="E41" s="4" t="inlineStr">
        <is>
          <t>3 years</t>
        </is>
      </c>
    </row>
    <row r="42">
      <c r="A42" s="4" t="inlineStr">
        <is>
          <t>Customer Lists [Member] | Maximum [Member]</t>
        </is>
      </c>
    </row>
    <row r="43">
      <c r="A43" s="3" t="inlineStr">
        <is>
          <t>Finite-Lived Intangible Assets [Line Items]</t>
        </is>
      </c>
    </row>
    <row r="44">
      <c r="A44" s="4" t="inlineStr">
        <is>
          <t>Finite-lived intangible assets, Estimated Useful Life</t>
        </is>
      </c>
      <c r="E44" s="4" t="inlineStr">
        <is>
          <t>5 years</t>
        </is>
      </c>
    </row>
    <row r="45">
      <c r="A45" s="4" t="inlineStr">
        <is>
          <t>Vendor Exclusivity [Member]</t>
        </is>
      </c>
    </row>
    <row r="46">
      <c r="A46" s="3" t="inlineStr">
        <is>
          <t>Finite-Lived Intangible Assets [Line Items]</t>
        </is>
      </c>
    </row>
    <row r="47">
      <c r="A47" s="4" t="inlineStr">
        <is>
          <t>Finite-lived intangible assets, Estimated Useful Life</t>
        </is>
      </c>
      <c r="E47" s="4" t="inlineStr">
        <is>
          <t>5 years</t>
        </is>
      </c>
    </row>
    <row r="48">
      <c r="A48" s="4" t="inlineStr">
        <is>
          <t>Finite-lived intangible assets, Gross</t>
        </is>
      </c>
      <c r="E48" s="5" t="n">
        <v>192</v>
      </c>
      <c r="F48" s="6" t="n">
        <v>192</v>
      </c>
    </row>
    <row r="49">
      <c r="A49" s="4" t="inlineStr">
        <is>
          <t>Finite-lived intangible assets, Accumulated Amortization</t>
        </is>
      </c>
      <c r="E49" s="5" t="n">
        <v>-67</v>
      </c>
      <c r="F49" s="5" t="n">
        <v>-29</v>
      </c>
    </row>
    <row r="50">
      <c r="A50" s="4" t="inlineStr">
        <is>
          <t>J.W. Hulme [Member] | Trade Names [Member]</t>
        </is>
      </c>
    </row>
    <row r="51">
      <c r="A51" s="3" t="inlineStr">
        <is>
          <t>Finite-Lived Intangible Assets [Line Items]</t>
        </is>
      </c>
    </row>
    <row r="52">
      <c r="A52" s="4" t="inlineStr">
        <is>
          <t>Finite-lived intangible assets, Estimated Useful Life</t>
        </is>
      </c>
      <c r="B52" s="4" t="inlineStr">
        <is>
          <t>15 years</t>
        </is>
      </c>
    </row>
    <row r="53">
      <c r="A53" s="3" t="inlineStr">
        <is>
          <t>Estimated amortization expense by fiscal year maturity [Abstract]</t>
        </is>
      </c>
    </row>
    <row r="54">
      <c r="A54" s="4" t="inlineStr">
        <is>
          <t>Finite-lived intangible assets acquired</t>
        </is>
      </c>
      <c r="B54" s="5" t="n">
        <v>1480</v>
      </c>
    </row>
    <row r="55">
      <c r="A55" s="4" t="inlineStr">
        <is>
          <t>J.W. Hulme [Member] | Customer Lists [Member]</t>
        </is>
      </c>
    </row>
    <row r="56">
      <c r="A56" s="3" t="inlineStr">
        <is>
          <t>Finite-Lived Intangible Assets [Line Items]</t>
        </is>
      </c>
    </row>
    <row r="57">
      <c r="A57" s="4" t="inlineStr">
        <is>
          <t>Finite-lived intangible assets, Estimated Useful Life</t>
        </is>
      </c>
      <c r="B57" s="4" t="inlineStr">
        <is>
          <t>3 years</t>
        </is>
      </c>
    </row>
    <row r="58">
      <c r="A58" s="3" t="inlineStr">
        <is>
          <t>Estimated amortization expense by fiscal year maturity [Abstract]</t>
        </is>
      </c>
    </row>
    <row r="59">
      <c r="A59" s="4" t="inlineStr">
        <is>
          <t>Finite-lived intangible assets acquired</t>
        </is>
      </c>
      <c r="B59" s="5" t="n">
        <v>86</v>
      </c>
    </row>
    <row r="60">
      <c r="A60" s="4" t="inlineStr">
        <is>
          <t>Float Left [Member] | Trade Names [Member]</t>
        </is>
      </c>
    </row>
    <row r="61">
      <c r="A61" s="3" t="inlineStr">
        <is>
          <t>Finite-Lived Intangible Assets [Line Items]</t>
        </is>
      </c>
    </row>
    <row r="62">
      <c r="A62" s="4" t="inlineStr">
        <is>
          <t>Finite-lived intangible assets, Estimated Useful Life</t>
        </is>
      </c>
      <c r="B62" s="4" t="inlineStr">
        <is>
          <t>15 years</t>
        </is>
      </c>
    </row>
    <row r="63">
      <c r="A63" s="3" t="inlineStr">
        <is>
          <t>Estimated amortization expense by fiscal year maturity [Abstract]</t>
        </is>
      </c>
    </row>
    <row r="64">
      <c r="A64" s="4" t="inlineStr">
        <is>
          <t>Finite-lived intangible assets acquired</t>
        </is>
      </c>
      <c r="B64" s="5" t="n">
        <v>88</v>
      </c>
    </row>
    <row r="65">
      <c r="A65" s="4" t="inlineStr">
        <is>
          <t>Float Left [Member] | Technology [Member]</t>
        </is>
      </c>
    </row>
    <row r="66">
      <c r="A66" s="3" t="inlineStr">
        <is>
          <t>Finite-Lived Intangible Assets [Line Items]</t>
        </is>
      </c>
    </row>
    <row r="67">
      <c r="A67" s="4" t="inlineStr">
        <is>
          <t>Finite-lived intangible assets, Estimated Useful Life</t>
        </is>
      </c>
      <c r="B67" s="4" t="inlineStr">
        <is>
          <t>4 years</t>
        </is>
      </c>
    </row>
    <row r="68">
      <c r="A68" s="3" t="inlineStr">
        <is>
          <t>Estimated amortization expense by fiscal year maturity [Abstract]</t>
        </is>
      </c>
    </row>
    <row r="69">
      <c r="A69" s="4" t="inlineStr">
        <is>
          <t>Finite-lived intangible assets acquired</t>
        </is>
      </c>
      <c r="B69" s="5" t="n">
        <v>772</v>
      </c>
    </row>
    <row r="70">
      <c r="A70" s="4" t="inlineStr">
        <is>
          <t>Float Left [Member] | Customer Lists [Member]</t>
        </is>
      </c>
    </row>
    <row r="71">
      <c r="A71" s="3" t="inlineStr">
        <is>
          <t>Finite-Lived Intangible Assets [Line Items]</t>
        </is>
      </c>
    </row>
    <row r="72">
      <c r="A72" s="4" t="inlineStr">
        <is>
          <t>Finite-lived intangible assets, Estimated Useful Life</t>
        </is>
      </c>
      <c r="B72" s="4" t="inlineStr">
        <is>
          <t>5 years</t>
        </is>
      </c>
    </row>
    <row r="73">
      <c r="A73" s="3" t="inlineStr">
        <is>
          <t>Estimated amortization expense by fiscal year maturity [Abstract]</t>
        </is>
      </c>
    </row>
    <row r="74">
      <c r="A74" s="4" t="inlineStr">
        <is>
          <t>Finite-lived intangible assets acquired</t>
        </is>
      </c>
      <c r="B74" s="5" t="n">
        <v>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22" customWidth="1" min="2" max="2"/>
    <col width="36" customWidth="1" min="3" max="3"/>
    <col width="20" customWidth="1" min="4" max="4"/>
    <col width="13" customWidth="1" min="5" max="5"/>
  </cols>
  <sheetData>
    <row r="1">
      <c r="A1" s="1" t="inlineStr">
        <is>
          <t>CONSOLIDATED STATEMENT OF SHAREHOLDERS EQUITY - USD ($)</t>
        </is>
      </c>
      <c r="B1" s="2" t="inlineStr">
        <is>
          <t>Common Stock [Member]</t>
        </is>
      </c>
      <c r="C1" s="2" t="inlineStr">
        <is>
          <t>Additional Paid-in Capital [Member]</t>
        </is>
      </c>
      <c r="D1" s="2" t="inlineStr">
        <is>
          <t>Accumulated Deficit</t>
        </is>
      </c>
      <c r="E1" s="2" t="inlineStr">
        <is>
          <t>Total</t>
        </is>
      </c>
    </row>
    <row r="2">
      <c r="A2" s="4" t="inlineStr">
        <is>
          <t>Common Stock, Shares, Outstanding period beginning at Feb. 03, 2018</t>
        </is>
      </c>
      <c r="B2" s="6" t="n">
        <v>6529045</v>
      </c>
    </row>
    <row r="3">
      <c r="A3" s="4" t="inlineStr">
        <is>
          <t>Total Shareholders' Equity period beginning at Feb. 03, 2018</t>
        </is>
      </c>
      <c r="B3" s="5" t="n">
        <v>65000</v>
      </c>
      <c r="C3" s="5" t="n">
        <v>439699000</v>
      </c>
      <c r="D3" s="5" t="n">
        <v>-355768000</v>
      </c>
      <c r="E3" s="5" t="n">
        <v>83996000</v>
      </c>
    </row>
    <row r="4">
      <c r="A4" s="4" t="inlineStr">
        <is>
          <t>Net income (loss)</t>
        </is>
      </c>
      <c r="B4" s="5" t="n">
        <v>0</v>
      </c>
      <c r="C4" s="6" t="n">
        <v>0</v>
      </c>
      <c r="D4" s="6" t="n">
        <v>-22157000</v>
      </c>
      <c r="E4" s="6" t="n">
        <v>-22157000</v>
      </c>
    </row>
    <row r="5">
      <c r="A5" s="4" t="inlineStr">
        <is>
          <t>Common stock issuances pursuant to equity compensation awards, Shares</t>
        </is>
      </c>
      <c r="B5" s="6" t="n">
        <v>262889</v>
      </c>
    </row>
    <row r="6">
      <c r="A6" s="4" t="inlineStr">
        <is>
          <t>Common stock issuances pursuant to equity compensation awards, Value</t>
        </is>
      </c>
      <c r="B6" s="5" t="n">
        <v>3000</v>
      </c>
      <c r="C6" s="6" t="n">
        <v>45000</v>
      </c>
      <c r="D6" s="6" t="n">
        <v>0</v>
      </c>
      <c r="E6" s="6" t="n">
        <v>48000</v>
      </c>
    </row>
    <row r="7">
      <c r="A7" s="4" t="inlineStr">
        <is>
          <t>Share-based payment compensation</t>
        </is>
      </c>
      <c r="B7" s="5" t="n">
        <v>0</v>
      </c>
      <c r="C7" s="6" t="n">
        <v>3064000</v>
      </c>
      <c r="D7" s="6" t="n">
        <v>0</v>
      </c>
      <c r="E7" s="6" t="n">
        <v>3064000</v>
      </c>
    </row>
    <row r="8">
      <c r="A8" s="4" t="inlineStr">
        <is>
          <t>Common Stock, Shares, Outstanding period end at Feb. 02, 2019</t>
        </is>
      </c>
      <c r="B8" s="6" t="n">
        <v>6791934</v>
      </c>
    </row>
    <row r="9">
      <c r="A9" s="4" t="inlineStr">
        <is>
          <t>Total Shareholders' Equity period end at Feb. 02, 2019</t>
        </is>
      </c>
      <c r="B9" s="5" t="n">
        <v>68000</v>
      </c>
      <c r="C9" s="6" t="n">
        <v>442808000</v>
      </c>
      <c r="D9" s="6" t="n">
        <v>-377925000</v>
      </c>
      <c r="E9" s="6" t="n">
        <v>64951000</v>
      </c>
    </row>
    <row r="10">
      <c r="A10" s="4" t="inlineStr">
        <is>
          <t>Net income (loss)</t>
        </is>
      </c>
      <c r="B10" s="5" t="n">
        <v>0</v>
      </c>
      <c r="C10" s="6" t="n">
        <v>0</v>
      </c>
      <c r="D10" s="6" t="n">
        <v>-56296000</v>
      </c>
      <c r="E10" s="6" t="n">
        <v>-56296000</v>
      </c>
    </row>
    <row r="11">
      <c r="A11" s="4" t="inlineStr">
        <is>
          <t>Common stock issuances pursuant to equity compensation awards, Shares</t>
        </is>
      </c>
      <c r="B11" s="6" t="n">
        <v>225293</v>
      </c>
    </row>
    <row r="12">
      <c r="A12" s="4" t="inlineStr">
        <is>
          <t>Common stock issuances pursuant to equity compensation awards, Value</t>
        </is>
      </c>
      <c r="B12" s="5" t="n">
        <v>2000</v>
      </c>
      <c r="C12" s="6" t="n">
        <v>-41000</v>
      </c>
      <c r="D12" s="6" t="n">
        <v>0</v>
      </c>
      <c r="E12" s="6" t="n">
        <v>-39000</v>
      </c>
    </row>
    <row r="13">
      <c r="A13" s="4" t="inlineStr">
        <is>
          <t>Share-based payment compensation</t>
        </is>
      </c>
      <c r="B13" s="5" t="n">
        <v>0</v>
      </c>
      <c r="C13" s="6" t="n">
        <v>2204000</v>
      </c>
      <c r="D13" s="6" t="n">
        <v>0</v>
      </c>
      <c r="E13" s="6" t="n">
        <v>2204000</v>
      </c>
    </row>
    <row r="14">
      <c r="A14" s="4" t="inlineStr">
        <is>
          <t>Common stock issuances pursuant to business acquisitions, Shares</t>
        </is>
      </c>
      <c r="B14" s="6" t="n">
        <v>391000</v>
      </c>
    </row>
    <row r="15">
      <c r="A15" s="4" t="inlineStr">
        <is>
          <t>Common stock issuances pursuant to business acquisitions, Value</t>
        </is>
      </c>
      <c r="B15" s="5" t="n">
        <v>4000</v>
      </c>
      <c r="C15" s="6" t="n">
        <v>1852000</v>
      </c>
      <c r="D15" s="6" t="n">
        <v>0</v>
      </c>
      <c r="E15" s="6" t="n">
        <v>1856000</v>
      </c>
    </row>
    <row r="16">
      <c r="A16" s="4" t="inlineStr">
        <is>
          <t>Common stock and warrant issuance , Shares</t>
        </is>
      </c>
      <c r="B16" s="6" t="n">
        <v>800000</v>
      </c>
    </row>
    <row r="17">
      <c r="A17" s="4" t="inlineStr">
        <is>
          <t>Common stock and warrant issuance, Value</t>
        </is>
      </c>
      <c r="B17" s="5" t="n">
        <v>8000</v>
      </c>
      <c r="C17" s="6" t="n">
        <v>6010000</v>
      </c>
      <c r="D17" s="6" t="n">
        <v>0</v>
      </c>
      <c r="E17" s="5" t="n">
        <v>6018000</v>
      </c>
    </row>
    <row r="18">
      <c r="A18" s="4" t="inlineStr">
        <is>
          <t>Common Stock, Shares, Outstanding period end at Feb. 01, 2020</t>
        </is>
      </c>
      <c r="B18" s="6" t="n">
        <v>8208227</v>
      </c>
      <c r="E18" s="6" t="n">
        <v>8208227</v>
      </c>
    </row>
    <row r="19">
      <c r="A19" s="4" t="inlineStr">
        <is>
          <t>Total Shareholders' Equity period end at Feb. 01, 2020</t>
        </is>
      </c>
      <c r="B19" s="5" t="n">
        <v>82000</v>
      </c>
      <c r="C19" s="6" t="n">
        <v>452833000</v>
      </c>
      <c r="D19" s="6" t="n">
        <v>-434221000</v>
      </c>
      <c r="E19" s="5" t="n">
        <v>18694000</v>
      </c>
    </row>
    <row r="20">
      <c r="A20" s="4" t="inlineStr">
        <is>
          <t>Net income (loss)</t>
        </is>
      </c>
      <c r="B20" s="5" t="n">
        <v>0</v>
      </c>
      <c r="C20" s="6" t="n">
        <v>0</v>
      </c>
      <c r="D20" s="6" t="n">
        <v>-13234000</v>
      </c>
      <c r="E20" s="6" t="n">
        <v>-13234000</v>
      </c>
    </row>
    <row r="21">
      <c r="A21" s="4" t="inlineStr">
        <is>
          <t>Common stock issuances pursuant to equity compensation awards, Shares</t>
        </is>
      </c>
      <c r="B21" s="6" t="n">
        <v>99822</v>
      </c>
    </row>
    <row r="22">
      <c r="A22" s="4" t="inlineStr">
        <is>
          <t>Common stock issuances pursuant to equity compensation awards, Value</t>
        </is>
      </c>
      <c r="B22" s="5" t="n">
        <v>1000</v>
      </c>
      <c r="C22" s="6" t="n">
        <v>-14000</v>
      </c>
      <c r="D22" s="6" t="n">
        <v>0</v>
      </c>
      <c r="E22" s="6" t="n">
        <v>-13000</v>
      </c>
    </row>
    <row r="23">
      <c r="A23" s="4" t="inlineStr">
        <is>
          <t>Share-based payment compensation</t>
        </is>
      </c>
      <c r="B23" s="5" t="n">
        <v>0</v>
      </c>
      <c r="C23" s="6" t="n">
        <v>1960000</v>
      </c>
      <c r="D23" s="6" t="n">
        <v>0</v>
      </c>
      <c r="E23" s="6" t="n">
        <v>1960000</v>
      </c>
    </row>
    <row r="24">
      <c r="A24" s="4" t="inlineStr">
        <is>
          <t>Common stock and warrant issuance , Shares</t>
        </is>
      </c>
      <c r="B24" s="6" t="n">
        <v>4596314</v>
      </c>
    </row>
    <row r="25">
      <c r="A25" s="4" t="inlineStr">
        <is>
          <t>Common stock and warrant issuance, Value</t>
        </is>
      </c>
      <c r="B25" s="5" t="n">
        <v>46000</v>
      </c>
      <c r="C25" s="6" t="n">
        <v>19597000</v>
      </c>
      <c r="D25" s="6" t="n">
        <v>0</v>
      </c>
      <c r="E25" s="5" t="n">
        <v>19643000</v>
      </c>
    </row>
    <row r="26">
      <c r="A26" s="4" t="inlineStr">
        <is>
          <t>Exercise of warrants,Shares</t>
        </is>
      </c>
      <c r="B26" s="6" t="n">
        <v>114698</v>
      </c>
    </row>
    <row r="27">
      <c r="A27" s="4" t="inlineStr">
        <is>
          <t>Exercise of warrants,Value</t>
        </is>
      </c>
      <c r="B27" s="5" t="n">
        <v>1000</v>
      </c>
      <c r="C27" s="6" t="n">
        <v>-1000</v>
      </c>
      <c r="D27" s="6" t="n">
        <v>0</v>
      </c>
    </row>
    <row r="28">
      <c r="A28" s="4" t="inlineStr">
        <is>
          <t>Common Stock, Shares, Outstanding period end at Jan. 30, 2021</t>
        </is>
      </c>
      <c r="B28" s="6" t="n">
        <v>13019061</v>
      </c>
      <c r="E28" s="6" t="n">
        <v>13019061</v>
      </c>
    </row>
    <row r="29">
      <c r="A29" s="4" t="inlineStr">
        <is>
          <t>Total Shareholders' Equity period end at Jan. 30, 2021</t>
        </is>
      </c>
      <c r="B29" s="5" t="n">
        <v>130000</v>
      </c>
      <c r="C29" s="5" t="n">
        <v>474375000</v>
      </c>
      <c r="D29" s="5" t="n">
        <v>-447455000</v>
      </c>
      <c r="E29" s="5" t="n">
        <v>270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an. 30, 2021</t>
        </is>
      </c>
      <c r="C1" s="2" t="inlineStr">
        <is>
          <t>Feb. 01, 2020</t>
        </is>
      </c>
    </row>
    <row r="2">
      <c r="A2" s="3" t="inlineStr">
        <is>
          <t>Accrued Liabilities, Current [Abstract]</t>
        </is>
      </c>
    </row>
    <row r="3">
      <c r="A3" s="4" t="inlineStr">
        <is>
          <t>Accrued cable access fees</t>
        </is>
      </c>
      <c r="B3" s="5" t="n">
        <v>11150</v>
      </c>
      <c r="C3" s="5" t="n">
        <v>18243</v>
      </c>
    </row>
    <row r="4">
      <c r="A4" s="4" t="inlineStr">
        <is>
          <t>Allowance for sales returns</t>
        </is>
      </c>
      <c r="B4" s="6" t="n">
        <v>5271</v>
      </c>
      <c r="C4" s="6" t="n">
        <v>5820</v>
      </c>
    </row>
    <row r="5">
      <c r="A5" s="4" t="inlineStr">
        <is>
          <t>Accrued salaries, severance and related</t>
        </is>
      </c>
      <c r="B5" s="6" t="n">
        <v>4183</v>
      </c>
      <c r="C5" s="6" t="n">
        <v>5937</v>
      </c>
    </row>
    <row r="6">
      <c r="A6" s="4" t="inlineStr">
        <is>
          <t>Other</t>
        </is>
      </c>
      <c r="B6" s="6" t="n">
        <v>8905</v>
      </c>
      <c r="C6" s="6" t="n">
        <v>10250</v>
      </c>
    </row>
    <row r="7">
      <c r="A7" s="4" t="inlineStr">
        <is>
          <t>Accrued liabilities</t>
        </is>
      </c>
      <c r="B7" s="5" t="n">
        <v>29509</v>
      </c>
      <c r="C7" s="5" t="n">
        <v>40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t>
        </is>
      </c>
      <c r="B1" s="2" t="inlineStr">
        <is>
          <t>Jan. 30, 2021</t>
        </is>
      </c>
      <c r="C1" s="2" t="inlineStr">
        <is>
          <t>Feb. 01, 2020</t>
        </is>
      </c>
    </row>
    <row r="2">
      <c r="A2" s="3" t="inlineStr">
        <is>
          <t>Fair Value, Option, Quantitative Disclosures [Line Items]</t>
        </is>
      </c>
    </row>
    <row r="3">
      <c r="A3" s="4" t="inlineStr">
        <is>
          <t>Long-term variable rate PNC credit facility</t>
        </is>
      </c>
      <c r="B3" s="5" t="n">
        <v>53380000</v>
      </c>
      <c r="C3" s="5" t="n">
        <v>68960000</v>
      </c>
    </row>
    <row r="4">
      <c r="A4" s="4" t="inlineStr">
        <is>
          <t>Current portion of long-term credit facility</t>
        </is>
      </c>
      <c r="B4" s="6" t="n">
        <v>2714000</v>
      </c>
      <c r="C4" s="6" t="n">
        <v>2714000</v>
      </c>
    </row>
    <row r="5">
      <c r="A5" s="4" t="inlineStr">
        <is>
          <t>Level 2 [Member]</t>
        </is>
      </c>
    </row>
    <row r="6">
      <c r="A6" s="3" t="inlineStr">
        <is>
          <t>Fair Value, Option, Quantitative Disclosures [Line Items]</t>
        </is>
      </c>
    </row>
    <row r="7">
      <c r="A7" s="4" t="inlineStr">
        <is>
          <t>Long-term variable rate PNC credit facility</t>
        </is>
      </c>
      <c r="B7" s="6" t="n">
        <v>53380000</v>
      </c>
      <c r="C7" s="6" t="n">
        <v>68960000</v>
      </c>
    </row>
    <row r="8">
      <c r="A8" s="4" t="inlineStr">
        <is>
          <t>Level 3 [Member]</t>
        </is>
      </c>
    </row>
    <row r="9">
      <c r="A9" s="3" t="inlineStr">
        <is>
          <t>Fair Value, Option, Quantitative Disclosures [Line Items]</t>
        </is>
      </c>
    </row>
    <row r="10">
      <c r="A10" s="4" t="inlineStr">
        <is>
          <t>Level 3 investments</t>
        </is>
      </c>
      <c r="B10" s="5" t="n">
        <v>0</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Agreements (Details) - USD ($)</t>
        </is>
      </c>
      <c r="B1" s="2" t="inlineStr">
        <is>
          <t>12 Months Ended</t>
        </is>
      </c>
    </row>
    <row r="2">
      <c r="B2" s="2" t="inlineStr">
        <is>
          <t>Jan. 30, 2021</t>
        </is>
      </c>
      <c r="C2" s="2" t="inlineStr">
        <is>
          <t>Feb. 01, 2020</t>
        </is>
      </c>
      <c r="D2" s="2" t="inlineStr">
        <is>
          <t>Feb. 02, 2019</t>
        </is>
      </c>
    </row>
    <row r="3">
      <c r="A3" s="3" t="inlineStr">
        <is>
          <t>Debt Instrument [Line Items]</t>
        </is>
      </c>
    </row>
    <row r="4">
      <c r="A4" s="4" t="inlineStr">
        <is>
          <t>Long-term debt, gross of unamortized issuance costs</t>
        </is>
      </c>
      <c r="B4" s="5" t="n">
        <v>53441000</v>
      </c>
    </row>
    <row r="5">
      <c r="A5" s="4" t="inlineStr">
        <is>
          <t>Long-term debt</t>
        </is>
      </c>
      <c r="B5" s="6" t="n">
        <v>53380000</v>
      </c>
      <c r="C5" s="5" t="n">
        <v>68960000</v>
      </c>
    </row>
    <row r="6">
      <c r="A6" s="4" t="inlineStr">
        <is>
          <t>Long-term credit facilities, current maturities</t>
        </is>
      </c>
      <c r="B6" s="6" t="n">
        <v>-2714000</v>
      </c>
      <c r="C6" s="6" t="n">
        <v>-2714000</v>
      </c>
    </row>
    <row r="7">
      <c r="A7" s="4" t="inlineStr">
        <is>
          <t>Long-term credit facility, excluding current portion</t>
        </is>
      </c>
      <c r="B7" s="6" t="n">
        <v>50666000</v>
      </c>
      <c r="C7" s="6" t="n">
        <v>66246000</v>
      </c>
    </row>
    <row r="8">
      <c r="A8" s="4" t="inlineStr">
        <is>
          <t>Unamortized debt issuance costs included in loss on extinguishment of debt</t>
        </is>
      </c>
      <c r="B8" s="6" t="n">
        <v>196000</v>
      </c>
      <c r="C8" s="6" t="n">
        <v>201000</v>
      </c>
      <c r="D8" s="5" t="n">
        <v>215000</v>
      </c>
    </row>
    <row r="9">
      <c r="A9" s="4" t="inlineStr">
        <is>
          <t>PNC Bank, N.A. [Member]</t>
        </is>
      </c>
    </row>
    <row r="10">
      <c r="A10" s="3" t="inlineStr">
        <is>
          <t>Debt Instrument [Line Items]</t>
        </is>
      </c>
    </row>
    <row r="11">
      <c r="A11" s="4" t="inlineStr">
        <is>
          <t>Long-term credit facilities, current maturities</t>
        </is>
      </c>
      <c r="B11" s="6" t="n">
        <v>-2700000</v>
      </c>
    </row>
    <row r="12">
      <c r="A12" s="4" t="inlineStr">
        <is>
          <t>Revolving line of credit facility, maximum borrowing capacity</t>
        </is>
      </c>
      <c r="B12" s="6" t="n">
        <v>70000000</v>
      </c>
    </row>
    <row r="13">
      <c r="A13" s="4" t="inlineStr">
        <is>
          <t>Revolving line of credit, accordion feature</t>
        </is>
      </c>
      <c r="B13" s="6" t="n">
        <v>20000000</v>
      </c>
    </row>
    <row r="14">
      <c r="A14" s="4" t="inlineStr">
        <is>
          <t>Revolving line of credit facility, capacity available for the issuance of letters of credit</t>
        </is>
      </c>
      <c r="B14" s="6" t="n">
        <v>6000000</v>
      </c>
    </row>
    <row r="15">
      <c r="A15" s="4" t="inlineStr">
        <is>
          <t>Interest expense</t>
        </is>
      </c>
      <c r="B15" s="6" t="n">
        <v>3497000</v>
      </c>
      <c r="C15" s="6" t="n">
        <v>3758000</v>
      </c>
      <c r="D15" s="5" t="n">
        <v>3499000</v>
      </c>
    </row>
    <row r="16">
      <c r="A16" s="4" t="inlineStr">
        <is>
          <t>Debt instrument covenant compliance, minimum unrestricted cash plus facility requirement</t>
        </is>
      </c>
      <c r="B16" s="5" t="n">
        <v>10000000</v>
      </c>
    </row>
    <row r="17">
      <c r="A17" s="4" t="inlineStr">
        <is>
          <t>Financial covenant, minimum fixed charge coverage ratio</t>
        </is>
      </c>
      <c r="B17" s="4" t="inlineStr">
        <is>
          <t>1.1 to 1.0</t>
        </is>
      </c>
    </row>
    <row r="18">
      <c r="A18" s="4" t="inlineStr">
        <is>
          <t>Minimum unrestricted cash plus facility available threshold for additional covenants</t>
        </is>
      </c>
      <c r="B18" s="5" t="n">
        <v>10800000</v>
      </c>
    </row>
    <row r="19">
      <c r="A19" s="4" t="inlineStr">
        <is>
          <t>Unrestricted cash plus credit facility available</t>
        </is>
      </c>
      <c r="B19" s="6" t="n">
        <v>28000000</v>
      </c>
    </row>
    <row r="20">
      <c r="A20" s="4" t="inlineStr">
        <is>
          <t>PNC Bank, N.A. [Member] | Line of Credit [Member]</t>
        </is>
      </c>
    </row>
    <row r="21">
      <c r="A21" s="3" t="inlineStr">
        <is>
          <t>Debt Instrument [Line Items]</t>
        </is>
      </c>
    </row>
    <row r="22">
      <c r="A22" s="4" t="inlineStr">
        <is>
          <t>Revolving loan</t>
        </is>
      </c>
      <c r="B22" s="6" t="n">
        <v>41000000</v>
      </c>
      <c r="C22" s="6" t="n">
        <v>53900000</v>
      </c>
    </row>
    <row r="23">
      <c r="A23" s="4" t="inlineStr">
        <is>
          <t>Long-term debt, gross of unamortized issuance costs</t>
        </is>
      </c>
      <c r="B23" s="6" t="n">
        <v>41000000</v>
      </c>
    </row>
    <row r="24">
      <c r="A24" s="4" t="inlineStr">
        <is>
          <t>Remaining borrowing capacity</t>
        </is>
      </c>
      <c r="B24" s="5" t="n">
        <v>12500000</v>
      </c>
    </row>
    <row r="25">
      <c r="A25" s="4" t="inlineStr">
        <is>
          <t>Amortization period</t>
        </is>
      </c>
      <c r="B25" s="4" t="inlineStr">
        <is>
          <t>5 years</t>
        </is>
      </c>
    </row>
    <row r="26">
      <c r="A26" s="4" t="inlineStr">
        <is>
          <t>PNC Bank, N.A. [Member] | Term Loan [Member]</t>
        </is>
      </c>
    </row>
    <row r="27">
      <c r="A27" s="3" t="inlineStr">
        <is>
          <t>Debt Instrument [Line Items]</t>
        </is>
      </c>
    </row>
    <row r="28">
      <c r="A28" s="4" t="inlineStr">
        <is>
          <t>Long-term debt, gross of unamortized issuance costs</t>
        </is>
      </c>
      <c r="B28" s="5" t="n">
        <v>12441000</v>
      </c>
      <c r="C28" s="6" t="n">
        <v>15155000</v>
      </c>
    </row>
    <row r="29">
      <c r="A29" s="4" t="inlineStr">
        <is>
          <t>Less unamortized debt issuance costs</t>
        </is>
      </c>
      <c r="B29" s="6" t="n">
        <v>-61000</v>
      </c>
      <c r="C29" s="6" t="n">
        <v>-95000</v>
      </c>
    </row>
    <row r="30">
      <c r="A30" s="4" t="inlineStr">
        <is>
          <t>Long-term debt</t>
        </is>
      </c>
      <c r="B30" s="5" t="n">
        <v>12380000</v>
      </c>
      <c r="C30" s="6" t="n">
        <v>15060000</v>
      </c>
    </row>
    <row r="31">
      <c r="A31" s="4" t="inlineStr">
        <is>
          <t>Amortization period</t>
        </is>
      </c>
      <c r="B31" s="4" t="inlineStr">
        <is>
          <t>84 months</t>
        </is>
      </c>
    </row>
    <row r="32">
      <c r="A32" s="4" t="inlineStr">
        <is>
          <t>Mandatory prepayment percentage of excess cash flow</t>
        </is>
      </c>
      <c r="B32" s="4" t="inlineStr">
        <is>
          <t>50.00%</t>
        </is>
      </c>
    </row>
    <row r="33">
      <c r="A33" s="4" t="inlineStr">
        <is>
          <t>Mandatory prepayment maximum amount</t>
        </is>
      </c>
      <c r="B33" s="5" t="n">
        <v>2000000</v>
      </c>
    </row>
    <row r="34">
      <c r="A34" s="4" t="inlineStr">
        <is>
          <t>Imputed effective interest rate</t>
        </is>
      </c>
      <c r="B34" s="4" t="inlineStr">
        <is>
          <t>6.40%</t>
        </is>
      </c>
    </row>
    <row r="35">
      <c r="A35" s="4" t="inlineStr">
        <is>
          <t>PNC Bank, N.A. [Member] | Year Three - On or before July 27, 2021 [Member]</t>
        </is>
      </c>
    </row>
    <row r="36">
      <c r="A36" s="3" t="inlineStr">
        <is>
          <t>Debt Instrument [Line Items]</t>
        </is>
      </c>
    </row>
    <row r="37">
      <c r="A37" s="4" t="inlineStr">
        <is>
          <t>Debt early termination fee, percentage</t>
        </is>
      </c>
      <c r="B37" s="4" t="inlineStr">
        <is>
          <t>0.50%</t>
        </is>
      </c>
    </row>
    <row r="38">
      <c r="A38" s="4" t="inlineStr">
        <is>
          <t>PNC Bank, N.A. [Member] | After Year Three - July 27, 2021 [Member]</t>
        </is>
      </c>
    </row>
    <row r="39">
      <c r="A39" s="3" t="inlineStr">
        <is>
          <t>Debt Instrument [Line Items]</t>
        </is>
      </c>
    </row>
    <row r="40">
      <c r="A40" s="4" t="inlineStr">
        <is>
          <t>Debt early termination fee, percentage</t>
        </is>
      </c>
      <c r="B40" s="4" t="inlineStr">
        <is>
          <t>0.00%</t>
        </is>
      </c>
    </row>
    <row r="41">
      <c r="A41" s="4" t="inlineStr">
        <is>
          <t>Minimum [Member] | PNC Bank, N.A. [Member] | LIBOR [Member] | Line of Credit [Member]</t>
        </is>
      </c>
    </row>
    <row r="42">
      <c r="A42" s="3" t="inlineStr">
        <is>
          <t>Debt Instrument [Line Items]</t>
        </is>
      </c>
    </row>
    <row r="43">
      <c r="A43" s="4" t="inlineStr">
        <is>
          <t>Debt instrument, basis spread on variable rate</t>
        </is>
      </c>
      <c r="B43" s="4" t="inlineStr">
        <is>
          <t>3.00%</t>
        </is>
      </c>
    </row>
    <row r="44">
      <c r="A44" s="4" t="inlineStr">
        <is>
          <t>Minimum [Member] | PNC Bank, N.A. [Member] | LIBOR [Member] | Term Loan [Member]</t>
        </is>
      </c>
    </row>
    <row r="45">
      <c r="A45" s="3" t="inlineStr">
        <is>
          <t>Debt Instrument [Line Items]</t>
        </is>
      </c>
    </row>
    <row r="46">
      <c r="A46" s="4" t="inlineStr">
        <is>
          <t>Debt instrument, basis spread on variable rate</t>
        </is>
      </c>
      <c r="B46" s="4" t="inlineStr">
        <is>
          <t>5.00%</t>
        </is>
      </c>
    </row>
    <row r="47">
      <c r="A47" s="4" t="inlineStr">
        <is>
          <t>Minimum [Member] | PNC Bank, N.A. [Member] | Base Rate Option [Member] | Line of Credit [Member]</t>
        </is>
      </c>
    </row>
    <row r="48">
      <c r="A48" s="3" t="inlineStr">
        <is>
          <t>Debt Instrument [Line Items]</t>
        </is>
      </c>
    </row>
    <row r="49">
      <c r="A49" s="4" t="inlineStr">
        <is>
          <t>Debt instrument, basis spread on variable rate</t>
        </is>
      </c>
      <c r="B49" s="4" t="inlineStr">
        <is>
          <t>2.00%</t>
        </is>
      </c>
    </row>
    <row r="50">
      <c r="A50" s="4" t="inlineStr">
        <is>
          <t>Minimum [Member] | PNC Bank, N.A. [Member] | Base Rate Option [Member] | Term Loan [Member]</t>
        </is>
      </c>
    </row>
    <row r="51">
      <c r="A51" s="3" t="inlineStr">
        <is>
          <t>Debt Instrument [Line Items]</t>
        </is>
      </c>
    </row>
    <row r="52">
      <c r="A52" s="4" t="inlineStr">
        <is>
          <t>Debt instrument, basis spread on variable rate</t>
        </is>
      </c>
      <c r="B52" s="4" t="inlineStr">
        <is>
          <t>4.00%</t>
        </is>
      </c>
    </row>
    <row r="53">
      <c r="A53" s="4" t="inlineStr">
        <is>
          <t>Maximum [Member] | PNC Bank, N.A. [Member] | LIBOR [Member] | Line of Credit [Member]</t>
        </is>
      </c>
    </row>
    <row r="54">
      <c r="A54" s="3" t="inlineStr">
        <is>
          <t>Debt Instrument [Line Items]</t>
        </is>
      </c>
    </row>
    <row r="55">
      <c r="A55" s="4" t="inlineStr">
        <is>
          <t>Debt instrument, basis spread on variable rate</t>
        </is>
      </c>
      <c r="B55" s="4" t="inlineStr">
        <is>
          <t>4.50%</t>
        </is>
      </c>
    </row>
    <row r="56">
      <c r="A56" s="4" t="inlineStr">
        <is>
          <t>Maximum [Member] | PNC Bank, N.A. [Member] | LIBOR [Member] | Term Loan [Member]</t>
        </is>
      </c>
    </row>
    <row r="57">
      <c r="A57" s="3" t="inlineStr">
        <is>
          <t>Debt Instrument [Line Items]</t>
        </is>
      </c>
    </row>
    <row r="58">
      <c r="A58" s="4" t="inlineStr">
        <is>
          <t>Debt instrument, basis spread on variable rate</t>
        </is>
      </c>
      <c r="B58" s="4" t="inlineStr">
        <is>
          <t>6.00%</t>
        </is>
      </c>
    </row>
    <row r="59">
      <c r="A59" s="4" t="inlineStr">
        <is>
          <t>Maximum [Member] | PNC Bank, N.A. [Member] | Base Rate Option [Member] | Line of Credit [Member]</t>
        </is>
      </c>
    </row>
    <row r="60">
      <c r="A60" s="3" t="inlineStr">
        <is>
          <t>Debt Instrument [Line Items]</t>
        </is>
      </c>
    </row>
    <row r="61">
      <c r="A61" s="4" t="inlineStr">
        <is>
          <t>Debt instrument, basis spread on variable rate</t>
        </is>
      </c>
      <c r="B61" s="4" t="inlineStr">
        <is>
          <t>3.50%</t>
        </is>
      </c>
    </row>
    <row r="62">
      <c r="A62" s="4" t="inlineStr">
        <is>
          <t>Maximum [Member] | PNC Bank, N.A. [Member] | Base Rate Option [Member] | Term Loan [Member]</t>
        </is>
      </c>
    </row>
    <row r="63">
      <c r="A63" s="3" t="inlineStr">
        <is>
          <t>Debt Instrument [Line Items]</t>
        </is>
      </c>
    </row>
    <row r="64">
      <c r="A64" s="4" t="inlineStr">
        <is>
          <t>Debt instrument, basis spread on variable rate</t>
        </is>
      </c>
      <c r="B64" s="4" t="inlineStr">
        <is>
          <t>5.00%</t>
        </is>
      </c>
    </row>
    <row r="65">
      <c r="A65" s="4" t="inlineStr">
        <is>
          <t>Other Assets [Member] | PNC Bank, N.A. [Member]</t>
        </is>
      </c>
    </row>
    <row r="66">
      <c r="A66" s="3" t="inlineStr">
        <is>
          <t>Debt Instrument [Line Items]</t>
        </is>
      </c>
    </row>
    <row r="67">
      <c r="A67" s="4" t="inlineStr">
        <is>
          <t>Deferred financing costs, Revolving line of credit, Net</t>
        </is>
      </c>
      <c r="B67" s="5" t="n">
        <v>243000</v>
      </c>
      <c r="C67" s="5" t="n">
        <v>40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Maturities of Long-Term Credit Facilities (Details) - USD ($)</t>
        </is>
      </c>
      <c r="B1" s="2" t="inlineStr">
        <is>
          <t>Jan. 30, 2021</t>
        </is>
      </c>
      <c r="C1" s="2" t="inlineStr">
        <is>
          <t>Feb. 01, 2020</t>
        </is>
      </c>
    </row>
    <row r="2">
      <c r="A2" s="3" t="inlineStr">
        <is>
          <t>Maturities of Long-term Debt [Abstract]</t>
        </is>
      </c>
    </row>
    <row r="3">
      <c r="A3" s="4" t="inlineStr">
        <is>
          <t>Long-term credit facilities, Maturities, Fiscal Year 2021</t>
        </is>
      </c>
      <c r="B3" s="5" t="n">
        <v>2714000</v>
      </c>
    </row>
    <row r="4">
      <c r="A4" s="4" t="inlineStr">
        <is>
          <t>Long-term credit facilities, Maturities, Fiscal Year 2022</t>
        </is>
      </c>
      <c r="B4" s="6" t="n">
        <v>2714000</v>
      </c>
    </row>
    <row r="5">
      <c r="A5" s="4" t="inlineStr">
        <is>
          <t>Long-term credit facilities, Maturities, Fiscal Year 2023</t>
        </is>
      </c>
      <c r="B5" s="6" t="n">
        <v>48013000</v>
      </c>
    </row>
    <row r="6">
      <c r="A6" s="4" t="inlineStr">
        <is>
          <t>Total</t>
        </is>
      </c>
      <c r="B6" s="6" t="n">
        <v>53441000</v>
      </c>
    </row>
    <row r="7">
      <c r="A7" s="4" t="inlineStr">
        <is>
          <t>Term Loan [Member] | PNC Bank, N.A. [Member]</t>
        </is>
      </c>
    </row>
    <row r="8">
      <c r="A8" s="3" t="inlineStr">
        <is>
          <t>Maturities of Long-term Debt [Abstract]</t>
        </is>
      </c>
    </row>
    <row r="9">
      <c r="A9" s="4" t="inlineStr">
        <is>
          <t>Long-term credit facilities, Maturities, Fiscal Year 2021</t>
        </is>
      </c>
      <c r="B9" s="6" t="n">
        <v>2714000</v>
      </c>
    </row>
    <row r="10">
      <c r="A10" s="4" t="inlineStr">
        <is>
          <t>Long-term credit facilities, Maturities, Fiscal Year 2022</t>
        </is>
      </c>
      <c r="B10" s="6" t="n">
        <v>2714000</v>
      </c>
    </row>
    <row r="11">
      <c r="A11" s="4" t="inlineStr">
        <is>
          <t>Long-term credit facilities, Maturities, Fiscal Year 2023</t>
        </is>
      </c>
      <c r="B11" s="6" t="n">
        <v>7013000</v>
      </c>
    </row>
    <row r="12">
      <c r="A12" s="4" t="inlineStr">
        <is>
          <t>Total</t>
        </is>
      </c>
      <c r="B12" s="6" t="n">
        <v>12441000</v>
      </c>
      <c r="C12" s="5" t="n">
        <v>15155000</v>
      </c>
    </row>
    <row r="13">
      <c r="A13" s="4" t="inlineStr">
        <is>
          <t>Line of Credit [Member] | PNC Bank, N.A. [Member]</t>
        </is>
      </c>
    </row>
    <row r="14">
      <c r="A14" s="3" t="inlineStr">
        <is>
          <t>Maturities of Long-term Debt [Abstract]</t>
        </is>
      </c>
    </row>
    <row r="15">
      <c r="A15" s="4" t="inlineStr">
        <is>
          <t>Long-term credit facilities, Maturities, Fiscal Year 2021</t>
        </is>
      </c>
      <c r="B15" s="6" t="n">
        <v>0</v>
      </c>
    </row>
    <row r="16">
      <c r="A16" s="4" t="inlineStr">
        <is>
          <t>Long-term credit facilities, Maturities, Fiscal Year 2022</t>
        </is>
      </c>
      <c r="B16" s="6" t="n">
        <v>0</v>
      </c>
    </row>
    <row r="17">
      <c r="A17" s="4" t="inlineStr">
        <is>
          <t>Long-term credit facilities, Maturities, Fiscal Year 2023</t>
        </is>
      </c>
      <c r="B17" s="6" t="n">
        <v>41000000</v>
      </c>
    </row>
    <row r="18">
      <c r="A18" s="4" t="inlineStr">
        <is>
          <t>Total</t>
        </is>
      </c>
      <c r="B18" s="6" t="n">
        <v>41000000</v>
      </c>
    </row>
    <row r="19">
      <c r="A19" s="4" t="inlineStr">
        <is>
          <t>Total</t>
        </is>
      </c>
      <c r="B19" s="5" t="n">
        <v>41000000</v>
      </c>
      <c r="C19" s="5" t="n">
        <v>53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Credit Agreements - Cash Requirements (Details) - USD ($)</t>
        </is>
      </c>
      <c r="B1" s="2" t="inlineStr">
        <is>
          <t>Aug. 28, 2020</t>
        </is>
      </c>
      <c r="C1" s="2" t="inlineStr">
        <is>
          <t>Aug. 01, 2020</t>
        </is>
      </c>
      <c r="D1" s="2" t="inlineStr">
        <is>
          <t>Apr. 16, 2020</t>
        </is>
      </c>
      <c r="E1" s="2" t="inlineStr">
        <is>
          <t>May 02, 2019</t>
        </is>
      </c>
      <c r="F1" s="2" t="inlineStr">
        <is>
          <t>May 01, 2021</t>
        </is>
      </c>
      <c r="G1" s="2" t="inlineStr">
        <is>
          <t>Oct. 31, 2020</t>
        </is>
      </c>
      <c r="H1" s="2" t="inlineStr">
        <is>
          <t>May 02, 2020</t>
        </is>
      </c>
      <c r="I1" s="2" t="inlineStr">
        <is>
          <t>May 04, 2019</t>
        </is>
      </c>
      <c r="J1" s="2" t="inlineStr">
        <is>
          <t>Aug. 01, 2020</t>
        </is>
      </c>
      <c r="K1" s="2" t="inlineStr">
        <is>
          <t>Jan. 30, 2021</t>
        </is>
      </c>
      <c r="L1" s="2" t="inlineStr">
        <is>
          <t>Feb. 01, 2020</t>
        </is>
      </c>
    </row>
    <row r="2">
      <c r="A2" s="3" t="inlineStr">
        <is>
          <t>Debt Instrument [Line Items]</t>
        </is>
      </c>
    </row>
    <row r="3">
      <c r="A3" s="4" t="inlineStr">
        <is>
          <t>Proceeds from issuance of common stock and warrants</t>
        </is>
      </c>
      <c r="B3" s="5" t="n">
        <v>15833000</v>
      </c>
      <c r="F3" s="5" t="n">
        <v>21200000</v>
      </c>
      <c r="G3" s="5" t="n">
        <v>15800000</v>
      </c>
      <c r="J3" s="5" t="n">
        <v>4000000</v>
      </c>
      <c r="K3" s="5" t="n">
        <v>20043000</v>
      </c>
      <c r="L3" s="5" t="n">
        <v>6000000</v>
      </c>
    </row>
    <row r="4">
      <c r="A4" s="4" t="inlineStr">
        <is>
          <t>Gross proceeds from private placement securities issuance</t>
        </is>
      </c>
      <c r="C4" s="5" t="n">
        <v>2500000</v>
      </c>
      <c r="D4" s="5" t="n">
        <v>1500000</v>
      </c>
      <c r="E4" s="5" t="n">
        <v>6000000</v>
      </c>
      <c r="I4" s="5" t="n">
        <v>6000000</v>
      </c>
      <c r="J4" s="5" t="n">
        <v>4000000</v>
      </c>
    </row>
    <row r="5">
      <c r="A5" s="4" t="inlineStr">
        <is>
          <t>Fiscal 2019 Restructuring Plans [Member]</t>
        </is>
      </c>
    </row>
    <row r="6">
      <c r="A6" s="3" t="inlineStr">
        <is>
          <t>Debt Instrument [Line Items]</t>
        </is>
      </c>
    </row>
    <row r="7">
      <c r="A7" s="4" t="inlineStr">
        <is>
          <t>Restructuring and Related Cost, Expected Annualized Savings</t>
        </is>
      </c>
      <c r="L7" s="5" t="n">
        <v>22000000</v>
      </c>
    </row>
    <row r="8">
      <c r="A8" s="4" t="inlineStr">
        <is>
          <t>Q1 Fiscal 2020 Restructuring Plans [Member]</t>
        </is>
      </c>
    </row>
    <row r="9">
      <c r="A9" s="3" t="inlineStr">
        <is>
          <t>Debt Instrument [Line Items]</t>
        </is>
      </c>
    </row>
    <row r="10">
      <c r="A10" s="4" t="inlineStr">
        <is>
          <t>Restructuring and Related Cost, Expected Annualized Savings</t>
        </is>
      </c>
      <c r="H10" s="5" t="n">
        <v>16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hareholders' Equity - Narrative (Details) - $ / shares</t>
        </is>
      </c>
      <c r="B1" s="2" t="inlineStr">
        <is>
          <t>Jan. 30, 2021</t>
        </is>
      </c>
      <c r="C1" s="2" t="inlineStr">
        <is>
          <t>Jul. 13, 2020</t>
        </is>
      </c>
      <c r="D1" s="2" t="inlineStr">
        <is>
          <t>Jul. 12, 2020</t>
        </is>
      </c>
      <c r="E1" s="2" t="inlineStr">
        <is>
          <t>Feb. 01, 2020</t>
        </is>
      </c>
      <c r="F1" s="2" t="inlineStr">
        <is>
          <t>Jul. 10, 2015</t>
        </is>
      </c>
    </row>
    <row r="2">
      <c r="A2" s="3" t="inlineStr">
        <is>
          <t>Equity [Abstract]</t>
        </is>
      </c>
    </row>
    <row r="3">
      <c r="A3" s="4" t="inlineStr">
        <is>
          <t>Capital stock, Authorized</t>
        </is>
      </c>
      <c r="B3" s="6" t="n">
        <v>10000000</v>
      </c>
    </row>
    <row r="4">
      <c r="A4" s="4" t="inlineStr">
        <is>
          <t>Common stock, Additional shares authorized</t>
        </is>
      </c>
      <c r="B4" s="6" t="n">
        <v>20000000</v>
      </c>
    </row>
    <row r="5">
      <c r="A5" s="4" t="inlineStr">
        <is>
          <t>Common Stock, Shares Authorized</t>
        </is>
      </c>
      <c r="B5" s="6" t="n">
        <v>29600000</v>
      </c>
      <c r="C5" s="6" t="n">
        <v>20000000</v>
      </c>
      <c r="D5" s="6" t="n">
        <v>5000000</v>
      </c>
      <c r="E5" s="6" t="n">
        <v>14600000</v>
      </c>
    </row>
    <row r="6">
      <c r="A6" s="4" t="inlineStr">
        <is>
          <t>Capital stock, shares outstanding</t>
        </is>
      </c>
      <c r="B6" s="6" t="n">
        <v>0</v>
      </c>
    </row>
    <row r="7">
      <c r="A7" s="4" t="inlineStr">
        <is>
          <t>Common stock, shares issued</t>
        </is>
      </c>
      <c r="B7" s="6" t="n">
        <v>13019061</v>
      </c>
      <c r="E7" s="6" t="n">
        <v>8208227</v>
      </c>
    </row>
    <row r="8">
      <c r="A8" s="4" t="inlineStr">
        <is>
          <t>Common stock, shares outstanding</t>
        </is>
      </c>
      <c r="B8" s="6" t="n">
        <v>13019061</v>
      </c>
      <c r="E8" s="6" t="n">
        <v>8208227</v>
      </c>
    </row>
    <row r="9">
      <c r="A9" s="4" t="inlineStr">
        <is>
          <t>Preferred stock, shares authorized</t>
        </is>
      </c>
      <c r="B9" s="6" t="n">
        <v>400000</v>
      </c>
      <c r="E9" s="6" t="n">
        <v>400000</v>
      </c>
    </row>
    <row r="10">
      <c r="A10" s="4" t="inlineStr">
        <is>
          <t>Preferred stock, par value</t>
        </is>
      </c>
      <c r="B10" s="7" t="n">
        <v>0.01</v>
      </c>
      <c r="E10" s="7" t="n">
        <v>0.01</v>
      </c>
      <c r="F10" s="7" t="n">
        <v>0.01</v>
      </c>
    </row>
    <row r="11">
      <c r="A11" s="4" t="inlineStr">
        <is>
          <t>Preferred stock, shares issued</t>
        </is>
      </c>
      <c r="B11" s="6" t="n">
        <v>0</v>
      </c>
      <c r="E11" s="6" t="n">
        <v>0</v>
      </c>
    </row>
    <row r="12">
      <c r="A12" s="4" t="inlineStr">
        <is>
          <t>Preferred stock, shares outstanding</t>
        </is>
      </c>
      <c r="B12" s="6" t="n">
        <v>0</v>
      </c>
      <c r="E1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Private Placement Securities Purchase Agreement and Registered Direct Offering (Details) - USD ($)</t>
        </is>
      </c>
      <c r="B1" s="2" t="inlineStr">
        <is>
          <t>Aug. 28, 2020</t>
        </is>
      </c>
      <c r="C1" s="2" t="inlineStr">
        <is>
          <t>Aug. 01, 2020</t>
        </is>
      </c>
      <c r="D1" s="2" t="inlineStr">
        <is>
          <t>Apr. 16, 2020</t>
        </is>
      </c>
      <c r="E1" s="2" t="inlineStr">
        <is>
          <t>Apr. 14, 2020</t>
        </is>
      </c>
      <c r="F1" s="2" t="inlineStr">
        <is>
          <t>May 02, 2019</t>
        </is>
      </c>
      <c r="G1" s="2" t="inlineStr">
        <is>
          <t>May 01, 2021</t>
        </is>
      </c>
      <c r="H1" s="2" t="inlineStr">
        <is>
          <t>Oct. 31, 2020</t>
        </is>
      </c>
      <c r="I1" s="2" t="inlineStr">
        <is>
          <t>May 04, 2019</t>
        </is>
      </c>
      <c r="J1" s="2" t="inlineStr">
        <is>
          <t>Aug. 01, 2020</t>
        </is>
      </c>
      <c r="K1" s="2" t="inlineStr">
        <is>
          <t>Jan. 30, 2021</t>
        </is>
      </c>
      <c r="L1" s="2" t="inlineStr">
        <is>
          <t>Feb. 01, 2020</t>
        </is>
      </c>
      <c r="M1" s="2" t="inlineStr">
        <is>
          <t>Nov. 27, 2018</t>
        </is>
      </c>
    </row>
    <row r="2">
      <c r="A2" s="3" t="inlineStr">
        <is>
          <t>Private Placement Securities Purchase Agreements and Registered Direct Offering [Line Items]</t>
        </is>
      </c>
    </row>
    <row r="3">
      <c r="A3" s="4" t="inlineStr">
        <is>
          <t>Shares sold</t>
        </is>
      </c>
      <c r="B3" s="6" t="n">
        <v>2760000</v>
      </c>
      <c r="E3" s="6" t="n">
        <v>1836314</v>
      </c>
      <c r="F3" s="6" t="n">
        <v>800000</v>
      </c>
    </row>
    <row r="4">
      <c r="A4" s="4" t="inlineStr">
        <is>
          <t>Price per share of common stock</t>
        </is>
      </c>
      <c r="B4" s="7" t="n">
        <v>6.25</v>
      </c>
      <c r="F4" s="7" t="n">
        <v>7.5</v>
      </c>
    </row>
    <row r="5">
      <c r="A5" s="4" t="inlineStr">
        <is>
          <t>Warrants issued</t>
        </is>
      </c>
      <c r="K5" s="6" t="n">
        <v>1714120</v>
      </c>
    </row>
    <row r="6">
      <c r="A6" s="4" t="inlineStr">
        <is>
          <t>Warrant exercise period</t>
        </is>
      </c>
      <c r="F6" s="4" t="inlineStr">
        <is>
          <t>5 years</t>
        </is>
      </c>
      <c r="K6" s="4" t="inlineStr">
        <is>
          <t>5 years</t>
        </is>
      </c>
    </row>
    <row r="7">
      <c r="A7" s="4" t="inlineStr">
        <is>
          <t>Number of common shares purchasable by warrant</t>
        </is>
      </c>
      <c r="M7" s="6" t="n">
        <v>150000</v>
      </c>
    </row>
    <row r="8">
      <c r="A8" s="4" t="inlineStr">
        <is>
          <t>Warrant exercise price per share</t>
        </is>
      </c>
      <c r="H8" s="7" t="n">
        <v>2.66</v>
      </c>
      <c r="K8" s="8" t="n">
        <v>0.001</v>
      </c>
    </row>
    <row r="9">
      <c r="A9" s="4" t="inlineStr">
        <is>
          <t>Standstill Provision, Duration of Agreement</t>
        </is>
      </c>
      <c r="F9" s="4" t="inlineStr">
        <is>
          <t>2 years</t>
        </is>
      </c>
    </row>
    <row r="10">
      <c r="A10" s="4" t="inlineStr">
        <is>
          <t>Vendor exclusivity agreement, Duration of contract</t>
        </is>
      </c>
      <c r="F10" s="4" t="inlineStr">
        <is>
          <t>5 years</t>
        </is>
      </c>
    </row>
    <row r="11">
      <c r="A11" s="4" t="inlineStr">
        <is>
          <t>Proceeds from securities issuance</t>
        </is>
      </c>
      <c r="C11" s="5" t="n">
        <v>2500000</v>
      </c>
      <c r="D11" s="5" t="n">
        <v>1500000</v>
      </c>
      <c r="F11" s="5" t="n">
        <v>6000000</v>
      </c>
      <c r="I11" s="5" t="n">
        <v>6000000</v>
      </c>
      <c r="J11" s="5" t="n">
        <v>4000000</v>
      </c>
    </row>
    <row r="12">
      <c r="A12" s="4" t="inlineStr">
        <is>
          <t>Securities issuance costs</t>
        </is>
      </c>
      <c r="F12" s="6" t="n">
        <v>175000</v>
      </c>
      <c r="J12" s="6" t="n">
        <v>190000</v>
      </c>
    </row>
    <row r="13">
      <c r="A13" s="4" t="inlineStr">
        <is>
          <t>Proceeds from issuance of common stock</t>
        </is>
      </c>
      <c r="B13" s="5" t="n">
        <v>15833000</v>
      </c>
      <c r="G13" s="5" t="n">
        <v>21200000</v>
      </c>
      <c r="H13" s="5" t="n">
        <v>15800000</v>
      </c>
      <c r="J13" s="5" t="n">
        <v>4000000</v>
      </c>
      <c r="K13" s="5" t="n">
        <v>20043000</v>
      </c>
      <c r="L13" s="5" t="n">
        <v>6000000</v>
      </c>
    </row>
    <row r="14">
      <c r="A14" s="4" t="inlineStr">
        <is>
          <t>Market value of warrants on the grant date</t>
        </is>
      </c>
      <c r="F14" s="5" t="n">
        <v>193000</v>
      </c>
    </row>
    <row r="15">
      <c r="A15" s="4" t="inlineStr">
        <is>
          <t>Blocker Provision, Maximum Ownership Percentage of Outstanding Common Stock</t>
        </is>
      </c>
      <c r="D15" s="4" t="inlineStr">
        <is>
          <t>19.999%</t>
        </is>
      </c>
    </row>
    <row r="16">
      <c r="A16" s="4" t="inlineStr">
        <is>
          <t>Exercise of warrants,Shares</t>
        </is>
      </c>
      <c r="H16" s="6" t="n">
        <v>114698</v>
      </c>
    </row>
    <row r="17">
      <c r="A17" s="4" t="inlineStr">
        <is>
          <t>Warrants Granted May 2019 [Member]</t>
        </is>
      </c>
    </row>
    <row r="18">
      <c r="A18" s="3" t="inlineStr">
        <is>
          <t>Private Placement Securities Purchase Agreements and Registered Direct Offering [Line Items]</t>
        </is>
      </c>
    </row>
    <row r="19">
      <c r="A19" s="4" t="inlineStr">
        <is>
          <t>Warrants issued</t>
        </is>
      </c>
      <c r="K19" s="6" t="n">
        <v>349998</v>
      </c>
    </row>
    <row r="20">
      <c r="A20" s="4" t="inlineStr">
        <is>
          <t>Warrant exercise price per share</t>
        </is>
      </c>
      <c r="K20" s="5" t="n">
        <v>15</v>
      </c>
    </row>
    <row r="21">
      <c r="A21" s="4" t="inlineStr">
        <is>
          <t>Warrant expiration date</t>
        </is>
      </c>
      <c r="K21" s="4" t="inlineStr">
        <is>
          <t>May 2,
		2024</t>
        </is>
      </c>
    </row>
    <row r="22">
      <c r="A22" s="4" t="inlineStr">
        <is>
          <t>Warrant [Member]</t>
        </is>
      </c>
    </row>
    <row r="23">
      <c r="A23" s="3" t="inlineStr">
        <is>
          <t>Private Placement Securities Purchase Agreements and Registered Direct Offering [Line Items]</t>
        </is>
      </c>
    </row>
    <row r="24">
      <c r="A24" s="4" t="inlineStr">
        <is>
          <t>Number of common shares purchasable by warrant</t>
        </is>
      </c>
      <c r="F24" s="6" t="n">
        <v>350000</v>
      </c>
    </row>
    <row r="25">
      <c r="A25" s="4" t="inlineStr">
        <is>
          <t>Warrant exercise price per share</t>
        </is>
      </c>
      <c r="F25" s="5" t="n">
        <v>15</v>
      </c>
    </row>
    <row r="26">
      <c r="A26" s="4" t="inlineStr">
        <is>
          <t>Warrants Granted April Through July 2020 Excluding Fully Paid Warrants[Member]</t>
        </is>
      </c>
    </row>
    <row r="27">
      <c r="A27" s="3" t="inlineStr">
        <is>
          <t>Private Placement Securities Purchase Agreements and Registered Direct Offering [Line Items]</t>
        </is>
      </c>
    </row>
    <row r="28">
      <c r="A28" s="4" t="inlineStr">
        <is>
          <t>Warrants issued</t>
        </is>
      </c>
      <c r="C28" s="6" t="n">
        <v>979190</v>
      </c>
      <c r="J28" s="6" t="n">
        <v>979190</v>
      </c>
    </row>
    <row r="29">
      <c r="A29" s="4" t="inlineStr">
        <is>
          <t>Warrant exercise price per share</t>
        </is>
      </c>
      <c r="H29" s="7" t="n">
        <v>2.66</v>
      </c>
    </row>
    <row r="30">
      <c r="A30" s="4" t="inlineStr">
        <is>
          <t>Warrants Granted July 2020 Fully Paid [Member]</t>
        </is>
      </c>
    </row>
    <row r="31">
      <c r="A31" s="3" t="inlineStr">
        <is>
          <t>Private Placement Securities Purchase Agreements and Registered Direct Offering [Line Items]</t>
        </is>
      </c>
    </row>
    <row r="32">
      <c r="A32" s="4" t="inlineStr">
        <is>
          <t>Warrant exercise price per share</t>
        </is>
      </c>
      <c r="C32" s="8" t="n">
        <v>0.001</v>
      </c>
      <c r="J32" s="8" t="n">
        <v>0.001</v>
      </c>
    </row>
    <row r="33">
      <c r="A33" s="4" t="inlineStr">
        <is>
          <t>Exercise of warrants,Shares</t>
        </is>
      </c>
      <c r="C33" s="6" t="n">
        <v>114698</v>
      </c>
    </row>
    <row r="34">
      <c r="A34" s="4" t="inlineStr">
        <is>
          <t>Over-Allotment Option [Member]</t>
        </is>
      </c>
    </row>
    <row r="35">
      <c r="A35" s="3" t="inlineStr">
        <is>
          <t>Private Placement Securities Purchase Agreements and Registered Direct Offering [Line Items]</t>
        </is>
      </c>
    </row>
    <row r="36">
      <c r="A36" s="4" t="inlineStr">
        <is>
          <t>Shares sold</t>
        </is>
      </c>
      <c r="B36" s="6" t="n">
        <v>3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Shareholders' Equity - Warrants (Details) - USD ($)</t>
        </is>
      </c>
      <c r="B1" s="2" t="inlineStr">
        <is>
          <t>Jul. 29, 2019</t>
        </is>
      </c>
      <c r="C1" s="2" t="inlineStr">
        <is>
          <t>May 02, 2019</t>
        </is>
      </c>
      <c r="D1" s="2" t="inlineStr">
        <is>
          <t>Nov. 27, 2018</t>
        </is>
      </c>
      <c r="E1" s="2" t="inlineStr">
        <is>
          <t>Jan. 30, 2021</t>
        </is>
      </c>
      <c r="F1" s="2" t="inlineStr">
        <is>
          <t>Feb. 01, 2020</t>
        </is>
      </c>
      <c r="G1" s="2" t="inlineStr">
        <is>
          <t>Feb. 02, 2019</t>
        </is>
      </c>
      <c r="H1" s="2" t="inlineStr">
        <is>
          <t>Oct. 31, 2020</t>
        </is>
      </c>
    </row>
    <row r="2">
      <c r="A2" s="3" t="inlineStr">
        <is>
          <t>Class of Warrant or Right [Line Items]</t>
        </is>
      </c>
    </row>
    <row r="3">
      <c r="A3" s="4" t="inlineStr">
        <is>
          <t>Warrants issued</t>
        </is>
      </c>
      <c r="E3" s="6" t="n">
        <v>1714120</v>
      </c>
    </row>
    <row r="4">
      <c r="A4" s="4" t="inlineStr">
        <is>
          <t>Warrants exercisable</t>
        </is>
      </c>
      <c r="E4" s="6" t="n">
        <v>1714120</v>
      </c>
    </row>
    <row r="5">
      <c r="A5" s="4" t="inlineStr">
        <is>
          <t>Warrant exercise period</t>
        </is>
      </c>
      <c r="C5" s="4" t="inlineStr">
        <is>
          <t>5 years</t>
        </is>
      </c>
      <c r="E5" s="4" t="inlineStr">
        <is>
          <t>5 years</t>
        </is>
      </c>
    </row>
    <row r="6">
      <c r="A6" s="4" t="inlineStr">
        <is>
          <t>Exercise Price (Per Share)</t>
        </is>
      </c>
      <c r="E6" s="8" t="n">
        <v>0.001</v>
      </c>
      <c r="H6" s="7" t="n">
        <v>2.66</v>
      </c>
    </row>
    <row r="7">
      <c r="A7" s="4" t="inlineStr">
        <is>
          <t>Warrants issued</t>
        </is>
      </c>
      <c r="D7" s="6" t="n">
        <v>150000</v>
      </c>
    </row>
    <row r="8">
      <c r="A8" s="4" t="inlineStr">
        <is>
          <t>Award Vesting Period</t>
        </is>
      </c>
      <c r="E8" s="4" t="inlineStr">
        <is>
          <t>3 years</t>
        </is>
      </c>
      <c r="F8" s="4" t="inlineStr">
        <is>
          <t>3 years</t>
        </is>
      </c>
      <c r="G8" s="4" t="inlineStr">
        <is>
          <t>3 years</t>
        </is>
      </c>
    </row>
    <row r="9">
      <c r="A9" s="4" t="inlineStr">
        <is>
          <t>Warrants Granted September 2016 [Member]</t>
        </is>
      </c>
    </row>
    <row r="10">
      <c r="A10" s="3" t="inlineStr">
        <is>
          <t>Class of Warrant or Right [Line Items]</t>
        </is>
      </c>
    </row>
    <row r="11">
      <c r="A11" s="4" t="inlineStr">
        <is>
          <t>Warrants issued</t>
        </is>
      </c>
      <c r="E11" s="6" t="n">
        <v>297616</v>
      </c>
    </row>
    <row r="12">
      <c r="A12" s="4" t="inlineStr">
        <is>
          <t>Warrants exercisable</t>
        </is>
      </c>
      <c r="E12" s="6" t="n">
        <v>297616</v>
      </c>
    </row>
    <row r="13">
      <c r="A13" s="4" t="inlineStr">
        <is>
          <t>Exercise Price (Per Share)</t>
        </is>
      </c>
      <c r="E13" s="5" t="n">
        <v>29</v>
      </c>
    </row>
    <row r="14">
      <c r="A14" s="4" t="inlineStr">
        <is>
          <t>Expiration Date</t>
        </is>
      </c>
      <c r="E14" s="4" t="inlineStr">
        <is>
          <t>Sep. 19,
		2021</t>
        </is>
      </c>
    </row>
    <row r="15">
      <c r="A15" s="4" t="inlineStr">
        <is>
          <t>Warrants Granted November 2016 [Member]</t>
        </is>
      </c>
    </row>
    <row r="16">
      <c r="A16" s="3" t="inlineStr">
        <is>
          <t>Class of Warrant or Right [Line Items]</t>
        </is>
      </c>
    </row>
    <row r="17">
      <c r="A17" s="4" t="inlineStr">
        <is>
          <t>Warrants issued</t>
        </is>
      </c>
      <c r="E17" s="6" t="n">
        <v>33386</v>
      </c>
    </row>
    <row r="18">
      <c r="A18" s="4" t="inlineStr">
        <is>
          <t>Warrants exercisable</t>
        </is>
      </c>
      <c r="E18" s="6" t="n">
        <v>33386</v>
      </c>
    </row>
    <row r="19">
      <c r="A19" s="4" t="inlineStr">
        <is>
          <t>Exercise Price (Per Share)</t>
        </is>
      </c>
      <c r="E19" s="5" t="n">
        <v>30</v>
      </c>
    </row>
    <row r="20">
      <c r="A20" s="4" t="inlineStr">
        <is>
          <t>Expiration Date</t>
        </is>
      </c>
      <c r="E20" s="4" t="inlineStr">
        <is>
          <t>Nov. 10,
		2021</t>
        </is>
      </c>
    </row>
    <row r="21">
      <c r="A21" s="4" t="inlineStr">
        <is>
          <t>Warrants Granted January 2017 [Member]</t>
        </is>
      </c>
    </row>
    <row r="22">
      <c r="A22" s="3" t="inlineStr">
        <is>
          <t>Class of Warrant or Right [Line Items]</t>
        </is>
      </c>
    </row>
    <row r="23">
      <c r="A23" s="4" t="inlineStr">
        <is>
          <t>Warrants issued</t>
        </is>
      </c>
      <c r="E23" s="6" t="n">
        <v>48930</v>
      </c>
    </row>
    <row r="24">
      <c r="A24" s="4" t="inlineStr">
        <is>
          <t>Warrants exercisable</t>
        </is>
      </c>
      <c r="E24" s="6" t="n">
        <v>48930</v>
      </c>
    </row>
    <row r="25">
      <c r="A25" s="4" t="inlineStr">
        <is>
          <t>Exercise Price (Per Share)</t>
        </is>
      </c>
      <c r="E25" s="7" t="n">
        <v>17.6</v>
      </c>
    </row>
    <row r="26">
      <c r="A26" s="4" t="inlineStr">
        <is>
          <t>Expiration Date</t>
        </is>
      </c>
      <c r="E26" s="4" t="inlineStr">
        <is>
          <t>Jan. 23,
		2022</t>
        </is>
      </c>
    </row>
    <row r="27">
      <c r="A27" s="4" t="inlineStr">
        <is>
          <t>Warrants Granted March 2017 [Member]</t>
        </is>
      </c>
    </row>
    <row r="28">
      <c r="A28" s="3" t="inlineStr">
        <is>
          <t>Class of Warrant or Right [Line Items]</t>
        </is>
      </c>
    </row>
    <row r="29">
      <c r="A29" s="4" t="inlineStr">
        <is>
          <t>Warrants issued</t>
        </is>
      </c>
      <c r="E29" s="6" t="n">
        <v>5000</v>
      </c>
    </row>
    <row r="30">
      <c r="A30" s="4" t="inlineStr">
        <is>
          <t>Warrants exercisable</t>
        </is>
      </c>
      <c r="E30" s="6" t="n">
        <v>5000</v>
      </c>
    </row>
    <row r="31">
      <c r="A31" s="4" t="inlineStr">
        <is>
          <t>Exercise Price (Per Share)</t>
        </is>
      </c>
      <c r="E31" s="7" t="n">
        <v>19.2</v>
      </c>
    </row>
    <row r="32">
      <c r="A32" s="4" t="inlineStr">
        <is>
          <t>Expiration Date</t>
        </is>
      </c>
      <c r="E32" s="4" t="inlineStr">
        <is>
          <t>Mar. 16,
		2022</t>
        </is>
      </c>
    </row>
    <row r="33">
      <c r="A33" s="4" t="inlineStr">
        <is>
          <t>Warrants Granted May 2019 [Member]</t>
        </is>
      </c>
    </row>
    <row r="34">
      <c r="A34" s="3" t="inlineStr">
        <is>
          <t>Class of Warrant or Right [Line Items]</t>
        </is>
      </c>
    </row>
    <row r="35">
      <c r="A35" s="4" t="inlineStr">
        <is>
          <t>Warrants issued</t>
        </is>
      </c>
      <c r="E35" s="6" t="n">
        <v>349998</v>
      </c>
    </row>
    <row r="36">
      <c r="A36" s="4" t="inlineStr">
        <is>
          <t>Warrants exercisable</t>
        </is>
      </c>
      <c r="E36" s="6" t="n">
        <v>349998</v>
      </c>
    </row>
    <row r="37">
      <c r="A37" s="4" t="inlineStr">
        <is>
          <t>Exercise Price (Per Share)</t>
        </is>
      </c>
      <c r="E37" s="5" t="n">
        <v>15</v>
      </c>
    </row>
    <row r="38">
      <c r="A38" s="4" t="inlineStr">
        <is>
          <t>Expiration Date</t>
        </is>
      </c>
      <c r="E38" s="4" t="inlineStr">
        <is>
          <t>May 2,
		2024</t>
        </is>
      </c>
    </row>
    <row r="39">
      <c r="A39" s="4" t="inlineStr">
        <is>
          <t>Warrants Granted November 2018 [Member]</t>
        </is>
      </c>
    </row>
    <row r="40">
      <c r="A40" s="3" t="inlineStr">
        <is>
          <t>Class of Warrant or Right [Line Items]</t>
        </is>
      </c>
    </row>
    <row r="41">
      <c r="A41" s="4" t="inlineStr">
        <is>
          <t>Total grant date fair value</t>
        </is>
      </c>
      <c r="D41" s="5" t="n">
        <v>441000</v>
      </c>
    </row>
    <row r="42">
      <c r="A42" s="4" t="inlineStr">
        <is>
          <t>Award Vesting Period</t>
        </is>
      </c>
      <c r="D42" s="4" t="inlineStr">
        <is>
          <t>3 years</t>
        </is>
      </c>
    </row>
    <row r="43">
      <c r="A43" s="4" t="inlineStr">
        <is>
          <t>Warrant shares forfeited</t>
        </is>
      </c>
      <c r="B43" s="6" t="n">
        <v>150000</v>
      </c>
    </row>
    <row r="44">
      <c r="A44" s="4" t="inlineStr">
        <is>
          <t>Warrants Granted April 2020 [Member]</t>
        </is>
      </c>
    </row>
    <row r="45">
      <c r="A45" s="3" t="inlineStr">
        <is>
          <t>Class of Warrant or Right [Line Items]</t>
        </is>
      </c>
    </row>
    <row r="46">
      <c r="A46" s="4" t="inlineStr">
        <is>
          <t>Warrants issued</t>
        </is>
      </c>
      <c r="E46" s="6" t="n">
        <v>367197</v>
      </c>
    </row>
    <row r="47">
      <c r="A47" s="4" t="inlineStr">
        <is>
          <t>Warrants exercisable</t>
        </is>
      </c>
      <c r="E47" s="6" t="n">
        <v>367197</v>
      </c>
    </row>
    <row r="48">
      <c r="A48" s="4" t="inlineStr">
        <is>
          <t>Exercise Price (Per Share)</t>
        </is>
      </c>
      <c r="E48" s="7" t="n">
        <v>2.66</v>
      </c>
    </row>
    <row r="49">
      <c r="A49" s="4" t="inlineStr">
        <is>
          <t>Expiration Date</t>
        </is>
      </c>
      <c r="E49" s="4" t="inlineStr">
        <is>
          <t>Apr. 14,
		2025</t>
        </is>
      </c>
    </row>
    <row r="50">
      <c r="A50" s="4" t="inlineStr">
        <is>
          <t>Warrants Granted May 2020 [Member]</t>
        </is>
      </c>
    </row>
    <row r="51">
      <c r="A51" s="3" t="inlineStr">
        <is>
          <t>Class of Warrant or Right [Line Items]</t>
        </is>
      </c>
    </row>
    <row r="52">
      <c r="A52" s="4" t="inlineStr">
        <is>
          <t>Warrants issued</t>
        </is>
      </c>
      <c r="E52" s="6" t="n">
        <v>122398</v>
      </c>
    </row>
    <row r="53">
      <c r="A53" s="4" t="inlineStr">
        <is>
          <t>Warrants exercisable</t>
        </is>
      </c>
      <c r="E53" s="6" t="n">
        <v>122398</v>
      </c>
    </row>
    <row r="54">
      <c r="A54" s="4" t="inlineStr">
        <is>
          <t>Exercise Price (Per Share)</t>
        </is>
      </c>
      <c r="E54" s="7" t="n">
        <v>2.66</v>
      </c>
    </row>
    <row r="55">
      <c r="A55" s="4" t="inlineStr">
        <is>
          <t>Expiration Date</t>
        </is>
      </c>
      <c r="E55" s="4" t="inlineStr">
        <is>
          <t>Apr. 14,
		2025</t>
        </is>
      </c>
    </row>
    <row r="56">
      <c r="A56" s="4" t="inlineStr">
        <is>
          <t>Warrants Granted June 2020 [Member]</t>
        </is>
      </c>
    </row>
    <row r="57">
      <c r="A57" s="3" t="inlineStr">
        <is>
          <t>Class of Warrant or Right [Line Items]</t>
        </is>
      </c>
    </row>
    <row r="58">
      <c r="A58" s="4" t="inlineStr">
        <is>
          <t>Warrants issued</t>
        </is>
      </c>
      <c r="E58" s="6" t="n">
        <v>122399</v>
      </c>
    </row>
    <row r="59">
      <c r="A59" s="4" t="inlineStr">
        <is>
          <t>Warrants exercisable</t>
        </is>
      </c>
      <c r="E59" s="6" t="n">
        <v>122399</v>
      </c>
    </row>
    <row r="60">
      <c r="A60" s="4" t="inlineStr">
        <is>
          <t>Exercise Price (Per Share)</t>
        </is>
      </c>
      <c r="E60" s="7" t="n">
        <v>2.66</v>
      </c>
    </row>
    <row r="61">
      <c r="A61" s="4" t="inlineStr">
        <is>
          <t>Expiration Date</t>
        </is>
      </c>
      <c r="E61" s="4" t="inlineStr">
        <is>
          <t>Apr. 14,
		2025</t>
        </is>
      </c>
    </row>
    <row r="62">
      <c r="A62" s="4" t="inlineStr">
        <is>
          <t>Warrants Granted June 12, 2020 [Member]</t>
        </is>
      </c>
    </row>
    <row r="63">
      <c r="A63" s="3" t="inlineStr">
        <is>
          <t>Class of Warrant or Right [Line Items]</t>
        </is>
      </c>
    </row>
    <row r="64">
      <c r="A64" s="4" t="inlineStr">
        <is>
          <t>Warrants issued</t>
        </is>
      </c>
      <c r="E64" s="6" t="n">
        <v>122398</v>
      </c>
    </row>
    <row r="65">
      <c r="A65" s="4" t="inlineStr">
        <is>
          <t>Warrants exercisable</t>
        </is>
      </c>
      <c r="E65" s="6" t="n">
        <v>122398</v>
      </c>
    </row>
    <row r="66">
      <c r="A66" s="4" t="inlineStr">
        <is>
          <t>Exercise Price (Per Share)</t>
        </is>
      </c>
      <c r="E66" s="7" t="n">
        <v>2.66</v>
      </c>
    </row>
    <row r="67">
      <c r="A67" s="4" t="inlineStr">
        <is>
          <t>Expiration Date</t>
        </is>
      </c>
      <c r="E67" s="4" t="inlineStr">
        <is>
          <t>Apr. 14,
		2025</t>
        </is>
      </c>
    </row>
    <row r="68">
      <c r="A68" s="4" t="inlineStr">
        <is>
          <t>Warrants Granted July 2020 [Member]</t>
        </is>
      </c>
    </row>
    <row r="69">
      <c r="A69" s="3" t="inlineStr">
        <is>
          <t>Class of Warrant or Right [Line Items]</t>
        </is>
      </c>
    </row>
    <row r="70">
      <c r="A70" s="4" t="inlineStr">
        <is>
          <t>Warrants issued</t>
        </is>
      </c>
      <c r="E70" s="6" t="n">
        <v>244798</v>
      </c>
    </row>
    <row r="71">
      <c r="A71" s="4" t="inlineStr">
        <is>
          <t>Warrants exercisable</t>
        </is>
      </c>
      <c r="E71" s="6" t="n">
        <v>244798</v>
      </c>
    </row>
    <row r="72">
      <c r="A72" s="4" t="inlineStr">
        <is>
          <t>Exercise Price (Per Share)</t>
        </is>
      </c>
      <c r="E72" s="7" t="n">
        <v>2.66</v>
      </c>
    </row>
    <row r="73">
      <c r="A73" s="4" t="inlineStr">
        <is>
          <t>Expiration Date</t>
        </is>
      </c>
      <c r="E73" s="4" t="inlineStr">
        <is>
          <t>Apr. 14,
		20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holders' Equity - Restricted Stock Award (Details) - Restricted Stock Award [Member] - USD ($)</t>
        </is>
      </c>
      <c r="B1" s="2" t="inlineStr">
        <is>
          <t>Nov. 23, 2018</t>
        </is>
      </c>
      <c r="C1" s="2" t="inlineStr">
        <is>
          <t>Jan. 30, 2021</t>
        </is>
      </c>
      <c r="D1" s="2" t="inlineStr">
        <is>
          <t>Feb. 01, 2020</t>
        </is>
      </c>
      <c r="E1" s="2" t="inlineStr">
        <is>
          <t>Feb. 02, 2019</t>
        </is>
      </c>
    </row>
    <row r="2">
      <c r="A2" s="3" t="inlineStr">
        <is>
          <t>Share-based Compensation Arrangement by Share-based Payment Award [Line Items]</t>
        </is>
      </c>
    </row>
    <row r="3">
      <c r="A3" s="4" t="inlineStr">
        <is>
          <t>Restricted shares granted</t>
        </is>
      </c>
      <c r="B3" s="6" t="n">
        <v>150000</v>
      </c>
    </row>
    <row r="4">
      <c r="A4" s="4" t="inlineStr">
        <is>
          <t>Aggregate market value of restricted stock award on the date of grant</t>
        </is>
      </c>
      <c r="B4" s="5" t="n">
        <v>1408000</v>
      </c>
    </row>
    <row r="5">
      <c r="A5" s="4" t="inlineStr">
        <is>
          <t>Period for recognition of unrecognized compensation cost</t>
        </is>
      </c>
      <c r="B5" s="4" t="inlineStr">
        <is>
          <t>3 years</t>
        </is>
      </c>
      <c r="C5" s="4" t="inlineStr">
        <is>
          <t>1 month 6 days</t>
        </is>
      </c>
    </row>
    <row r="6">
      <c r="A6" s="4" t="inlineStr">
        <is>
          <t>Compensation expense</t>
        </is>
      </c>
      <c r="C6" s="5" t="n">
        <v>697000</v>
      </c>
      <c r="D6" s="5" t="n">
        <v>469000</v>
      </c>
      <c r="E6" s="5" t="n">
        <v>89000</v>
      </c>
    </row>
    <row r="7">
      <c r="A7" s="4" t="inlineStr">
        <is>
          <t>Unrecognized compensation expense outstanding for nonemployee share-based payment awards</t>
        </is>
      </c>
      <c r="C7" s="6" t="n">
        <v>153000</v>
      </c>
    </row>
    <row r="8">
      <c r="A8" s="4" t="inlineStr">
        <is>
          <t>Restricted stock vested in period, total fair value</t>
        </is>
      </c>
      <c r="C8" s="5" t="n">
        <v>229000</v>
      </c>
    </row>
    <row r="9">
      <c r="A9" s="3" t="inlineStr">
        <is>
          <t>Summary of changes in Company's non-vested restricted stock during period [Roll Forward]</t>
        </is>
      </c>
    </row>
    <row r="10">
      <c r="A10" s="4" t="inlineStr">
        <is>
          <t>Non-vested restricted stock shares outstanding at beginning of period</t>
        </is>
      </c>
      <c r="D10" s="6" t="n">
        <v>50000</v>
      </c>
    </row>
    <row r="11">
      <c r="A11" s="4" t="inlineStr">
        <is>
          <t>Granted, shares</t>
        </is>
      </c>
      <c r="C11" s="6" t="n">
        <v>0</v>
      </c>
    </row>
    <row r="12">
      <c r="A12" s="4" t="inlineStr">
        <is>
          <t>Vested, shares</t>
        </is>
      </c>
      <c r="C12" s="6" t="n">
        <v>-50000</v>
      </c>
    </row>
    <row r="13">
      <c r="A13" s="4" t="inlineStr">
        <is>
          <t>Non-vested restricted stock shares outstanding at end of period</t>
        </is>
      </c>
      <c r="E13" s="6" t="n">
        <v>50000</v>
      </c>
    </row>
    <row r="14">
      <c r="A14" s="3" t="inlineStr">
        <is>
          <t>Summary of changes in Company's non-vested restricted stock during period, weighted average grant date fair value [Roll Forward]</t>
        </is>
      </c>
    </row>
    <row r="15">
      <c r="A15" s="4" t="inlineStr">
        <is>
          <t>Granted, weighted average grant date fair value per share</t>
        </is>
      </c>
      <c r="C15" s="5" t="n">
        <v>0</v>
      </c>
    </row>
    <row r="16">
      <c r="A16" s="4" t="inlineStr">
        <is>
          <t>Vested, weighted average grant date fair value per share</t>
        </is>
      </c>
      <c r="C16" s="9" t="n">
        <v>9.390000000000001</v>
      </c>
    </row>
    <row r="17">
      <c r="A17" s="4" t="inlineStr">
        <is>
          <t>Non-vested restricted stock shares outstanding at end of period, weighted average grant date fair value per share</t>
        </is>
      </c>
      <c r="C17" s="7" t="n">
        <v>9.390000000000001</v>
      </c>
    </row>
    <row r="18">
      <c r="A18" s="4" t="inlineStr">
        <is>
          <t>Vested on January 4, 2019 [Member]</t>
        </is>
      </c>
    </row>
    <row r="19">
      <c r="A19" s="3" t="inlineStr">
        <is>
          <t>Summary of changes in Company's non-vested restricted stock during period [Roll Forward]</t>
        </is>
      </c>
    </row>
    <row r="20">
      <c r="A20" s="4" t="inlineStr">
        <is>
          <t>Vested, shares</t>
        </is>
      </c>
      <c r="B20" s="6" t="n">
        <v>-50000</v>
      </c>
    </row>
    <row r="21">
      <c r="A21" s="4" t="inlineStr">
        <is>
          <t>Vested on January 4, 2020 [Member]</t>
        </is>
      </c>
    </row>
    <row r="22">
      <c r="A22" s="3" t="inlineStr">
        <is>
          <t>Summary of changes in Company's non-vested restricted stock during period [Roll Forward]</t>
        </is>
      </c>
    </row>
    <row r="23">
      <c r="A23" s="4" t="inlineStr">
        <is>
          <t>Vested, shares</t>
        </is>
      </c>
      <c r="B23" s="6" t="n">
        <v>-50000</v>
      </c>
    </row>
    <row r="24">
      <c r="A24" s="4" t="inlineStr">
        <is>
          <t>Vesting on January 4, 2021 [Member]</t>
        </is>
      </c>
    </row>
    <row r="25">
      <c r="A25" s="3" t="inlineStr">
        <is>
          <t>Summary of changes in Company's non-vested restricted stock during period [Roll Forward]</t>
        </is>
      </c>
    </row>
    <row r="26">
      <c r="A26" s="4" t="inlineStr">
        <is>
          <t>Vested, shares</t>
        </is>
      </c>
      <c r="B26" s="6" t="n">
        <v>-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holders' Equity - Stock Option Awards - Narrative (Details) - USD ($) $ / shares in Units, $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Award Vesting Period</t>
        </is>
      </c>
      <c r="B4" s="4" t="inlineStr">
        <is>
          <t>3 years</t>
        </is>
      </c>
      <c r="C4" s="4" t="inlineStr">
        <is>
          <t>3 years</t>
        </is>
      </c>
      <c r="D4" s="4" t="inlineStr">
        <is>
          <t>3 years</t>
        </is>
      </c>
    </row>
    <row r="5">
      <c r="A5" s="4" t="inlineStr">
        <is>
          <t>Granted, weighted average grant date fair value</t>
        </is>
      </c>
      <c r="C5" s="7" t="n">
        <v>3.12</v>
      </c>
      <c r="D5" s="7" t="n">
        <v>7.35</v>
      </c>
    </row>
    <row r="6">
      <c r="A6" s="4" t="inlineStr">
        <is>
          <t>Intrinsic value of options exercised</t>
        </is>
      </c>
      <c r="B6" s="5" t="n">
        <v>0</v>
      </c>
      <c r="C6" s="5" t="n">
        <v>0</v>
      </c>
      <c r="D6" s="5" t="n">
        <v>26</v>
      </c>
    </row>
    <row r="7">
      <c r="A7" s="3" t="inlineStr">
        <is>
          <t>Stock Option Tax Benefit [Abstract]</t>
        </is>
      </c>
    </row>
    <row r="8">
      <c r="A8" s="4" t="inlineStr">
        <is>
          <t>Share-based Payment Arrangement, Exercise of Option, Tax Benefit</t>
        </is>
      </c>
      <c r="B8" s="6" t="n">
        <v>0</v>
      </c>
      <c r="C8" s="6" t="n">
        <v>0</v>
      </c>
      <c r="D8" s="6" t="n">
        <v>7</v>
      </c>
    </row>
    <row r="9">
      <c r="A9" s="4" t="inlineStr">
        <is>
          <t>Stock Options [Member]</t>
        </is>
      </c>
    </row>
    <row r="10">
      <c r="A10" s="3" t="inlineStr">
        <is>
          <t>Share-based Compensation Arrangement by Share-based Payment Award [Line Items]</t>
        </is>
      </c>
    </row>
    <row r="11">
      <c r="A11" s="4" t="inlineStr">
        <is>
          <t>Stock option awards compensation expense</t>
        </is>
      </c>
      <c r="B11" s="5" t="n">
        <v>121</v>
      </c>
      <c r="C11" s="5" t="n">
        <v>681</v>
      </c>
      <c r="D11" s="5" t="n">
        <v>1157</v>
      </c>
    </row>
    <row r="12">
      <c r="A12" s="4" t="inlineStr">
        <is>
          <t>Number of shares authorized</t>
        </is>
      </c>
      <c r="B12" s="6" t="n">
        <v>3000000</v>
      </c>
    </row>
    <row r="13">
      <c r="A13" s="4" t="inlineStr">
        <is>
          <t>Unrecognized compensation cost related to non-vested awards</t>
        </is>
      </c>
      <c r="B13" s="5" t="n">
        <v>12</v>
      </c>
    </row>
    <row r="14">
      <c r="A14" s="4" t="inlineStr">
        <is>
          <t>Period for recognition of unrecognized compensation cost</t>
        </is>
      </c>
      <c r="B14" s="4" t="inlineStr">
        <is>
          <t>1 year 1 month 6 days</t>
        </is>
      </c>
    </row>
    <row r="15">
      <c r="A15" s="4" t="inlineStr">
        <is>
          <t>Stock Options [Member] | Minimum [Member]</t>
        </is>
      </c>
    </row>
    <row r="16">
      <c r="A16" s="3" t="inlineStr">
        <is>
          <t>Share-based Compensation Arrangement by Share-based Payment Award [Line Items]</t>
        </is>
      </c>
    </row>
    <row r="17">
      <c r="A17" s="4" t="inlineStr">
        <is>
          <t>Purchase price of common stock, percent</t>
        </is>
      </c>
      <c r="B17" s="4" t="inlineStr">
        <is>
          <t>100.00%</t>
        </is>
      </c>
    </row>
    <row r="18">
      <c r="A18" s="4" t="inlineStr">
        <is>
          <t>Award Vesting Period</t>
        </is>
      </c>
      <c r="B18" s="4" t="inlineStr">
        <is>
          <t>3 years</t>
        </is>
      </c>
    </row>
    <row r="19">
      <c r="A19" s="4" t="inlineStr">
        <is>
          <t>Stock Options [Member] | Maximum [Member]</t>
        </is>
      </c>
    </row>
    <row r="20">
      <c r="A20" s="3" t="inlineStr">
        <is>
          <t>Share-based Compensation Arrangement by Share-based Payment Award [Line Items]</t>
        </is>
      </c>
    </row>
    <row r="21">
      <c r="A21" s="4" t="inlineStr">
        <is>
          <t>Grant term limit after the effective date of the respective plan's inception</t>
        </is>
      </c>
      <c r="B21" s="4" t="inlineStr">
        <is>
          <t>10 years</t>
        </is>
      </c>
    </row>
    <row r="22">
      <c r="A22" s="4" t="inlineStr">
        <is>
          <t>Exercise term limit from date of grant</t>
        </is>
      </c>
      <c r="B22" s="4" t="inlineStr">
        <is>
          <t>1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loss</t>
        </is>
      </c>
      <c r="B4" s="5" t="n">
        <v>-13234</v>
      </c>
      <c r="C4" s="5" t="n">
        <v>-56296</v>
      </c>
      <c r="D4" s="5" t="n">
        <v>-22157</v>
      </c>
    </row>
    <row r="5">
      <c r="A5" s="3" t="inlineStr">
        <is>
          <t>Adjustments to reconcile net loss to net cash provided by (used for) operating activities:</t>
        </is>
      </c>
    </row>
    <row r="6">
      <c r="A6" s="4" t="inlineStr">
        <is>
          <t>Depreciation and amortization</t>
        </is>
      </c>
      <c r="B6" s="6" t="n">
        <v>27978</v>
      </c>
      <c r="C6" s="6" t="n">
        <v>12014</v>
      </c>
      <c r="D6" s="6" t="n">
        <v>10164</v>
      </c>
    </row>
    <row r="7">
      <c r="A7" s="4" t="inlineStr">
        <is>
          <t>Share-based payment compensation</t>
        </is>
      </c>
      <c r="B7" s="6" t="n">
        <v>1960</v>
      </c>
      <c r="C7" s="6" t="n">
        <v>2204</v>
      </c>
      <c r="D7" s="6" t="n">
        <v>3064</v>
      </c>
    </row>
    <row r="8">
      <c r="A8" s="4" t="inlineStr">
        <is>
          <t>Inventory impairment write-down</t>
        </is>
      </c>
      <c r="C8" s="6" t="n">
        <v>6050</v>
      </c>
    </row>
    <row r="9">
      <c r="A9" s="4" t="inlineStr">
        <is>
          <t>Payments for television distribution rights</t>
        </is>
      </c>
      <c r="B9" s="6" t="n">
        <v>-8567</v>
      </c>
    </row>
    <row r="10">
      <c r="A10" s="4" t="inlineStr">
        <is>
          <t>Amortization of deferred financing costs</t>
        </is>
      </c>
      <c r="B10" s="6" t="n">
        <v>196</v>
      </c>
      <c r="C10" s="6" t="n">
        <v>201</v>
      </c>
      <c r="D10" s="6" t="n">
        <v>215</v>
      </c>
    </row>
    <row r="11">
      <c r="A11" s="4" t="inlineStr">
        <is>
          <t>Gain on sale of television station</t>
        </is>
      </c>
      <c r="D11" s="6" t="n">
        <v>-665</v>
      </c>
    </row>
    <row r="12">
      <c r="A12" s="3" t="inlineStr">
        <is>
          <t>Changes in operating assets and liabilities:</t>
        </is>
      </c>
    </row>
    <row r="13">
      <c r="A13" s="4" t="inlineStr">
        <is>
          <t>Accounts receivable, net</t>
        </is>
      </c>
      <c r="B13" s="6" t="n">
        <v>1643</v>
      </c>
      <c r="C13" s="6" t="n">
        <v>18285</v>
      </c>
      <c r="D13" s="6" t="n">
        <v>14796</v>
      </c>
    </row>
    <row r="14">
      <c r="A14" s="4" t="inlineStr">
        <is>
          <t>Inventories</t>
        </is>
      </c>
      <c r="B14" s="6" t="n">
        <v>10148</v>
      </c>
      <c r="C14" s="6" t="n">
        <v>-18816</v>
      </c>
      <c r="D14" s="6" t="n">
        <v>3539</v>
      </c>
    </row>
    <row r="15">
      <c r="A15" s="4" t="inlineStr">
        <is>
          <t>Deferred revenue</t>
        </is>
      </c>
      <c r="B15" s="6" t="n">
        <v>98</v>
      </c>
      <c r="C15" s="6" t="n">
        <v>58</v>
      </c>
      <c r="D15" s="6" t="n">
        <v>-35</v>
      </c>
    </row>
    <row r="16">
      <c r="A16" s="4" t="inlineStr">
        <is>
          <t>Prepaid expenses and other</t>
        </is>
      </c>
      <c r="B16" s="6" t="n">
        <v>1360</v>
      </c>
      <c r="C16" s="6" t="n">
        <v>776</v>
      </c>
      <c r="D16" s="6" t="n">
        <v>905</v>
      </c>
    </row>
    <row r="17">
      <c r="A17" s="4" t="inlineStr">
        <is>
          <t>Accounts payable and accrued liabilities</t>
        </is>
      </c>
      <c r="B17" s="6" t="n">
        <v>-15351</v>
      </c>
      <c r="C17" s="6" t="n">
        <v>29367</v>
      </c>
      <c r="D17" s="6" t="n">
        <v>-2614</v>
      </c>
    </row>
    <row r="18">
      <c r="A18" s="4" t="inlineStr">
        <is>
          <t>Net cash provided by (used for) operating activities</t>
        </is>
      </c>
      <c r="B18" s="6" t="n">
        <v>6231</v>
      </c>
      <c r="C18" s="6" t="n">
        <v>-6157</v>
      </c>
      <c r="D18" s="6" t="n">
        <v>7212</v>
      </c>
    </row>
    <row r="19">
      <c r="A19" s="3" t="inlineStr">
        <is>
          <t>INVESTING ACTIVITIES:</t>
        </is>
      </c>
    </row>
    <row r="20">
      <c r="A20" s="4" t="inlineStr">
        <is>
          <t>Property and equipment additions</t>
        </is>
      </c>
      <c r="B20" s="6" t="n">
        <v>-4892</v>
      </c>
      <c r="C20" s="6" t="n">
        <v>-7146</v>
      </c>
      <c r="D20" s="6" t="n">
        <v>-8768</v>
      </c>
    </row>
    <row r="21">
      <c r="A21" s="4" t="inlineStr">
        <is>
          <t>Cash paid for business acquisitions</t>
        </is>
      </c>
      <c r="C21" s="6" t="n">
        <v>-638</v>
      </c>
    </row>
    <row r="22">
      <c r="A22" s="4" t="inlineStr">
        <is>
          <t>Proceeds from the sale of assets</t>
        </is>
      </c>
      <c r="D22" s="6" t="n">
        <v>665</v>
      </c>
    </row>
    <row r="23">
      <c r="A23" s="4" t="inlineStr">
        <is>
          <t>Net cash used for investing activities</t>
        </is>
      </c>
      <c r="B23" s="6" t="n">
        <v>-4892</v>
      </c>
      <c r="C23" s="6" t="n">
        <v>-7784</v>
      </c>
      <c r="D23" s="6" t="n">
        <v>-8103</v>
      </c>
    </row>
    <row r="24">
      <c r="A24" s="3" t="inlineStr">
        <is>
          <t>FINANCING ACTIVITIES:</t>
        </is>
      </c>
    </row>
    <row r="25">
      <c r="A25" s="4" t="inlineStr">
        <is>
          <t>Proceeds from issuance of revolving loan</t>
        </is>
      </c>
      <c r="B25" s="6" t="n">
        <v>26400</v>
      </c>
      <c r="C25" s="6" t="n">
        <v>188100</v>
      </c>
      <c r="D25" s="6" t="n">
        <v>239300</v>
      </c>
    </row>
    <row r="26">
      <c r="A26" s="4" t="inlineStr">
        <is>
          <t>Proceeds from issuance of common stock and warrants</t>
        </is>
      </c>
      <c r="B26" s="6" t="n">
        <v>20043</v>
      </c>
      <c r="C26" s="6" t="n">
        <v>6000</v>
      </c>
    </row>
    <row r="27">
      <c r="A27" s="4" t="inlineStr">
        <is>
          <t>Proceeds from issuance of term loan</t>
        </is>
      </c>
      <c r="D27" s="6" t="n">
        <v>5821</v>
      </c>
    </row>
    <row r="28">
      <c r="A28" s="4" t="inlineStr">
        <is>
          <t>Proceeds from exercise of stock options</t>
        </is>
      </c>
      <c r="D28" s="6" t="n">
        <v>181</v>
      </c>
    </row>
    <row r="29">
      <c r="A29" s="4" t="inlineStr">
        <is>
          <t>Payments on revolving loan</t>
        </is>
      </c>
      <c r="B29" s="6" t="n">
        <v>-39300</v>
      </c>
      <c r="C29" s="6" t="n">
        <v>-188100</v>
      </c>
      <c r="D29" s="6" t="n">
        <v>-245300</v>
      </c>
    </row>
    <row r="30">
      <c r="A30" s="4" t="inlineStr">
        <is>
          <t>Payments on term loan</t>
        </is>
      </c>
      <c r="B30" s="6" t="n">
        <v>-2714</v>
      </c>
      <c r="C30" s="6" t="n">
        <v>-2488</v>
      </c>
      <c r="D30" s="6" t="n">
        <v>-2325</v>
      </c>
    </row>
    <row r="31">
      <c r="A31" s="4" t="inlineStr">
        <is>
          <t>Payments for business acquisition</t>
        </is>
      </c>
      <c r="B31" s="6" t="n">
        <v>-238</v>
      </c>
    </row>
    <row r="32">
      <c r="A32" s="4" t="inlineStr">
        <is>
          <t>Payments for common stock issuance costs</t>
        </is>
      </c>
      <c r="B32" s="6" t="n">
        <v>-216</v>
      </c>
      <c r="C32" s="6" t="n">
        <v>-109</v>
      </c>
    </row>
    <row r="33">
      <c r="A33" s="4" t="inlineStr">
        <is>
          <t>Payments on finance leases</t>
        </is>
      </c>
      <c r="B33" s="6" t="n">
        <v>-103</v>
      </c>
      <c r="C33" s="6" t="n">
        <v>-71</v>
      </c>
      <c r="D33" s="6" t="n">
        <v>-12</v>
      </c>
    </row>
    <row r="34">
      <c r="A34" s="4" t="inlineStr">
        <is>
          <t>Payments for restricted stock issuance</t>
        </is>
      </c>
      <c r="B34" s="6" t="n">
        <v>-13</v>
      </c>
      <c r="C34" s="6" t="n">
        <v>-39</v>
      </c>
      <c r="D34" s="6" t="n">
        <v>-133</v>
      </c>
    </row>
    <row r="35">
      <c r="A35" s="4" t="inlineStr">
        <is>
          <t>Payments for deferred financing costs</t>
        </is>
      </c>
      <c r="D35" s="6" t="n">
        <v>-96</v>
      </c>
    </row>
    <row r="36">
      <c r="A36" s="4" t="inlineStr">
        <is>
          <t>Net cash provided by (used for) financing activities</t>
        </is>
      </c>
      <c r="B36" s="6" t="n">
        <v>3859</v>
      </c>
      <c r="C36" s="6" t="n">
        <v>3293</v>
      </c>
      <c r="D36" s="6" t="n">
        <v>-2564</v>
      </c>
    </row>
    <row r="37">
      <c r="A37" s="4" t="inlineStr">
        <is>
          <t>Net increase (decrease) in cash and restricted cash equivalents</t>
        </is>
      </c>
      <c r="B37" s="6" t="n">
        <v>5198</v>
      </c>
      <c r="C37" s="6" t="n">
        <v>-10648</v>
      </c>
      <c r="D37" s="6" t="n">
        <v>-3455</v>
      </c>
    </row>
    <row r="38">
      <c r="A38" s="4" t="inlineStr">
        <is>
          <t>BEGINNING CASH AND RESTRICTED CASH EQUIVALENTS</t>
        </is>
      </c>
      <c r="B38" s="6" t="n">
        <v>10287</v>
      </c>
      <c r="C38" s="6" t="n">
        <v>20935</v>
      </c>
      <c r="D38" s="6" t="n">
        <v>24390</v>
      </c>
    </row>
    <row r="39">
      <c r="A39" s="4" t="inlineStr">
        <is>
          <t>ENDING CASH AND RESTRICTED CASH EQUIVALENTS</t>
        </is>
      </c>
      <c r="B39" s="5" t="n">
        <v>15485</v>
      </c>
      <c r="C39" s="5" t="n">
        <v>10287</v>
      </c>
      <c r="D39" s="5" t="n">
        <v>209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 Awards - Grant Volatility (Details) - Stock Options [Member]</t>
        </is>
      </c>
      <c r="B1" s="2" t="inlineStr">
        <is>
          <t>12 Months Ended</t>
        </is>
      </c>
    </row>
    <row r="2">
      <c r="B2" s="2" t="inlineStr">
        <is>
          <t>Feb. 01, 2020</t>
        </is>
      </c>
      <c r="C2" s="2" t="inlineStr">
        <is>
          <t>Feb. 02, 2019</t>
        </is>
      </c>
    </row>
    <row r="3">
      <c r="A3" s="3" t="inlineStr">
        <is>
          <t>Share-based Compensation Arrangement by Share-based Payment Award [Line Items]</t>
        </is>
      </c>
    </row>
    <row r="4">
      <c r="A4" s="4" t="inlineStr">
        <is>
          <t>Expected volatility rate, Minimum</t>
        </is>
      </c>
      <c r="B4" s="4" t="inlineStr">
        <is>
          <t>75.00%</t>
        </is>
      </c>
      <c r="C4" s="4" t="inlineStr">
        <is>
          <t>72.00%</t>
        </is>
      </c>
    </row>
    <row r="5">
      <c r="A5" s="4" t="inlineStr">
        <is>
          <t>Expected volatility rate, Maximum</t>
        </is>
      </c>
      <c r="B5" s="4" t="inlineStr">
        <is>
          <t>82.00%</t>
        </is>
      </c>
      <c r="C5" s="4" t="inlineStr">
        <is>
          <t>78.00%</t>
        </is>
      </c>
    </row>
    <row r="6">
      <c r="A6" s="4" t="inlineStr">
        <is>
          <t>Expected Term (in years)</t>
        </is>
      </c>
      <c r="B6" s="4" t="inlineStr">
        <is>
          <t>6 years</t>
        </is>
      </c>
      <c r="C6" s="4" t="inlineStr">
        <is>
          <t>6 years</t>
        </is>
      </c>
    </row>
    <row r="7">
      <c r="A7" s="4" t="inlineStr">
        <is>
          <t>Risk Free Interest Rate, Minimum</t>
        </is>
      </c>
      <c r="B7" s="4" t="inlineStr">
        <is>
          <t>1.40%</t>
        </is>
      </c>
      <c r="C7" s="4" t="inlineStr">
        <is>
          <t>2.80%</t>
        </is>
      </c>
    </row>
    <row r="8">
      <c r="A8" s="4" t="inlineStr">
        <is>
          <t>Risk Free Interest Rate, Maximum</t>
        </is>
      </c>
      <c r="B8" s="4" t="inlineStr">
        <is>
          <t>2.60%</t>
        </is>
      </c>
      <c r="C8" s="4" t="inlineStr">
        <is>
          <t>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tock Option Awards - Activity (Details) shares in Thousands</t>
        </is>
      </c>
      <c r="B1" s="2" t="inlineStr">
        <is>
          <t>12 Months Ended</t>
        </is>
      </c>
    </row>
    <row r="2">
      <c r="B2" s="2" t="inlineStr">
        <is>
          <t>Jan. 30, 2021$ / sharesshares</t>
        </is>
      </c>
    </row>
    <row r="3">
      <c r="A3" s="4" t="inlineStr">
        <is>
          <t>2011 Omnibus Incentive Plan [Member]</t>
        </is>
      </c>
    </row>
    <row r="4">
      <c r="A4" s="3" t="inlineStr">
        <is>
          <t>Share-based Compensation Arrangement by Share-based Payment Award, Options, Outstanding [Roll Forward]</t>
        </is>
      </c>
    </row>
    <row r="5">
      <c r="A5" s="4" t="inlineStr">
        <is>
          <t>Balance outstanding at beginning of period | shares</t>
        </is>
      </c>
      <c r="B5" s="6" t="n">
        <v>247</v>
      </c>
    </row>
    <row r="6">
      <c r="A6" s="4" t="inlineStr">
        <is>
          <t>Granted | shares</t>
        </is>
      </c>
      <c r="B6" s="6" t="n">
        <v>0</v>
      </c>
    </row>
    <row r="7">
      <c r="A7" s="4" t="inlineStr">
        <is>
          <t>Exercised | shares</t>
        </is>
      </c>
      <c r="B7" s="6" t="n">
        <v>0</v>
      </c>
    </row>
    <row r="8">
      <c r="A8" s="4" t="inlineStr">
        <is>
          <t>Forfeited or canceled | shares</t>
        </is>
      </c>
      <c r="B8" s="6" t="n">
        <v>-213</v>
      </c>
    </row>
    <row r="9">
      <c r="A9" s="4" t="inlineStr">
        <is>
          <t>Balance outstanding at end of period | shares</t>
        </is>
      </c>
      <c r="B9" s="6" t="n">
        <v>34</v>
      </c>
    </row>
    <row r="10">
      <c r="A10" s="4" t="inlineStr">
        <is>
          <t>Options exercisable | shares</t>
        </is>
      </c>
      <c r="B10" s="6" t="n">
        <v>25</v>
      </c>
    </row>
    <row r="11">
      <c r="A11" s="3" t="inlineStr">
        <is>
          <t>Share-based Compensation Arrangement by Share-based Payment Award, Options, Outstanding, Weighted Average Exercise Price [Roll Forward]</t>
        </is>
      </c>
    </row>
    <row r="12">
      <c r="A12" s="4" t="inlineStr">
        <is>
          <t>Balance outstanding at beginning of period, weighted average exercise price | $ / shares</t>
        </is>
      </c>
      <c r="B12" s="7" t="n">
        <v>12.44</v>
      </c>
    </row>
    <row r="13">
      <c r="A13" s="4" t="inlineStr">
        <is>
          <t>Granted, weighted average exercise price | $ / shares</t>
        </is>
      </c>
      <c r="B13" s="6" t="n">
        <v>0</v>
      </c>
    </row>
    <row r="14">
      <c r="A14" s="4" t="inlineStr">
        <is>
          <t>Exercised, weighted average exercise price | $ / shares</t>
        </is>
      </c>
      <c r="B14" s="6" t="n">
        <v>0</v>
      </c>
    </row>
    <row r="15">
      <c r="A15" s="4" t="inlineStr">
        <is>
          <t>Forfeited or canceled, weighted average exercise price | $ / shares</t>
        </is>
      </c>
      <c r="B15" s="9" t="n">
        <v>12.37</v>
      </c>
    </row>
    <row r="16">
      <c r="A16" s="4" t="inlineStr">
        <is>
          <t>Balance outstanding at end of period, weighted average exercise price | $ / shares</t>
        </is>
      </c>
      <c r="B16" s="9" t="n">
        <v>12.87</v>
      </c>
    </row>
    <row r="17">
      <c r="A17" s="4" t="inlineStr">
        <is>
          <t>Options exercisable, weighted average exercise price | $ / shares</t>
        </is>
      </c>
      <c r="B17" s="5" t="n">
        <v>15</v>
      </c>
    </row>
    <row r="18">
      <c r="A18" s="4" t="inlineStr">
        <is>
          <t>2004 Omnibus Incentive Stock Plan [Member]</t>
        </is>
      </c>
    </row>
    <row r="19">
      <c r="A19" s="3" t="inlineStr">
        <is>
          <t>Share-based Compensation Arrangement by Share-based Payment Award, Options, Outstanding [Roll Forward]</t>
        </is>
      </c>
    </row>
    <row r="20">
      <c r="A20" s="4" t="inlineStr">
        <is>
          <t>Balance outstanding at beginning of period | shares</t>
        </is>
      </c>
      <c r="B20" s="6" t="n">
        <v>6</v>
      </c>
    </row>
    <row r="21">
      <c r="A21" s="4" t="inlineStr">
        <is>
          <t>Granted | shares</t>
        </is>
      </c>
      <c r="B21" s="6" t="n">
        <v>0</v>
      </c>
    </row>
    <row r="22">
      <c r="A22" s="4" t="inlineStr">
        <is>
          <t>Exercised | shares</t>
        </is>
      </c>
      <c r="B22" s="6" t="n">
        <v>0</v>
      </c>
    </row>
    <row r="23">
      <c r="A23" s="4" t="inlineStr">
        <is>
          <t>Forfeited or canceled | shares</t>
        </is>
      </c>
      <c r="B23" s="6" t="n">
        <v>-3</v>
      </c>
    </row>
    <row r="24">
      <c r="A24" s="4" t="inlineStr">
        <is>
          <t>Balance outstanding at end of period | shares</t>
        </is>
      </c>
      <c r="B24" s="6" t="n">
        <v>3</v>
      </c>
    </row>
    <row r="25">
      <c r="A25" s="4" t="inlineStr">
        <is>
          <t>Options exercisable | shares</t>
        </is>
      </c>
      <c r="B25" s="6" t="n">
        <v>3</v>
      </c>
    </row>
    <row r="26">
      <c r="A26" s="3" t="inlineStr">
        <is>
          <t>Share-based Compensation Arrangement by Share-based Payment Award, Options, Outstanding, Weighted Average Exercise Price [Roll Forward]</t>
        </is>
      </c>
    </row>
    <row r="27">
      <c r="A27" s="4" t="inlineStr">
        <is>
          <t>Balance outstanding at beginning of period, weighted average exercise price | $ / shares</t>
        </is>
      </c>
      <c r="B27" s="7" t="n">
        <v>51.52</v>
      </c>
    </row>
    <row r="28">
      <c r="A28" s="4" t="inlineStr">
        <is>
          <t>Granted, weighted average exercise price | $ / shares</t>
        </is>
      </c>
      <c r="B28" s="6" t="n">
        <v>0</v>
      </c>
    </row>
    <row r="29">
      <c r="A29" s="4" t="inlineStr">
        <is>
          <t>Exercised, weighted average exercise price | $ / shares</t>
        </is>
      </c>
      <c r="B29" s="6" t="n">
        <v>0</v>
      </c>
    </row>
    <row r="30">
      <c r="A30" s="4" t="inlineStr">
        <is>
          <t>Forfeited or canceled, weighted average exercise price | $ / shares</t>
        </is>
      </c>
      <c r="B30" s="9" t="n">
        <v>48.92</v>
      </c>
    </row>
    <row r="31">
      <c r="A31" s="4" t="inlineStr">
        <is>
          <t>Balance outstanding at end of period, weighted average exercise price | $ / shares</t>
        </is>
      </c>
      <c r="B31" s="9" t="n">
        <v>53.49</v>
      </c>
    </row>
    <row r="32">
      <c r="A32" s="4" t="inlineStr">
        <is>
          <t>Options exercisable, weighted average exercise price | $ / shares</t>
        </is>
      </c>
      <c r="B32" s="7" t="n">
        <v>53.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holders' Equity - Stock Option Awards - Outstanding Stock Options (Details) - USD ($) $ / shares in Units, shares in Thousands</t>
        </is>
      </c>
      <c r="B1" s="2" t="inlineStr">
        <is>
          <t>12 Months Ended</t>
        </is>
      </c>
    </row>
    <row r="2">
      <c r="B2" s="2" t="inlineStr">
        <is>
          <t>Jan. 30, 2021</t>
        </is>
      </c>
      <c r="C2" s="2" t="inlineStr">
        <is>
          <t>Feb. 01, 2020</t>
        </is>
      </c>
    </row>
    <row r="3">
      <c r="A3" s="4" t="inlineStr">
        <is>
          <t>2011 Omnibus Incentive Plan [Member]</t>
        </is>
      </c>
    </row>
    <row r="4">
      <c r="A4" s="3" t="inlineStr">
        <is>
          <t>Share-based Compensation Arrangement by Share-based Payment Award [Line Items]</t>
        </is>
      </c>
    </row>
    <row r="5">
      <c r="A5" s="4" t="inlineStr">
        <is>
          <t>Options outstanding</t>
        </is>
      </c>
      <c r="B5" s="6" t="n">
        <v>34</v>
      </c>
      <c r="C5" s="6" t="n">
        <v>247</v>
      </c>
    </row>
    <row r="6">
      <c r="A6" s="4" t="inlineStr">
        <is>
          <t>Options outstanding, weighted average exercise price</t>
        </is>
      </c>
      <c r="B6" s="7" t="n">
        <v>12.87</v>
      </c>
      <c r="C6" s="7" t="n">
        <v>12.44</v>
      </c>
    </row>
    <row r="7">
      <c r="A7" s="4" t="inlineStr">
        <is>
          <t>Options outstanding, weighted average remaining contractual life</t>
        </is>
      </c>
      <c r="B7" s="4" t="inlineStr">
        <is>
          <t>6 years 1 month 6 days</t>
        </is>
      </c>
    </row>
    <row r="8">
      <c r="A8" s="4" t="inlineStr">
        <is>
          <t>Options outstanding, aggregate intrinsic value</t>
        </is>
      </c>
      <c r="B8" s="5" t="n">
        <v>8000</v>
      </c>
    </row>
    <row r="9">
      <c r="A9" s="4" t="inlineStr">
        <is>
          <t>Vested or expected to vest, outstanding</t>
        </is>
      </c>
      <c r="B9" s="6" t="n">
        <v>32</v>
      </c>
    </row>
    <row r="10">
      <c r="A10" s="4" t="inlineStr">
        <is>
          <t>Vested or expected to vest, outstanding, weighted average exercise price</t>
        </is>
      </c>
      <c r="B10" s="7" t="n">
        <v>13.14</v>
      </c>
    </row>
    <row r="11">
      <c r="A11" s="4" t="inlineStr">
        <is>
          <t>Vested or expected to vest, outstanding, weighted average remaining contractual life</t>
        </is>
      </c>
      <c r="B11" s="4" t="inlineStr">
        <is>
          <t>6 years</t>
        </is>
      </c>
    </row>
    <row r="12">
      <c r="A12" s="4" t="inlineStr">
        <is>
          <t>Vested or expected to vest, outstanding, aggregate intrinsic value</t>
        </is>
      </c>
      <c r="B12" s="5" t="n">
        <v>9000</v>
      </c>
    </row>
    <row r="13">
      <c r="A13" s="4" t="inlineStr">
        <is>
          <t>2004 Omnibus Incentive Stock Plan [Member]</t>
        </is>
      </c>
    </row>
    <row r="14">
      <c r="A14" s="3" t="inlineStr">
        <is>
          <t>Share-based Compensation Arrangement by Share-based Payment Award [Line Items]</t>
        </is>
      </c>
    </row>
    <row r="15">
      <c r="A15" s="4" t="inlineStr">
        <is>
          <t>Options outstanding</t>
        </is>
      </c>
      <c r="B15" s="6" t="n">
        <v>3</v>
      </c>
      <c r="C15" s="6" t="n">
        <v>6</v>
      </c>
    </row>
    <row r="16">
      <c r="A16" s="4" t="inlineStr">
        <is>
          <t>Options outstanding, weighted average exercise price</t>
        </is>
      </c>
      <c r="B16" s="7" t="n">
        <v>53.49</v>
      </c>
      <c r="C16" s="7" t="n">
        <v>51.52</v>
      </c>
    </row>
    <row r="17">
      <c r="A17" s="4" t="inlineStr">
        <is>
          <t>Options outstanding, weighted average remaining contractual life</t>
        </is>
      </c>
      <c r="B17" s="4" t="inlineStr">
        <is>
          <t>3 years 1 month 6 days</t>
        </is>
      </c>
    </row>
    <row r="18">
      <c r="A18" s="4" t="inlineStr">
        <is>
          <t>Options outstanding, aggregate intrinsic value</t>
        </is>
      </c>
      <c r="B18" s="5" t="n">
        <v>0</v>
      </c>
    </row>
    <row r="19">
      <c r="A19" s="4" t="inlineStr">
        <is>
          <t>Vested or expected to vest, outstanding</t>
        </is>
      </c>
      <c r="B19" s="6" t="n">
        <v>3</v>
      </c>
    </row>
    <row r="20">
      <c r="A20" s="4" t="inlineStr">
        <is>
          <t>Vested or expected to vest, outstanding, weighted average exercise price</t>
        </is>
      </c>
      <c r="B20" s="7" t="n">
        <v>53.49</v>
      </c>
    </row>
    <row r="21">
      <c r="A21" s="4" t="inlineStr">
        <is>
          <t>Vested or expected to vest, outstanding, weighted average remaining contractual life</t>
        </is>
      </c>
      <c r="B21" s="4" t="inlineStr">
        <is>
          <t>3 years 1 month 6 days</t>
        </is>
      </c>
    </row>
    <row r="22">
      <c r="A22" s="4" t="inlineStr">
        <is>
          <t>Vested or expected to vest, outstanding, aggregate intrinsic value</t>
        </is>
      </c>
      <c r="B22"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Restricted Stock Units (Details) - USD ($)</t>
        </is>
      </c>
      <c r="B1" s="2" t="inlineStr">
        <is>
          <t>Nov. 18, 2019</t>
        </is>
      </c>
      <c r="C1" s="2" t="inlineStr">
        <is>
          <t>Jan. 30, 2021</t>
        </is>
      </c>
      <c r="D1" s="2" t="inlineStr">
        <is>
          <t>Feb. 01, 2020</t>
        </is>
      </c>
      <c r="E1" s="2" t="inlineStr">
        <is>
          <t>Feb. 02, 2019</t>
        </is>
      </c>
    </row>
    <row r="2">
      <c r="A2" s="3" t="inlineStr">
        <is>
          <t>Share-based Compensation Arrangement by Share-based Payment Award [Line Items]</t>
        </is>
      </c>
    </row>
    <row r="3">
      <c r="A3" s="4" t="inlineStr">
        <is>
          <t>Share-based compensation expense</t>
        </is>
      </c>
      <c r="C3" s="5" t="n">
        <v>1960000</v>
      </c>
      <c r="D3" s="5" t="n">
        <v>2204000</v>
      </c>
      <c r="E3" s="5" t="n">
        <v>3064000</v>
      </c>
    </row>
    <row r="4">
      <c r="A4" s="4" t="inlineStr">
        <is>
          <t>Award Vesting Period</t>
        </is>
      </c>
      <c r="C4" s="4" t="inlineStr">
        <is>
          <t>3 years</t>
        </is>
      </c>
      <c r="D4" s="4" t="inlineStr">
        <is>
          <t>3 years</t>
        </is>
      </c>
      <c r="E4" s="4" t="inlineStr">
        <is>
          <t>3 years</t>
        </is>
      </c>
    </row>
    <row r="5">
      <c r="A5" s="4" t="inlineStr">
        <is>
          <t>Restricted Stock Units [Member]</t>
        </is>
      </c>
    </row>
    <row r="6">
      <c r="A6" s="3" t="inlineStr">
        <is>
          <t>Share-based Compensation Arrangement by Share-based Payment Award [Line Items]</t>
        </is>
      </c>
    </row>
    <row r="7">
      <c r="A7" s="4" t="inlineStr">
        <is>
          <t>Granted, shares</t>
        </is>
      </c>
      <c r="C7" s="6" t="n">
        <v>617000</v>
      </c>
    </row>
    <row r="8">
      <c r="A8" s="4" t="inlineStr">
        <is>
          <t>Share-based compensation expense</t>
        </is>
      </c>
      <c r="C8" s="5" t="n">
        <v>277000</v>
      </c>
      <c r="D8" s="5" t="n">
        <v>1031000</v>
      </c>
      <c r="E8" s="5" t="n">
        <v>1792000</v>
      </c>
    </row>
    <row r="9">
      <c r="A9" s="4" t="inlineStr">
        <is>
          <t>Unrecognized compensation cost related to non-vested awards</t>
        </is>
      </c>
      <c r="C9" s="6" t="n">
        <v>987000</v>
      </c>
    </row>
    <row r="10">
      <c r="A10" s="4" t="inlineStr">
        <is>
          <t>Restricted stock vested in period, total fair value</t>
        </is>
      </c>
      <c r="C10" s="5" t="n">
        <v>337000</v>
      </c>
      <c r="D10" s="5" t="n">
        <v>434000</v>
      </c>
      <c r="E10" s="5" t="n">
        <v>1216000</v>
      </c>
    </row>
    <row r="11">
      <c r="A11" s="4" t="inlineStr">
        <is>
          <t>Restricted Stock Units - Time Based [Member]</t>
        </is>
      </c>
    </row>
    <row r="12">
      <c r="A12" s="3" t="inlineStr">
        <is>
          <t>Share-based Compensation Arrangement by Share-based Payment Award [Line Items]</t>
        </is>
      </c>
    </row>
    <row r="13">
      <c r="A13" s="4" t="inlineStr">
        <is>
          <t>Granted, shares</t>
        </is>
      </c>
      <c r="C13" s="6" t="n">
        <v>471000</v>
      </c>
    </row>
    <row r="14">
      <c r="A14" s="4" t="inlineStr">
        <is>
          <t>Weighted average expected life</t>
        </is>
      </c>
      <c r="C14" s="4" t="inlineStr">
        <is>
          <t>2 years</t>
        </is>
      </c>
    </row>
    <row r="15">
      <c r="A15" s="4" t="inlineStr">
        <is>
          <t>Award Vesting Period</t>
        </is>
      </c>
      <c r="C15" s="4" t="inlineStr">
        <is>
          <t>3 years</t>
        </is>
      </c>
    </row>
    <row r="16">
      <c r="A16" s="4" t="inlineStr">
        <is>
          <t>Director [Member] | Restricted Stock Units - Time Based [Member]</t>
        </is>
      </c>
    </row>
    <row r="17">
      <c r="A17" s="3" t="inlineStr">
        <is>
          <t>Share-based Compensation Arrangement by Share-based Payment Award [Line Items]</t>
        </is>
      </c>
    </row>
    <row r="18">
      <c r="A18" s="4" t="inlineStr">
        <is>
          <t>Award Vesting Period</t>
        </is>
      </c>
      <c r="C18" s="4" t="inlineStr">
        <is>
          <t>12 months</t>
        </is>
      </c>
    </row>
    <row r="19">
      <c r="A19" s="4" t="inlineStr">
        <is>
          <t>Commercial Agreement with Shaquille O'Neal [Member]</t>
        </is>
      </c>
    </row>
    <row r="20">
      <c r="A20" s="3" t="inlineStr">
        <is>
          <t>Share-based Compensation Arrangement by Share-based Payment Award [Line Items]</t>
        </is>
      </c>
    </row>
    <row r="21">
      <c r="A21" s="4" t="inlineStr">
        <is>
          <t>Share-based compensation expense</t>
        </is>
      </c>
      <c r="C21" s="5" t="n">
        <v>865000</v>
      </c>
    </row>
    <row r="22">
      <c r="A22" s="4" t="inlineStr">
        <is>
          <t>Unrecognized compensation cost related to non-vested awards</t>
        </is>
      </c>
      <c r="C22" s="5" t="n">
        <v>1730000</v>
      </c>
    </row>
    <row r="23">
      <c r="A23" s="4" t="inlineStr">
        <is>
          <t>Weighted average expected life</t>
        </is>
      </c>
      <c r="C23" s="4" t="inlineStr">
        <is>
          <t>2 years</t>
        </is>
      </c>
    </row>
    <row r="24">
      <c r="A24" s="4" t="inlineStr">
        <is>
          <t>Commercial Agreement with Shaquille O'Neal [Member] | Restricted Stock Units - Time Based [Member]</t>
        </is>
      </c>
    </row>
    <row r="25">
      <c r="A25" s="3" t="inlineStr">
        <is>
          <t>Share-based Compensation Arrangement by Share-based Payment Award [Line Items]</t>
        </is>
      </c>
    </row>
    <row r="26">
      <c r="A26" s="4" t="inlineStr">
        <is>
          <t>Granted, shares</t>
        </is>
      </c>
      <c r="B26" s="6" t="n">
        <v>400000</v>
      </c>
    </row>
    <row r="27">
      <c r="A27" s="4" t="inlineStr">
        <is>
          <t>Share-based Payment Arrangement, Shaq RSU Grant Tranche One [Member] | Commercial Agreement with Shaquille O'Neal [Member] | Restricted Stock Units - Time Based [Member]</t>
        </is>
      </c>
    </row>
    <row r="28">
      <c r="A28" s="3" t="inlineStr">
        <is>
          <t>Share-based Compensation Arrangement by Share-based Payment Award [Line Items]</t>
        </is>
      </c>
    </row>
    <row r="29">
      <c r="A29" s="4" t="inlineStr">
        <is>
          <t>Granted, shares</t>
        </is>
      </c>
      <c r="B29" s="6" t="n">
        <v>133333</v>
      </c>
    </row>
    <row r="30">
      <c r="A30" s="4" t="inlineStr">
        <is>
          <t>Share-based Payment Arrangement, Shaq RSU Grant Tranche Two [Member] | Commercial Agreement with Shaquille O'Neal [Member] | Restricted Stock Units - Time Based [Member]</t>
        </is>
      </c>
    </row>
    <row r="31">
      <c r="A31" s="3" t="inlineStr">
        <is>
          <t>Share-based Compensation Arrangement by Share-based Payment Award [Line Items]</t>
        </is>
      </c>
    </row>
    <row r="32">
      <c r="A32" s="4" t="inlineStr">
        <is>
          <t>Granted, shares</t>
        </is>
      </c>
      <c r="B32" s="6" t="n">
        <v>133333</v>
      </c>
    </row>
    <row r="33">
      <c r="A33" s="4" t="inlineStr">
        <is>
          <t>Share-based Payment Arrangement, Shaq RSU Grant Tranche Three [Member] | Commercial Agreement with Shaquille O'Neal [Member] | Restricted Stock Units - Time Based [Member]</t>
        </is>
      </c>
    </row>
    <row r="34">
      <c r="A34" s="3" t="inlineStr">
        <is>
          <t>Share-based Compensation Arrangement by Share-based Payment Award [Line Items]</t>
        </is>
      </c>
    </row>
    <row r="35">
      <c r="A35" s="4" t="inlineStr">
        <is>
          <t>Granted, shares</t>
        </is>
      </c>
      <c r="B35" s="6" t="n">
        <v>133334</v>
      </c>
    </row>
    <row r="36">
      <c r="A36" s="4" t="inlineStr">
        <is>
          <t>Total grant date fair value</t>
        </is>
      </c>
      <c r="B36" s="5" t="n">
        <v>259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hareholders' Equity - Market Based Restricted Stock Units (Details) - USD ($)</t>
        </is>
      </c>
      <c r="B1" s="2" t="inlineStr">
        <is>
          <t>May 02, 2019</t>
        </is>
      </c>
      <c r="C1" s="2" t="inlineStr">
        <is>
          <t>Aug. 18, 2016</t>
        </is>
      </c>
      <c r="D1" s="2" t="inlineStr">
        <is>
          <t>Jan. 30, 2021</t>
        </is>
      </c>
      <c r="E1" s="2" t="inlineStr">
        <is>
          <t>Feb. 01, 2020</t>
        </is>
      </c>
      <c r="F1" s="2" t="inlineStr">
        <is>
          <t>Feb. 02, 2019</t>
        </is>
      </c>
    </row>
    <row r="2">
      <c r="A2" s="3" t="inlineStr">
        <is>
          <t>Share-based Compensation Arrangement by Share-based Payment Award [Line Items]</t>
        </is>
      </c>
    </row>
    <row r="3">
      <c r="A3" s="4" t="inlineStr">
        <is>
          <t>Award Vesting Period</t>
        </is>
      </c>
      <c r="D3" s="4" t="inlineStr">
        <is>
          <t>3 years</t>
        </is>
      </c>
      <c r="E3" s="4" t="inlineStr">
        <is>
          <t>3 years</t>
        </is>
      </c>
      <c r="F3" s="4" t="inlineStr">
        <is>
          <t>3 years</t>
        </is>
      </c>
    </row>
    <row r="4">
      <c r="A4" s="4" t="inlineStr">
        <is>
          <t>Restricted Stock - Total Shareholder Return [Member]</t>
        </is>
      </c>
    </row>
    <row r="5">
      <c r="A5" s="3" t="inlineStr">
        <is>
          <t>Share-based Compensation Arrangement by Share-based Payment Award [Line Items]</t>
        </is>
      </c>
    </row>
    <row r="6">
      <c r="A6" s="4" t="inlineStr">
        <is>
          <t>Granted, shares</t>
        </is>
      </c>
      <c r="E6" s="6" t="n">
        <v>94000</v>
      </c>
      <c r="F6" s="6" t="n">
        <v>75000</v>
      </c>
    </row>
    <row r="7">
      <c r="A7" s="3" t="inlineStr">
        <is>
          <t>Fair Value Assumptions and Methodology [Abstract]</t>
        </is>
      </c>
    </row>
    <row r="8">
      <c r="A8" s="4" t="inlineStr">
        <is>
          <t>Total grant date fair value</t>
        </is>
      </c>
      <c r="E8" s="5" t="n">
        <v>482000</v>
      </c>
      <c r="F8" s="5" t="n">
        <v>859000</v>
      </c>
    </row>
    <row r="9">
      <c r="A9" s="4" t="inlineStr">
        <is>
          <t>Weighted average expected life (in years)</t>
        </is>
      </c>
      <c r="E9" s="4" t="inlineStr">
        <is>
          <t>3 years</t>
        </is>
      </c>
      <c r="F9" s="4" t="inlineStr">
        <is>
          <t>3 years</t>
        </is>
      </c>
    </row>
    <row r="10">
      <c r="A10" s="4" t="inlineStr">
        <is>
          <t>Less than 33% [Member] | Restricted Stock - Total Shareholder Return [Member]</t>
        </is>
      </c>
    </row>
    <row r="11">
      <c r="A11" s="3" t="inlineStr">
        <is>
          <t>Share-based Compensation Arrangement by Share-based Payment Award [Line Items]</t>
        </is>
      </c>
    </row>
    <row r="12">
      <c r="A12" s="4" t="inlineStr">
        <is>
          <t>Percentage of Units Vested</t>
        </is>
      </c>
      <c r="D12" s="4" t="inlineStr">
        <is>
          <t>0.00%</t>
        </is>
      </c>
      <c r="E12" s="4" t="inlineStr">
        <is>
          <t>0.00%</t>
        </is>
      </c>
      <c r="F12" s="4" t="inlineStr">
        <is>
          <t>0.00%</t>
        </is>
      </c>
    </row>
    <row r="13">
      <c r="A13" s="4" t="inlineStr">
        <is>
          <t>Greater than 33% [Member] | Restricted Stock - Total Shareholder Return [Member]</t>
        </is>
      </c>
    </row>
    <row r="14">
      <c r="A14" s="3" t="inlineStr">
        <is>
          <t>Share-based Compensation Arrangement by Share-based Payment Award [Line Items]</t>
        </is>
      </c>
    </row>
    <row r="15">
      <c r="A15" s="4" t="inlineStr">
        <is>
          <t>Percentage of Units Vested</t>
        </is>
      </c>
      <c r="D15" s="4" t="inlineStr">
        <is>
          <t>50.00%</t>
        </is>
      </c>
      <c r="E15" s="4" t="inlineStr">
        <is>
          <t>50.00%</t>
        </is>
      </c>
      <c r="F15" s="4" t="inlineStr">
        <is>
          <t>50.00%</t>
        </is>
      </c>
    </row>
    <row r="16">
      <c r="A16" s="4" t="inlineStr">
        <is>
          <t>Greater than 50% [Member] | Restricted Stock - Total Shareholder Return [Member]</t>
        </is>
      </c>
    </row>
    <row r="17">
      <c r="A17" s="3" t="inlineStr">
        <is>
          <t>Share-based Compensation Arrangement by Share-based Payment Award [Line Items]</t>
        </is>
      </c>
    </row>
    <row r="18">
      <c r="A18" s="4" t="inlineStr">
        <is>
          <t>Percentage of Units Vested</t>
        </is>
      </c>
      <c r="D18" s="4" t="inlineStr">
        <is>
          <t>100.00%</t>
        </is>
      </c>
      <c r="E18" s="4" t="inlineStr">
        <is>
          <t>100.00%</t>
        </is>
      </c>
      <c r="F18" s="4" t="inlineStr">
        <is>
          <t>100.00%</t>
        </is>
      </c>
    </row>
    <row r="19">
      <c r="A19" s="4" t="inlineStr">
        <is>
          <t>Greater than 100% [Member] | Restricted Stock - Total Shareholder Return [Member]</t>
        </is>
      </c>
    </row>
    <row r="20">
      <c r="A20" s="3" t="inlineStr">
        <is>
          <t>Share-based Compensation Arrangement by Share-based Payment Award [Line Items]</t>
        </is>
      </c>
    </row>
    <row r="21">
      <c r="A21" s="4" t="inlineStr">
        <is>
          <t>Percentage of Units Vested</t>
        </is>
      </c>
      <c r="D21" s="4" t="inlineStr">
        <is>
          <t>150.00%</t>
        </is>
      </c>
      <c r="E21" s="4" t="inlineStr">
        <is>
          <t>150.00%</t>
        </is>
      </c>
      <c r="F21" s="4" t="inlineStr">
        <is>
          <t>150.00%</t>
        </is>
      </c>
    </row>
    <row r="22">
      <c r="A22" s="4" t="inlineStr">
        <is>
          <t>Market Based Stock Restricted Stock Awards [Member]</t>
        </is>
      </c>
    </row>
    <row r="23">
      <c r="A23" s="3" t="inlineStr">
        <is>
          <t>Share-based Compensation Arrangement by Share-based Payment Award [Line Items]</t>
        </is>
      </c>
    </row>
    <row r="24">
      <c r="A24" s="4" t="inlineStr">
        <is>
          <t>Granted, shares</t>
        </is>
      </c>
      <c r="B24" s="6" t="n">
        <v>68000</v>
      </c>
    </row>
    <row r="25">
      <c r="A25" s="3" t="inlineStr">
        <is>
          <t>Fair Value Assumptions and Methodology [Abstract]</t>
        </is>
      </c>
    </row>
    <row r="26">
      <c r="A26" s="4" t="inlineStr">
        <is>
          <t>Total grant date fair value</t>
        </is>
      </c>
      <c r="B26" s="5" t="n">
        <v>220000</v>
      </c>
    </row>
    <row r="27">
      <c r="A27" s="4" t="inlineStr">
        <is>
          <t>Expected volatility rate</t>
        </is>
      </c>
      <c r="B27" s="4" t="inlineStr">
        <is>
          <t>80.00%</t>
        </is>
      </c>
    </row>
    <row r="28">
      <c r="A28" s="4" t="inlineStr">
        <is>
          <t>Weighted average expected life (in years)</t>
        </is>
      </c>
      <c r="B28" s="4" t="inlineStr">
        <is>
          <t>2 years 10 months 24 days</t>
        </is>
      </c>
    </row>
    <row r="29">
      <c r="A29" s="4" t="inlineStr">
        <is>
          <t>Risk-free interest rate</t>
        </is>
      </c>
      <c r="B29" s="4" t="inlineStr">
        <is>
          <t>2.50%</t>
        </is>
      </c>
    </row>
    <row r="30">
      <c r="A30" s="4" t="inlineStr">
        <is>
          <t>Tranche 1 (one year) [Member]</t>
        </is>
      </c>
    </row>
    <row r="31">
      <c r="A31" s="3" t="inlineStr">
        <is>
          <t>Share-based Compensation Arrangement by Share-based Payment Award [Line Items]</t>
        </is>
      </c>
    </row>
    <row r="32">
      <c r="A32" s="4" t="inlineStr">
        <is>
          <t>Percentage of Units Vested</t>
        </is>
      </c>
      <c r="D32" s="4" t="inlineStr">
        <is>
          <t>33.30%</t>
        </is>
      </c>
    </row>
    <row r="33">
      <c r="A33" s="4" t="inlineStr">
        <is>
          <t>Award Vesting Period</t>
        </is>
      </c>
      <c r="B33" s="4" t="inlineStr">
        <is>
          <t>1 year</t>
        </is>
      </c>
    </row>
    <row r="34">
      <c r="A34" s="3" t="inlineStr">
        <is>
          <t>Fair Value Assumptions and Methodology [Abstract]</t>
        </is>
      </c>
    </row>
    <row r="35">
      <c r="A35" s="4" t="inlineStr">
        <is>
          <t>Total grant date fair value per share</t>
        </is>
      </c>
      <c r="B35" s="7" t="n">
        <v>3.66</v>
      </c>
    </row>
    <row r="36">
      <c r="A36" s="4" t="inlineStr">
        <is>
          <t>Weighted average expected life (in years)</t>
        </is>
      </c>
      <c r="B36" s="4" t="inlineStr">
        <is>
          <t>1 year</t>
        </is>
      </c>
    </row>
    <row r="37">
      <c r="A37" s="4" t="inlineStr">
        <is>
          <t>Tranche 2 ($20.00/share) [Member]</t>
        </is>
      </c>
    </row>
    <row r="38">
      <c r="A38" s="3" t="inlineStr">
        <is>
          <t>Share-based Compensation Arrangement by Share-based Payment Award [Line Items]</t>
        </is>
      </c>
    </row>
    <row r="39">
      <c r="A39" s="4" t="inlineStr">
        <is>
          <t>Number of consecutive trading days</t>
        </is>
      </c>
      <c r="B39" s="4" t="inlineStr">
        <is>
          <t>20 days</t>
        </is>
      </c>
    </row>
    <row r="40">
      <c r="A40" s="4" t="inlineStr">
        <is>
          <t>Average closing price for 20 consecutive trading days, Lower range limit for vesting</t>
        </is>
      </c>
      <c r="B40" s="5" t="n">
        <v>20</v>
      </c>
    </row>
    <row r="41">
      <c r="A41" s="4" t="inlineStr">
        <is>
          <t>Continuous employment requisite period</t>
        </is>
      </c>
      <c r="B41" s="4" t="inlineStr">
        <is>
          <t>1 year</t>
        </is>
      </c>
    </row>
    <row r="42">
      <c r="A42" s="4" t="inlineStr">
        <is>
          <t>Percentage of Units Vested</t>
        </is>
      </c>
      <c r="C42" s="4" t="inlineStr">
        <is>
          <t>33.30%</t>
        </is>
      </c>
    </row>
    <row r="43">
      <c r="A43" s="3" t="inlineStr">
        <is>
          <t>Fair Value Assumptions and Methodology [Abstract]</t>
        </is>
      </c>
    </row>
    <row r="44">
      <c r="A44" s="4" t="inlineStr">
        <is>
          <t>Total grant date fair value per share</t>
        </is>
      </c>
      <c r="B44" s="7" t="n">
        <v>3.19</v>
      </c>
    </row>
    <row r="45">
      <c r="A45" s="4" t="inlineStr">
        <is>
          <t>Weighted average expected life (in years)</t>
        </is>
      </c>
      <c r="B45" s="4" t="inlineStr">
        <is>
          <t>3 years 3 months 8 days</t>
        </is>
      </c>
    </row>
    <row r="46">
      <c r="A46" s="4" t="inlineStr">
        <is>
          <t>Tranche 3 ($40.00/share) [Member]</t>
        </is>
      </c>
    </row>
    <row r="47">
      <c r="A47" s="3" t="inlineStr">
        <is>
          <t>Share-based Compensation Arrangement by Share-based Payment Award [Line Items]</t>
        </is>
      </c>
    </row>
    <row r="48">
      <c r="A48" s="4" t="inlineStr">
        <is>
          <t>Number of consecutive trading days</t>
        </is>
      </c>
      <c r="B48" s="4" t="inlineStr">
        <is>
          <t>20 days</t>
        </is>
      </c>
    </row>
    <row r="49">
      <c r="A49" s="4" t="inlineStr">
        <is>
          <t>Average closing price for 20 consecutive trading days, Lower range limit for vesting</t>
        </is>
      </c>
      <c r="B49" s="5" t="n">
        <v>40</v>
      </c>
    </row>
    <row r="50">
      <c r="A50" s="4" t="inlineStr">
        <is>
          <t>Percentage of Units Vested</t>
        </is>
      </c>
      <c r="D50" s="4" t="inlineStr">
        <is>
          <t>33.30%</t>
        </is>
      </c>
    </row>
    <row r="51">
      <c r="A51" s="4" t="inlineStr">
        <is>
          <t>Award Vesting Period</t>
        </is>
      </c>
      <c r="B51" s="4" t="inlineStr">
        <is>
          <t>2 years</t>
        </is>
      </c>
    </row>
    <row r="52">
      <c r="A52" s="3" t="inlineStr">
        <is>
          <t>Fair Value Assumptions and Methodology [Abstract]</t>
        </is>
      </c>
    </row>
    <row r="53">
      <c r="A53" s="4" t="inlineStr">
        <is>
          <t>Total grant date fair value per share</t>
        </is>
      </c>
      <c r="B53" s="7" t="n">
        <v>2.85</v>
      </c>
    </row>
    <row r="54">
      <c r="A54" s="4" t="inlineStr">
        <is>
          <t>Weighted average expected life (in years)</t>
        </is>
      </c>
      <c r="B54" s="4" t="inlineStr">
        <is>
          <t>4 years 6 months 10 days</t>
        </is>
      </c>
    </row>
    <row r="55">
      <c r="A55" s="4" t="inlineStr">
        <is>
          <t>Minimum [Member] | Restricted Stock - Total Shareholder Return [Member]</t>
        </is>
      </c>
    </row>
    <row r="56">
      <c r="A56" s="3" t="inlineStr">
        <is>
          <t>Fair Value Assumptions and Methodology [Abstract]</t>
        </is>
      </c>
    </row>
    <row r="57">
      <c r="A57" s="4" t="inlineStr">
        <is>
          <t>Total grant date fair value per share</t>
        </is>
      </c>
      <c r="E57" s="7" t="n">
        <v>5.14</v>
      </c>
      <c r="F57" s="7" t="n">
        <v>10.7</v>
      </c>
    </row>
    <row r="58">
      <c r="A58" s="4" t="inlineStr">
        <is>
          <t>Expected volatility rate</t>
        </is>
      </c>
      <c r="E58" s="4" t="inlineStr">
        <is>
          <t>74.00%</t>
        </is>
      </c>
    </row>
    <row r="59">
      <c r="A59" s="4" t="inlineStr">
        <is>
          <t>Risk-free interest rate</t>
        </is>
      </c>
      <c r="E59" s="4" t="inlineStr">
        <is>
          <t>1.70%</t>
        </is>
      </c>
    </row>
    <row r="60">
      <c r="A60" s="4" t="inlineStr">
        <is>
          <t>Maximum [Member] | Restricted Stock - Total Shareholder Return [Member]</t>
        </is>
      </c>
    </row>
    <row r="61">
      <c r="A61" s="3" t="inlineStr">
        <is>
          <t>Fair Value Assumptions and Methodology [Abstract]</t>
        </is>
      </c>
    </row>
    <row r="62">
      <c r="A62" s="4" t="inlineStr">
        <is>
          <t>Total grant date fair value per share</t>
        </is>
      </c>
      <c r="F62" s="5" t="n">
        <v>13</v>
      </c>
    </row>
    <row r="63">
      <c r="A63" s="4" t="inlineStr">
        <is>
          <t>Expected volatility rate</t>
        </is>
      </c>
      <c r="E63" s="4" t="inlineStr">
        <is>
          <t>82.00%</t>
        </is>
      </c>
    </row>
    <row r="64">
      <c r="A64" s="4" t="inlineStr">
        <is>
          <t>Risk-free interest rate</t>
        </is>
      </c>
      <c r="E64" s="4" t="inlineStr">
        <is>
          <t>2.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holders' Equity - Performance Based Stock Units Activity (Details) - Performance Based Units [ Member]</t>
        </is>
      </c>
      <c r="B1" s="2" t="inlineStr">
        <is>
          <t>12 Months Ended</t>
        </is>
      </c>
    </row>
    <row r="2">
      <c r="B2" s="2" t="inlineStr">
        <is>
          <t>Jan. 30, 2021shares</t>
        </is>
      </c>
    </row>
    <row r="3">
      <c r="A3" s="3" t="inlineStr">
        <is>
          <t>Share-based Compensation Arrangement by Share-based Payment Award [Line Items]</t>
        </is>
      </c>
    </row>
    <row r="4">
      <c r="A4" s="4" t="inlineStr">
        <is>
          <t>Granted, shares</t>
        </is>
      </c>
      <c r="B4" s="6" t="n">
        <v>146000</v>
      </c>
    </row>
    <row r="5">
      <c r="A5" s="4" t="inlineStr">
        <is>
          <t>Minimum [Member]</t>
        </is>
      </c>
    </row>
    <row r="6">
      <c r="A6" s="3" t="inlineStr">
        <is>
          <t>Share-based Compensation Arrangement by Share-based Payment Award [Line Items]</t>
        </is>
      </c>
    </row>
    <row r="7">
      <c r="A7" s="4" t="inlineStr">
        <is>
          <t>Percentage of Units Vested</t>
        </is>
      </c>
      <c r="B7" s="4" t="inlineStr">
        <is>
          <t>0.00%</t>
        </is>
      </c>
    </row>
    <row r="8">
      <c r="A8" s="4" t="inlineStr">
        <is>
          <t>Maximum [Member]</t>
        </is>
      </c>
    </row>
    <row r="9">
      <c r="A9" s="3" t="inlineStr">
        <is>
          <t>Share-based Compensation Arrangement by Share-based Payment Award [Line Items]</t>
        </is>
      </c>
    </row>
    <row r="10">
      <c r="A10" s="4" t="inlineStr">
        <is>
          <t>Percentage of Units Vested</t>
        </is>
      </c>
      <c r="B10" s="4" t="inlineStr">
        <is>
          <t>12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on-Vested Restricted Stock Units Activity (Details) - $ / shares</t>
        </is>
      </c>
      <c r="B1" s="2" t="inlineStr">
        <is>
          <t>12 Months Ended</t>
        </is>
      </c>
    </row>
    <row r="2">
      <c r="B2" s="2" t="inlineStr">
        <is>
          <t>Jan. 30, 2021</t>
        </is>
      </c>
      <c r="C2" s="2" t="inlineStr">
        <is>
          <t>Feb. 01, 2020</t>
        </is>
      </c>
    </row>
    <row r="3">
      <c r="A3" s="4" t="inlineStr">
        <is>
          <t>Market-Based Units [Member]</t>
        </is>
      </c>
    </row>
    <row r="4">
      <c r="A4" s="3" t="inlineStr">
        <is>
          <t>Summary of changes in Company's non-vested restricted stock during period [Roll Forward]</t>
        </is>
      </c>
    </row>
    <row r="5">
      <c r="A5" s="4" t="inlineStr">
        <is>
          <t>Non-vested restricted stock shares outstanding at beginning of period</t>
        </is>
      </c>
      <c r="C5" s="6" t="n">
        <v>129000</v>
      </c>
    </row>
    <row r="6">
      <c r="A6" s="4" t="inlineStr">
        <is>
          <t>Vested, shares</t>
        </is>
      </c>
      <c r="B6" s="6" t="n">
        <v>0</v>
      </c>
    </row>
    <row r="7">
      <c r="A7" s="4" t="inlineStr">
        <is>
          <t>Forfeited, shares</t>
        </is>
      </c>
      <c r="B7" s="6" t="n">
        <v>-69000</v>
      </c>
    </row>
    <row r="8">
      <c r="A8" s="4" t="inlineStr">
        <is>
          <t>Non-vested restricted stock shares outstanding at end of period</t>
        </is>
      </c>
      <c r="B8" s="6" t="n">
        <v>60000</v>
      </c>
    </row>
    <row r="9">
      <c r="A9" s="3" t="inlineStr">
        <is>
          <t>Summary of changes in Company's non-vested restricted stock during period, weighted average grant date fair value [Roll Forward]</t>
        </is>
      </c>
    </row>
    <row r="10">
      <c r="A10" s="4" t="inlineStr">
        <is>
          <t>Non-vested restricted stock shares outstanding at beginning of period, weighted average grant date fair value per share</t>
        </is>
      </c>
      <c r="C10" s="7" t="n">
        <v>6.49</v>
      </c>
    </row>
    <row r="11">
      <c r="A11" s="4" t="inlineStr">
        <is>
          <t>Vested, weighted average grant date fair value per share</t>
        </is>
      </c>
      <c r="B11" s="5" t="n">
        <v>0</v>
      </c>
    </row>
    <row r="12">
      <c r="A12" s="4" t="inlineStr">
        <is>
          <t>Forfeited, weighted average grant date fair value per share</t>
        </is>
      </c>
      <c r="B12" s="9" t="n">
        <v>9.050000000000001</v>
      </c>
    </row>
    <row r="13">
      <c r="A13" s="4" t="inlineStr">
        <is>
          <t>Non-vested restricted stock shares outstanding at end of period, weighted average grant date fair value per share</t>
        </is>
      </c>
      <c r="B13" s="7" t="n">
        <v>3.52</v>
      </c>
    </row>
    <row r="14">
      <c r="A14" s="4" t="inlineStr">
        <is>
          <t>Restricted Stock Units - Time Based [Member]</t>
        </is>
      </c>
    </row>
    <row r="15">
      <c r="A15" s="3" t="inlineStr">
        <is>
          <t>Summary of changes in Company's non-vested restricted stock during period [Roll Forward]</t>
        </is>
      </c>
    </row>
    <row r="16">
      <c r="A16" s="4" t="inlineStr">
        <is>
          <t>Non-vested restricted stock shares outstanding at beginning of period</t>
        </is>
      </c>
      <c r="C16" s="6" t="n">
        <v>435000</v>
      </c>
    </row>
    <row r="17">
      <c r="A17" s="4" t="inlineStr">
        <is>
          <t>Granted, shares</t>
        </is>
      </c>
      <c r="B17" s="6" t="n">
        <v>471000</v>
      </c>
    </row>
    <row r="18">
      <c r="A18" s="4" t="inlineStr">
        <is>
          <t>Vested, shares</t>
        </is>
      </c>
      <c r="B18" s="6" t="n">
        <v>-103000</v>
      </c>
    </row>
    <row r="19">
      <c r="A19" s="4" t="inlineStr">
        <is>
          <t>Forfeited, shares</t>
        </is>
      </c>
      <c r="B19" s="6" t="n">
        <v>-67000</v>
      </c>
    </row>
    <row r="20">
      <c r="A20" s="4" t="inlineStr">
        <is>
          <t>Non-vested restricted stock shares outstanding at end of period</t>
        </is>
      </c>
      <c r="B20" s="6" t="n">
        <v>736000</v>
      </c>
    </row>
    <row r="21">
      <c r="A21" s="3" t="inlineStr">
        <is>
          <t>Summary of changes in Company's non-vested restricted stock during period, weighted average grant date fair value [Roll Forward]</t>
        </is>
      </c>
    </row>
    <row r="22">
      <c r="A22" s="4" t="inlineStr">
        <is>
          <t>Non-vested restricted stock shares outstanding at beginning of period, weighted average grant date fair value per share</t>
        </is>
      </c>
      <c r="C22" s="7" t="n">
        <v>5.96</v>
      </c>
    </row>
    <row r="23">
      <c r="A23" s="4" t="inlineStr">
        <is>
          <t>Granted, weighted average grant date fair value per share</t>
        </is>
      </c>
      <c r="B23" s="7" t="n">
        <v>2.35</v>
      </c>
    </row>
    <row r="24">
      <c r="A24" s="4" t="inlineStr">
        <is>
          <t>Vested, weighted average grant date fair value per share</t>
        </is>
      </c>
      <c r="B24" s="9" t="n">
        <v>4.41</v>
      </c>
    </row>
    <row r="25">
      <c r="A25" s="4" t="inlineStr">
        <is>
          <t>Forfeited, weighted average grant date fair value per share</t>
        </is>
      </c>
      <c r="B25" s="9" t="n">
        <v>4.22</v>
      </c>
    </row>
    <row r="26">
      <c r="A26" s="4" t="inlineStr">
        <is>
          <t>Non-vested restricted stock shares outstanding at end of period, weighted average grant date fair value per share</t>
        </is>
      </c>
      <c r="B26" s="7" t="n">
        <v>4.03</v>
      </c>
    </row>
    <row r="27">
      <c r="A27" s="4" t="inlineStr">
        <is>
          <t>Restricted Stock Units [Member]</t>
        </is>
      </c>
    </row>
    <row r="28">
      <c r="A28" s="3" t="inlineStr">
        <is>
          <t>Summary of changes in Company's non-vested restricted stock during period [Roll Forward]</t>
        </is>
      </c>
    </row>
    <row r="29">
      <c r="A29" s="4" t="inlineStr">
        <is>
          <t>Non-vested restricted stock shares outstanding at beginning of period</t>
        </is>
      </c>
      <c r="C29" s="6" t="n">
        <v>564000</v>
      </c>
    </row>
    <row r="30">
      <c r="A30" s="4" t="inlineStr">
        <is>
          <t>Granted, shares</t>
        </is>
      </c>
      <c r="B30" s="6" t="n">
        <v>617000</v>
      </c>
    </row>
    <row r="31">
      <c r="A31" s="4" t="inlineStr">
        <is>
          <t>Vested, shares</t>
        </is>
      </c>
      <c r="B31" s="6" t="n">
        <v>-103000</v>
      </c>
    </row>
    <row r="32">
      <c r="A32" s="4" t="inlineStr">
        <is>
          <t>Forfeited, shares</t>
        </is>
      </c>
      <c r="B32" s="6" t="n">
        <v>-136000</v>
      </c>
    </row>
    <row r="33">
      <c r="A33" s="4" t="inlineStr">
        <is>
          <t>Non-vested restricted stock shares outstanding at end of period</t>
        </is>
      </c>
      <c r="B33" s="6" t="n">
        <v>942000</v>
      </c>
    </row>
    <row r="34">
      <c r="A34" s="3" t="inlineStr">
        <is>
          <t>Summary of changes in Company's non-vested restricted stock during period, weighted average grant date fair value [Roll Forward]</t>
        </is>
      </c>
    </row>
    <row r="35">
      <c r="A35" s="4" t="inlineStr">
        <is>
          <t>Non-vested restricted stock shares outstanding at beginning of period, weighted average grant date fair value per share</t>
        </is>
      </c>
      <c r="C35" s="7" t="n">
        <v>6.08</v>
      </c>
    </row>
    <row r="36">
      <c r="A36" s="4" t="inlineStr">
        <is>
          <t>Granted, weighted average grant date fair value per share</t>
        </is>
      </c>
      <c r="B36" s="7" t="n">
        <v>2.2</v>
      </c>
    </row>
    <row r="37">
      <c r="A37" s="4" t="inlineStr">
        <is>
          <t>Vested, weighted average grant date fair value per share</t>
        </is>
      </c>
      <c r="B37" s="9" t="n">
        <v>4.41</v>
      </c>
    </row>
    <row r="38">
      <c r="A38" s="4" t="inlineStr">
        <is>
          <t>Forfeited, weighted average grant date fair value per share</t>
        </is>
      </c>
      <c r="B38" s="9" t="n">
        <v>6.7</v>
      </c>
    </row>
    <row r="39">
      <c r="A39" s="4" t="inlineStr">
        <is>
          <t>Non-vested restricted stock shares outstanding at end of period, weighted average grant date fair value per share</t>
        </is>
      </c>
      <c r="B39" s="7" t="n">
        <v>3.64</v>
      </c>
    </row>
    <row r="40">
      <c r="A40" s="4" t="inlineStr">
        <is>
          <t>Performance Based Units [ Member]</t>
        </is>
      </c>
    </row>
    <row r="41">
      <c r="A41" s="3" t="inlineStr">
        <is>
          <t>Summary of changes in Company's non-vested restricted stock during period [Roll Forward]</t>
        </is>
      </c>
    </row>
    <row r="42">
      <c r="A42" s="4" t="inlineStr">
        <is>
          <t>Granted, shares</t>
        </is>
      </c>
      <c r="B42" s="6" t="n">
        <v>146000</v>
      </c>
    </row>
    <row r="43">
      <c r="A43" s="4" t="inlineStr">
        <is>
          <t>Non-vested restricted stock shares outstanding at end of period</t>
        </is>
      </c>
      <c r="B43" s="6" t="n">
        <v>146000</v>
      </c>
    </row>
    <row r="44">
      <c r="A44" s="3" t="inlineStr">
        <is>
          <t>Summary of changes in Company's non-vested restricted stock during period, weighted average grant date fair value [Roll Forward]</t>
        </is>
      </c>
    </row>
    <row r="45">
      <c r="A45" s="4" t="inlineStr">
        <is>
          <t>Granted, weighted average grant date fair value per share</t>
        </is>
      </c>
      <c r="B45" s="7" t="n">
        <v>1.69</v>
      </c>
    </row>
    <row r="46">
      <c r="A46" s="4" t="inlineStr">
        <is>
          <t>Non-vested restricted stock shares outstanding at end of period, weighted average grant date fair value per share</t>
        </is>
      </c>
      <c r="B46" s="7" t="n">
        <v>1.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and Sales by Product Group - Net Sales by Segment and Significant Product Groups (Details) $ in Thousands</t>
        </is>
      </c>
      <c r="B1" s="2" t="inlineStr">
        <is>
          <t>12 Months Ended</t>
        </is>
      </c>
    </row>
    <row r="2">
      <c r="B2" s="2" t="inlineStr">
        <is>
          <t>Jan. 30, 2021USD ($)segment</t>
        </is>
      </c>
      <c r="C2" s="2" t="inlineStr">
        <is>
          <t>Feb. 01, 2020USD ($)</t>
        </is>
      </c>
      <c r="D2" s="2" t="inlineStr">
        <is>
          <t>Feb. 02, 2019USD ($)</t>
        </is>
      </c>
    </row>
    <row r="3">
      <c r="A3" s="3" t="inlineStr">
        <is>
          <t>Segment Reporting, Revenue Reconciling Item [Line Items]</t>
        </is>
      </c>
    </row>
    <row r="4">
      <c r="A4" s="4" t="inlineStr">
        <is>
          <t>Net sales</t>
        </is>
      </c>
      <c r="B4" s="5" t="n">
        <v>454171</v>
      </c>
      <c r="C4" s="5" t="n">
        <v>501822</v>
      </c>
      <c r="D4" s="5" t="n">
        <v>596637</v>
      </c>
    </row>
    <row r="5">
      <c r="A5" s="3" t="inlineStr">
        <is>
          <t>Segment Reporting, Disclosure of Entity's Reportable Segments [Abstract]</t>
        </is>
      </c>
    </row>
    <row r="6">
      <c r="A6" s="4" t="inlineStr">
        <is>
          <t>Number of Reportable Segments | segment</t>
        </is>
      </c>
      <c r="B6" s="6" t="n">
        <v>2</v>
      </c>
    </row>
    <row r="7">
      <c r="A7" s="4" t="inlineStr">
        <is>
          <t>Emerging [Member]</t>
        </is>
      </c>
    </row>
    <row r="8">
      <c r="A8" s="3" t="inlineStr">
        <is>
          <t>Segment Reporting, Revenue Reconciling Item [Line Items]</t>
        </is>
      </c>
    </row>
    <row r="9">
      <c r="A9" s="4" t="inlineStr">
        <is>
          <t>Net sales</t>
        </is>
      </c>
      <c r="B9" s="5" t="n">
        <v>17029</v>
      </c>
      <c r="C9" s="6" t="n">
        <v>5715</v>
      </c>
      <c r="D9" s="6" t="n">
        <v>6408</v>
      </c>
    </row>
    <row r="10">
      <c r="A10" s="4" t="inlineStr">
        <is>
          <t>ShopHQ [Member]</t>
        </is>
      </c>
    </row>
    <row r="11">
      <c r="A11" s="3" t="inlineStr">
        <is>
          <t>Segment Reporting, Revenue Reconciling Item [Line Items]</t>
        </is>
      </c>
    </row>
    <row r="12">
      <c r="A12" s="4" t="inlineStr">
        <is>
          <t>Net sales</t>
        </is>
      </c>
      <c r="B12" s="6" t="n">
        <v>437142</v>
      </c>
      <c r="C12" s="6" t="n">
        <v>496107</v>
      </c>
      <c r="D12" s="6" t="n">
        <v>590229</v>
      </c>
    </row>
    <row r="13">
      <c r="A13" s="4" t="inlineStr">
        <is>
          <t>ShopHQ [Member] | Jewelry &amp; Watches [Member]</t>
        </is>
      </c>
    </row>
    <row r="14">
      <c r="A14" s="3" t="inlineStr">
        <is>
          <t>Segment Reporting, Revenue Reconciling Item [Line Items]</t>
        </is>
      </c>
    </row>
    <row r="15">
      <c r="A15" s="4" t="inlineStr">
        <is>
          <t>Net sales</t>
        </is>
      </c>
      <c r="B15" s="6" t="n">
        <v>161999</v>
      </c>
      <c r="C15" s="6" t="n">
        <v>200893</v>
      </c>
      <c r="D15" s="6" t="n">
        <v>206021</v>
      </c>
    </row>
    <row r="16">
      <c r="A16" s="4" t="inlineStr">
        <is>
          <t>ShopHQ [Member] | Home &amp; Consumer Electronics [Member]</t>
        </is>
      </c>
    </row>
    <row r="17">
      <c r="A17" s="3" t="inlineStr">
        <is>
          <t>Segment Reporting, Revenue Reconciling Item [Line Items]</t>
        </is>
      </c>
    </row>
    <row r="18">
      <c r="A18" s="4" t="inlineStr">
        <is>
          <t>Net sales</t>
        </is>
      </c>
      <c r="B18" s="6" t="n">
        <v>62910</v>
      </c>
      <c r="C18" s="6" t="n">
        <v>106025</v>
      </c>
      <c r="D18" s="6" t="n">
        <v>135184</v>
      </c>
    </row>
    <row r="19">
      <c r="A19" s="4" t="inlineStr">
        <is>
          <t>ShopHQ [Member] | Beauty &amp; Wellness [Member]</t>
        </is>
      </c>
    </row>
    <row r="20">
      <c r="A20" s="3" t="inlineStr">
        <is>
          <t>Segment Reporting, Revenue Reconciling Item [Line Items]</t>
        </is>
      </c>
    </row>
    <row r="21">
      <c r="A21" s="4" t="inlineStr">
        <is>
          <t>Net sales</t>
        </is>
      </c>
      <c r="B21" s="6" t="n">
        <v>124222</v>
      </c>
      <c r="C21" s="6" t="n">
        <v>80945</v>
      </c>
      <c r="D21" s="6" t="n">
        <v>102099</v>
      </c>
    </row>
    <row r="22">
      <c r="A22" s="4" t="inlineStr">
        <is>
          <t>ShopHQ [Member] | Fashion &amp; Accessories [Member]</t>
        </is>
      </c>
    </row>
    <row r="23">
      <c r="A23" s="3" t="inlineStr">
        <is>
          <t>Segment Reporting, Revenue Reconciling Item [Line Items]</t>
        </is>
      </c>
    </row>
    <row r="24">
      <c r="A24" s="4" t="inlineStr">
        <is>
          <t>Net sales</t>
        </is>
      </c>
      <c r="B24" s="6" t="n">
        <v>45261</v>
      </c>
      <c r="C24" s="6" t="n">
        <v>65616</v>
      </c>
      <c r="D24" s="6" t="n">
        <v>94295</v>
      </c>
    </row>
    <row r="25">
      <c r="A25" s="4" t="inlineStr">
        <is>
          <t>ShopHQ [Member] | All Other (primarily shipping &amp; handling revenue) [Member]</t>
        </is>
      </c>
    </row>
    <row r="26">
      <c r="A26" s="3" t="inlineStr">
        <is>
          <t>Segment Reporting, Revenue Reconciling Item [Line Items]</t>
        </is>
      </c>
    </row>
    <row r="27">
      <c r="A27" s="4" t="inlineStr">
        <is>
          <t>Net sales</t>
        </is>
      </c>
      <c r="B27" s="5" t="n">
        <v>42750</v>
      </c>
      <c r="C27" s="5" t="n">
        <v>42628</v>
      </c>
      <c r="D27" s="5" t="n">
        <v>526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Sales by Product Group - Performance Measures by Segment (Details) - USD ($) $ in Thousands</t>
        </is>
      </c>
      <c r="B1" s="2" t="inlineStr">
        <is>
          <t>12 Months Ended</t>
        </is>
      </c>
    </row>
    <row r="2">
      <c r="B2" s="2" t="inlineStr">
        <is>
          <t>Jan. 30, 2021</t>
        </is>
      </c>
      <c r="C2" s="2" t="inlineStr">
        <is>
          <t>Feb. 01, 2020</t>
        </is>
      </c>
      <c r="D2" s="2" t="inlineStr">
        <is>
          <t>Feb. 02, 2019</t>
        </is>
      </c>
    </row>
    <row r="3">
      <c r="A3" s="3" t="inlineStr">
        <is>
          <t>Segment Reporting Information [Line Items]</t>
        </is>
      </c>
    </row>
    <row r="4">
      <c r="A4" s="4" t="inlineStr">
        <is>
          <t>Gross Profit</t>
        </is>
      </c>
      <c r="B4" s="5" t="n">
        <v>167053</v>
      </c>
      <c r="C4" s="5" t="n">
        <v>163637</v>
      </c>
      <c r="D4" s="5" t="n">
        <v>206847</v>
      </c>
    </row>
    <row r="5">
      <c r="A5" s="4" t="inlineStr">
        <is>
          <t>Operating income (loss)</t>
        </is>
      </c>
      <c r="B5" s="6" t="n">
        <v>-7940</v>
      </c>
      <c r="C5" s="6" t="n">
        <v>-52525</v>
      </c>
      <c r="D5" s="6" t="n">
        <v>-18624</v>
      </c>
    </row>
    <row r="6">
      <c r="A6" s="4" t="inlineStr">
        <is>
          <t>Depreciation and amortization</t>
        </is>
      </c>
      <c r="B6" s="6" t="n">
        <v>27978</v>
      </c>
      <c r="C6" s="6" t="n">
        <v>12014</v>
      </c>
      <c r="D6" s="6" t="n">
        <v>10164</v>
      </c>
    </row>
    <row r="7">
      <c r="A7" s="4" t="inlineStr">
        <is>
          <t>Distribution facility depreciation included as a component of cost of sales</t>
        </is>
      </c>
      <c r="B7" s="6" t="n">
        <v>3955</v>
      </c>
      <c r="C7" s="6" t="n">
        <v>3957</v>
      </c>
      <c r="D7" s="6" t="n">
        <v>3921</v>
      </c>
    </row>
    <row r="8">
      <c r="A8" s="4" t="inlineStr">
        <is>
          <t>ShopHQ [Member]</t>
        </is>
      </c>
    </row>
    <row r="9">
      <c r="A9" s="3" t="inlineStr">
        <is>
          <t>Segment Reporting Information [Line Items]</t>
        </is>
      </c>
    </row>
    <row r="10">
      <c r="A10" s="4" t="inlineStr">
        <is>
          <t>Gross Profit</t>
        </is>
      </c>
      <c r="B10" s="6" t="n">
        <v>160190</v>
      </c>
      <c r="C10" s="6" t="n">
        <v>162809</v>
      </c>
      <c r="D10" s="6" t="n">
        <v>205036</v>
      </c>
    </row>
    <row r="11">
      <c r="A11" s="4" t="inlineStr">
        <is>
          <t>Operating income (loss)</t>
        </is>
      </c>
      <c r="B11" s="6" t="n">
        <v>-3616</v>
      </c>
      <c r="C11" s="6" t="n">
        <v>-46956</v>
      </c>
      <c r="D11" s="6" t="n">
        <v>-17173</v>
      </c>
    </row>
    <row r="12">
      <c r="A12" s="4" t="inlineStr">
        <is>
          <t>Depreciation and amortization</t>
        </is>
      </c>
      <c r="B12" s="6" t="n">
        <v>27264</v>
      </c>
      <c r="C12" s="6" t="n">
        <v>11395</v>
      </c>
      <c r="D12" s="6" t="n">
        <v>10065</v>
      </c>
    </row>
    <row r="13">
      <c r="A13" s="4" t="inlineStr">
        <is>
          <t>Emerging [Member]</t>
        </is>
      </c>
    </row>
    <row r="14">
      <c r="A14" s="3" t="inlineStr">
        <is>
          <t>Segment Reporting Information [Line Items]</t>
        </is>
      </c>
    </row>
    <row r="15">
      <c r="A15" s="4" t="inlineStr">
        <is>
          <t>Gross Profit</t>
        </is>
      </c>
      <c r="B15" s="6" t="n">
        <v>6863</v>
      </c>
      <c r="C15" s="6" t="n">
        <v>828</v>
      </c>
      <c r="D15" s="6" t="n">
        <v>1811</v>
      </c>
    </row>
    <row r="16">
      <c r="A16" s="4" t="inlineStr">
        <is>
          <t>Operating income (loss)</t>
        </is>
      </c>
      <c r="B16" s="6" t="n">
        <v>-4324</v>
      </c>
      <c r="C16" s="6" t="n">
        <v>-5569</v>
      </c>
      <c r="D16" s="6" t="n">
        <v>-1451</v>
      </c>
    </row>
    <row r="17">
      <c r="A17" s="4" t="inlineStr">
        <is>
          <t>Depreciation and amortization</t>
        </is>
      </c>
      <c r="B17" s="5" t="n">
        <v>714</v>
      </c>
      <c r="C17" s="5" t="n">
        <v>619</v>
      </c>
      <c r="D17" s="5" t="n">
        <v>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Changes in Accounting Policy (Details)</t>
        </is>
      </c>
      <c r="B1" s="2" t="inlineStr">
        <is>
          <t>Jan. 30, 2021USD ($)</t>
        </is>
      </c>
    </row>
    <row r="2">
      <c r="A2" s="3" t="inlineStr">
        <is>
          <t>Lease extension options [Abstract]</t>
        </is>
      </c>
    </row>
    <row r="3">
      <c r="A3" s="4" t="inlineStr">
        <is>
          <t>Lessee extension options included in the lease liability and right-of-use assets</t>
        </is>
      </c>
      <c r="B3" s="5" t="n">
        <v>0</v>
      </c>
    </row>
    <row r="4">
      <c r="A4" s="3" t="inlineStr">
        <is>
          <t>Leases not yet commenced [Abstract]</t>
        </is>
      </c>
    </row>
    <row r="5">
      <c r="A5" s="4" t="inlineStr">
        <is>
          <t>Operating Leases Not Yet Commenced</t>
        </is>
      </c>
      <c r="B5" s="6" t="n">
        <v>2700000</v>
      </c>
    </row>
    <row r="6">
      <c r="A6" s="4" t="inlineStr">
        <is>
          <t>Finance Leases Not Yet Commenced</t>
        </is>
      </c>
      <c r="B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Jan. 30, 2021</t>
        </is>
      </c>
    </row>
    <row r="3">
      <c r="A3" s="3" t="inlineStr">
        <is>
          <t>The Company [Abstract]</t>
        </is>
      </c>
    </row>
    <row r="4">
      <c r="A4" s="4" t="inlineStr">
        <is>
          <t>The Company</t>
        </is>
      </c>
      <c r="B4" s="4" t="inlineStr">
        <is>
          <t>(1) The Company iMedia Brands, Inc. (formerly EVINE Live Inc.) and its subsidiaries ("we," "our," "us," or the "Company") are a leading interactive media company that owns a growing portfolio of lifestyle television networks, consumer brands, media commerce services and online marketplaces. The Company's television brands are ShopHQ, ShopBulldogTV and ShopHQHealth. ShopHQ is the Company's nationally distributed shopping entertainment network that offers a mix of proprietary, exclusive and name-brand merchandise in the categories of jewelry &amp; watches, home &amp; consumer electronics, beauty &amp; wellness, and fashion &amp; accessories directly to consumers 24 hours a day in an engaging and informative shopping experience. ShopBulldogTV, which launched in the fourth quarter of fiscal 2019, is a niche television shopping entertainment network that is geared toward male consumers. ShopHQHealth, which launched in the third quarter of fiscal 2020, is a health and wellness focused television shopping entertainment network that offers a robust assortment of products and services dedicated to addressing the physical, spiritual and mental health needs of its customers and their families. The Company's television shopping entertainment programming is distributed through cable and satellite distribution agreements, agreements with telecommunications companies and arrangements with over-the-air broadcast television stations. It is also streamed live online at shophq.com, shopbulldogtv.com and shophqhealth.com, which are comprehensive digital commerce platforms that sell products which appear on the Company's television shopping entertainment networks as well as an extended assortment of online-only merchandise. The Company's programming is also available on mobile channels and over-the-top ("OTT") platforms. Both the Company's programming and products are also marketed via mobile devices, including smartphones and tablets, and through the leading social media channels. The Company's consumer brands include Christopher &amp; Banks, J.W. Hulme Company ("J.W. Hulme"), Learning to Cook with Shaquille O’Neal, Kate &amp; Mallory, Live Fit MD, and Indigo Thread. The Christopher &amp; Banks brand was acquired subsequent to the end of fiscal 2020 on March 1, 2021 through a licensing agreement with ReStore Capital, a Hilco Global company, whereby the Company will operate the Christopher &amp; Banks business, a specialty retailer of privately branded women's apparel and accessories, throughout all sales channels, including digital, television, catalog, and brick and mortar retail. J.W. Hulme was acquired during the fourth quarter of fiscal 2019. The Company's Media Commerce Services brands are Float Left Interactive, Inc. ("Float Left") and third-party logistics business i3PL. Float Left was acquired during the fourth quarter of fiscal 2019. Media Commerce Services offers creative and interactive advertising, OTT app services and third-party logistics. The Company’s online marketplaces include OurGalleria.com and TheCloseout.com. OurGalleria.com is a higher-end online marketplace for discounted merchandise, offering an exciting shopping experience with a selection of curated flash sales and events. TheCloseout.com is an online retail store offering quality products at deeply discounted prices. The Company obtained a controlling interest in TheCloseout.com subsequent to the end of fiscal 2020 on February 5, 2021. On July 16, 2019, the Company changed its corporate name to iMedia Brands, Inc. from EVINE Live Inc. Effective July 17, 2019, the Company’s Nasdaq trading symbol also changed from EVLV to IMBI. On August 21, 2019, the Company changed the name of its primary network, Evine, back to ShopHQ, which was the name of the network in 201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Jan. 30, 2021</t>
        </is>
      </c>
      <c r="C2" s="2" t="inlineStr">
        <is>
          <t>Feb. 01, 2020</t>
        </is>
      </c>
    </row>
    <row r="3">
      <c r="A3" s="3" t="inlineStr">
        <is>
          <t>Lease, Cost [Abstract]</t>
        </is>
      </c>
    </row>
    <row r="4">
      <c r="A4" s="4" t="inlineStr">
        <is>
          <t>Operating lease cost</t>
        </is>
      </c>
      <c r="B4" s="5" t="n">
        <v>972</v>
      </c>
      <c r="C4" s="5" t="n">
        <v>1007</v>
      </c>
    </row>
    <row r="5">
      <c r="A5" s="4" t="inlineStr">
        <is>
          <t>Short-term lease cost</t>
        </is>
      </c>
      <c r="B5" s="6" t="n">
        <v>63</v>
      </c>
      <c r="C5" s="6" t="n">
        <v>153</v>
      </c>
    </row>
    <row r="6">
      <c r="A6" s="4" t="inlineStr">
        <is>
          <t>Variable lease cost (a)</t>
        </is>
      </c>
      <c r="B6" s="6" t="n">
        <v>90</v>
      </c>
      <c r="C6" s="6" t="n">
        <v>96</v>
      </c>
    </row>
    <row r="7">
      <c r="A7" s="4" t="inlineStr">
        <is>
          <t>Finance lease amortization of right-of-use assets</t>
        </is>
      </c>
      <c r="B7" s="6" t="n">
        <v>76</v>
      </c>
      <c r="C7" s="6" t="n">
        <v>73</v>
      </c>
    </row>
    <row r="8">
      <c r="A8" s="4" t="inlineStr">
        <is>
          <t>Interest expense on finance lease liabilities</t>
        </is>
      </c>
      <c r="B8" s="5" t="n">
        <v>7</v>
      </c>
      <c r="C8" s="5" t="n">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 Information (Details) - USD ($)</t>
        </is>
      </c>
      <c r="B1" s="2" t="inlineStr">
        <is>
          <t>12 Months Ended</t>
        </is>
      </c>
    </row>
    <row r="2">
      <c r="B2" s="2" t="inlineStr">
        <is>
          <t>Jan. 30, 2021</t>
        </is>
      </c>
      <c r="C2" s="2" t="inlineStr">
        <is>
          <t>Feb. 01, 2020</t>
        </is>
      </c>
      <c r="D2" s="2" t="inlineStr">
        <is>
          <t>Feb. 02, 2019</t>
        </is>
      </c>
    </row>
    <row r="3">
      <c r="A3" s="3" t="inlineStr">
        <is>
          <t>Right-of-use assets obtained in exchange for lease liabilities:</t>
        </is>
      </c>
    </row>
    <row r="4">
      <c r="A4" s="4" t="inlineStr">
        <is>
          <t>Right-of-Use Asset Obtained in Exchange for Finance Lease Liability</t>
        </is>
      </c>
      <c r="B4" s="5" t="n">
        <v>62000</v>
      </c>
      <c r="C4" s="5" t="n">
        <v>188000</v>
      </c>
      <c r="D4" s="5" t="n">
        <v>41000</v>
      </c>
    </row>
    <row r="5">
      <c r="A5" s="4" t="inlineStr">
        <is>
          <t>Right-of-Use Asset Obtained in Exchange for Operating Lease Liability</t>
        </is>
      </c>
      <c r="B5" s="6" t="n">
        <v>1299000</v>
      </c>
      <c r="C5" s="6" t="n">
        <v>318000</v>
      </c>
    </row>
    <row r="6">
      <c r="A6" s="3" t="inlineStr">
        <is>
          <t>Cash paid for amounts included in the measurement of lease liabilities:</t>
        </is>
      </c>
    </row>
    <row r="7">
      <c r="A7" s="4" t="inlineStr">
        <is>
          <t>Operating cash flows used for operating leases</t>
        </is>
      </c>
      <c r="B7" s="6" t="n">
        <v>1095000</v>
      </c>
      <c r="C7" s="6" t="n">
        <v>950000</v>
      </c>
    </row>
    <row r="8">
      <c r="A8" s="4" t="inlineStr">
        <is>
          <t>Operating cash flows used for finance leases</t>
        </is>
      </c>
      <c r="B8" s="6" t="n">
        <v>7000</v>
      </c>
      <c r="C8" s="6" t="n">
        <v>8000</v>
      </c>
    </row>
    <row r="9">
      <c r="A9" s="4" t="inlineStr">
        <is>
          <t>Financing cash flows used for finance leases</t>
        </is>
      </c>
      <c r="B9" s="5" t="n">
        <v>103000</v>
      </c>
      <c r="C9" s="5" t="n">
        <v>71000</v>
      </c>
      <c r="D9" s="5" t="n">
        <v>1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 Average Remaining Lease Term and Weighted Average Discount Rate (Details)</t>
        </is>
      </c>
      <c r="B1" s="2" t="inlineStr">
        <is>
          <t>Jan. 30, 2021</t>
        </is>
      </c>
      <c r="C1" s="2" t="inlineStr">
        <is>
          <t>Feb. 01, 2020</t>
        </is>
      </c>
    </row>
    <row r="2">
      <c r="A2" s="3" t="inlineStr">
        <is>
          <t>Weighted average remaining lease term:</t>
        </is>
      </c>
    </row>
    <row r="3">
      <c r="A3" s="4" t="inlineStr">
        <is>
          <t>Operating leases</t>
        </is>
      </c>
      <c r="B3" s="4" t="inlineStr">
        <is>
          <t>2 years 9 months 18 days</t>
        </is>
      </c>
      <c r="C3" s="4" t="inlineStr">
        <is>
          <t>1 year 4 months 24 days</t>
        </is>
      </c>
    </row>
    <row r="4">
      <c r="A4" s="4" t="inlineStr">
        <is>
          <t>Finance leases</t>
        </is>
      </c>
      <c r="B4" s="4" t="inlineStr">
        <is>
          <t>1 year 1 month 6 days</t>
        </is>
      </c>
      <c r="C4" s="4" t="inlineStr">
        <is>
          <t>1 year 10 months 24 days</t>
        </is>
      </c>
    </row>
    <row r="5">
      <c r="A5" s="3" t="inlineStr">
        <is>
          <t>Weighted average discount rate:</t>
        </is>
      </c>
    </row>
    <row r="6">
      <c r="A6" s="4" t="inlineStr">
        <is>
          <t>Operating leases</t>
        </is>
      </c>
      <c r="B6" s="4" t="inlineStr">
        <is>
          <t>6.80%</t>
        </is>
      </c>
      <c r="C6" s="4" t="inlineStr">
        <is>
          <t>5.60%</t>
        </is>
      </c>
    </row>
    <row r="7">
      <c r="A7" s="4" t="inlineStr">
        <is>
          <t>Finance leases</t>
        </is>
      </c>
      <c r="B7" s="4" t="inlineStr">
        <is>
          <t>5.70%</t>
        </is>
      </c>
      <c r="C7" s="4" t="inlineStr">
        <is>
          <t>5.3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an. 30, 2021</t>
        </is>
      </c>
      <c r="C1" s="2" t="inlineStr">
        <is>
          <t>Feb. 01, 2020</t>
        </is>
      </c>
    </row>
    <row r="2">
      <c r="A2" s="4" t="inlineStr">
        <is>
          <t>Operating lease right-of-use assets</t>
        </is>
      </c>
      <c r="B2" s="5" t="n">
        <v>1116</v>
      </c>
      <c r="C2" s="5" t="n">
        <v>832</v>
      </c>
    </row>
    <row r="3">
      <c r="A3" s="4" t="inlineStr">
        <is>
          <t>Finance lease right-of-use assets</t>
        </is>
      </c>
      <c r="B3" s="6" t="n">
        <v>101</v>
      </c>
      <c r="C3" s="6" t="n">
        <v>143</v>
      </c>
    </row>
    <row r="4">
      <c r="A4" s="4" t="inlineStr">
        <is>
          <t>Total lease right-of-use assets</t>
        </is>
      </c>
      <c r="B4" s="6" t="n">
        <v>1217</v>
      </c>
      <c r="C4" s="6" t="n">
        <v>975</v>
      </c>
    </row>
    <row r="5">
      <c r="A5" s="4" t="inlineStr">
        <is>
          <t>Current portion of operating lease liabilities</t>
        </is>
      </c>
      <c r="B5" s="6" t="n">
        <v>462</v>
      </c>
      <c r="C5" s="6" t="n">
        <v>704</v>
      </c>
    </row>
    <row r="6">
      <c r="A6" s="4" t="inlineStr">
        <is>
          <t>Total operating lease liabilities</t>
        </is>
      </c>
      <c r="B6" s="6" t="n">
        <v>1108</v>
      </c>
      <c r="C6" s="6" t="n">
        <v>833</v>
      </c>
    </row>
    <row r="7">
      <c r="A7" s="4" t="inlineStr">
        <is>
          <t>Current portion of finance lease liabilities</t>
        </is>
      </c>
      <c r="B7" s="6" t="n">
        <v>86</v>
      </c>
      <c r="C7" s="6" t="n">
        <v>80</v>
      </c>
    </row>
    <row r="8">
      <c r="A8" s="4" t="inlineStr">
        <is>
          <t>Total finance lease liabilities</t>
        </is>
      </c>
      <c r="B8" s="6" t="n">
        <v>105</v>
      </c>
      <c r="C8" s="6" t="n">
        <v>146</v>
      </c>
    </row>
    <row r="9">
      <c r="A9" s="4" t="inlineStr">
        <is>
          <t>Total lease liabilities</t>
        </is>
      </c>
      <c r="B9" s="6" t="n">
        <v>1213</v>
      </c>
      <c r="C9" s="6" t="n">
        <v>979</v>
      </c>
    </row>
    <row r="10">
      <c r="A10" s="4" t="inlineStr">
        <is>
          <t>Other long term liabilities [Member]</t>
        </is>
      </c>
    </row>
    <row r="11">
      <c r="A11" s="4" t="inlineStr">
        <is>
          <t>Operating lease liabilities, excluding current portion</t>
        </is>
      </c>
      <c r="B11" s="6" t="n">
        <v>646</v>
      </c>
      <c r="C11" s="6" t="n">
        <v>129</v>
      </c>
    </row>
    <row r="12">
      <c r="A12" s="4" t="inlineStr">
        <is>
          <t>Finance lease liabilities, excluding current portion</t>
        </is>
      </c>
      <c r="B12" s="5" t="n">
        <v>19</v>
      </c>
      <c r="C12" s="5" t="n">
        <v>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Jan. 30, 2021</t>
        </is>
      </c>
      <c r="C1" s="2" t="inlineStr">
        <is>
          <t>Feb. 01, 2020</t>
        </is>
      </c>
    </row>
    <row r="2">
      <c r="A2" s="3" t="inlineStr">
        <is>
          <t>Lessee, Operating Lease, Liability, Payment, Due [Abstract]</t>
        </is>
      </c>
    </row>
    <row r="3">
      <c r="A3" s="4" t="inlineStr">
        <is>
          <t>2021</t>
        </is>
      </c>
      <c r="B3" s="5" t="n">
        <v>518</v>
      </c>
    </row>
    <row r="4">
      <c r="A4" s="4" t="inlineStr">
        <is>
          <t>2022</t>
        </is>
      </c>
      <c r="B4" s="6" t="n">
        <v>313</v>
      </c>
    </row>
    <row r="5">
      <c r="A5" s="4" t="inlineStr">
        <is>
          <t>2023</t>
        </is>
      </c>
      <c r="B5" s="6" t="n">
        <v>250</v>
      </c>
    </row>
    <row r="6">
      <c r="A6" s="4" t="inlineStr">
        <is>
          <t>2024</t>
        </is>
      </c>
      <c r="B6" s="6" t="n">
        <v>141</v>
      </c>
    </row>
    <row r="7">
      <c r="A7" s="4" t="inlineStr">
        <is>
          <t>Thereafter</t>
        </is>
      </c>
      <c r="B7" s="6" t="n">
        <v>0</v>
      </c>
    </row>
    <row r="8">
      <c r="A8" s="4" t="inlineStr">
        <is>
          <t>Total lease payments</t>
        </is>
      </c>
      <c r="B8" s="6" t="n">
        <v>1222</v>
      </c>
    </row>
    <row r="9">
      <c r="A9" s="4" t="inlineStr">
        <is>
          <t>Less imputed interest</t>
        </is>
      </c>
      <c r="B9" s="6" t="n">
        <v>-114</v>
      </c>
    </row>
    <row r="10">
      <c r="A10" s="4" t="inlineStr">
        <is>
          <t>Total lease liabilities</t>
        </is>
      </c>
      <c r="B10" s="6" t="n">
        <v>1108</v>
      </c>
      <c r="C10" s="5" t="n">
        <v>833</v>
      </c>
    </row>
    <row r="11">
      <c r="A11" s="3" t="inlineStr">
        <is>
          <t>Finance Lease, Liability, Payment, Due [Abstract]</t>
        </is>
      </c>
    </row>
    <row r="12">
      <c r="A12" s="4" t="inlineStr">
        <is>
          <t>2021</t>
        </is>
      </c>
      <c r="B12" s="6" t="n">
        <v>90</v>
      </c>
    </row>
    <row r="13">
      <c r="A13" s="4" t="inlineStr">
        <is>
          <t>2022</t>
        </is>
      </c>
      <c r="B13" s="6" t="n">
        <v>18</v>
      </c>
    </row>
    <row r="14">
      <c r="A14" s="4" t="inlineStr">
        <is>
          <t>2024</t>
        </is>
      </c>
      <c r="B14" s="6" t="n">
        <v>0</v>
      </c>
    </row>
    <row r="15">
      <c r="A15" s="4" t="inlineStr">
        <is>
          <t>Thereafter</t>
        </is>
      </c>
      <c r="B15" s="6" t="n">
        <v>0</v>
      </c>
    </row>
    <row r="16">
      <c r="A16" s="4" t="inlineStr">
        <is>
          <t>Total lease payments</t>
        </is>
      </c>
      <c r="B16" s="6" t="n">
        <v>108</v>
      </c>
    </row>
    <row r="17">
      <c r="A17" s="4" t="inlineStr">
        <is>
          <t>Less imputed interest</t>
        </is>
      </c>
      <c r="B17" s="6" t="n">
        <v>-3</v>
      </c>
    </row>
    <row r="18">
      <c r="A18" s="4" t="inlineStr">
        <is>
          <t>Total lease liabilities</t>
        </is>
      </c>
      <c r="B18" s="6" t="n">
        <v>105</v>
      </c>
      <c r="C18" s="6" t="n">
        <v>146</v>
      </c>
    </row>
    <row r="19">
      <c r="A19" s="3" t="inlineStr">
        <is>
          <t>Operating and Finance Lease Liabilities, Payments, Due [Abstract]</t>
        </is>
      </c>
    </row>
    <row r="20">
      <c r="A20" s="4" t="inlineStr">
        <is>
          <t>Total lease liabilities</t>
        </is>
      </c>
      <c r="B20" s="5" t="n">
        <v>1213</v>
      </c>
      <c r="C20" s="5" t="n">
        <v>9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Details) - USD ($) $ in Thousands</t>
        </is>
      </c>
      <c r="B1" s="2" t="inlineStr">
        <is>
          <t>Nov. 26, 2019</t>
        </is>
      </c>
      <c r="C1" s="2" t="inlineStr">
        <is>
          <t>Jan. 30, 2021</t>
        </is>
      </c>
      <c r="D1" s="2" t="inlineStr">
        <is>
          <t>Feb. 01, 2020</t>
        </is>
      </c>
    </row>
    <row r="2">
      <c r="A2" s="3" t="inlineStr">
        <is>
          <t>Fair Value of Consideration Transferred [Abstract]</t>
        </is>
      </c>
    </row>
    <row r="3">
      <c r="A3" s="4" t="inlineStr">
        <is>
          <t>Cash consideration</t>
        </is>
      </c>
      <c r="D3" s="5" t="n">
        <v>638</v>
      </c>
    </row>
    <row r="4">
      <c r="A4" s="4" t="inlineStr">
        <is>
          <t>Common stock issuances pursuant to business acquisitions, Value</t>
        </is>
      </c>
      <c r="D4" s="5" t="n">
        <v>1856</v>
      </c>
    </row>
    <row r="5">
      <c r="A5" s="4" t="inlineStr">
        <is>
          <t>Float Left [Member]</t>
        </is>
      </c>
    </row>
    <row r="6">
      <c r="A6" s="3" t="inlineStr">
        <is>
          <t>Fair Value of Consideration Transferred [Abstract]</t>
        </is>
      </c>
    </row>
    <row r="7">
      <c r="A7" s="4" t="inlineStr">
        <is>
          <t>Cash consideration</t>
        </is>
      </c>
      <c r="B7" s="5" t="n">
        <v>353</v>
      </c>
    </row>
    <row r="8">
      <c r="A8" s="4" t="inlineStr">
        <is>
          <t>Common stock issuances pursuant to business acquisitions, Value</t>
        </is>
      </c>
      <c r="B8" s="6" t="n">
        <v>459</v>
      </c>
    </row>
    <row r="9">
      <c r="A9" s="4" t="inlineStr">
        <is>
          <t>Contingent consideration, Value</t>
        </is>
      </c>
      <c r="B9" s="6" t="n">
        <v>290</v>
      </c>
    </row>
    <row r="10">
      <c r="A10" s="4" t="inlineStr">
        <is>
          <t>Total fair value of consideration transferred</t>
        </is>
      </c>
      <c r="B10" s="5" t="n">
        <v>1102</v>
      </c>
    </row>
    <row r="11">
      <c r="A11" s="4" t="inlineStr">
        <is>
          <t>Common shares issued as purchase consideration, Shares</t>
        </is>
      </c>
      <c r="B11" s="6" t="n">
        <v>100000</v>
      </c>
    </row>
    <row r="12">
      <c r="A12" s="3" t="inlineStr">
        <is>
          <t>Business Combination, Contingent Consideration Arrangements [Abstract]</t>
        </is>
      </c>
    </row>
    <row r="13">
      <c r="A13" s="4" t="inlineStr">
        <is>
          <t>Contingent consideration, maximum amount of common shares issuable</t>
        </is>
      </c>
      <c r="B13" s="6" t="n">
        <v>50000</v>
      </c>
    </row>
    <row r="14">
      <c r="A14" s="3" t="inlineStr">
        <is>
          <t>Allocation of the Purchase Consideration [Abstract]</t>
        </is>
      </c>
    </row>
    <row r="15">
      <c r="A15" s="4" t="inlineStr">
        <is>
          <t>Current assets</t>
        </is>
      </c>
      <c r="B15" s="5" t="n">
        <v>139</v>
      </c>
    </row>
    <row r="16">
      <c r="A16" s="4" t="inlineStr">
        <is>
          <t>Other assets</t>
        </is>
      </c>
      <c r="B16" s="6" t="n">
        <v>18</v>
      </c>
    </row>
    <row r="17">
      <c r="A17" s="4" t="inlineStr">
        <is>
          <t>Accounts payable and accrued liabilities</t>
        </is>
      </c>
      <c r="B17" s="6" t="n">
        <v>-168</v>
      </c>
    </row>
    <row r="18">
      <c r="A18" s="4" t="inlineStr">
        <is>
          <t>Total assets acquired, net of liabilities</t>
        </is>
      </c>
      <c r="B18" s="6" t="n">
        <v>1102</v>
      </c>
    </row>
    <row r="19">
      <c r="A19" s="3" t="inlineStr">
        <is>
          <t>Business Combination, Separately recognized Transactions, Additional Disclosures [Abstract]</t>
        </is>
      </c>
    </row>
    <row r="20">
      <c r="A20" s="4" t="inlineStr">
        <is>
          <t>Acquisition-related costs expensed</t>
        </is>
      </c>
      <c r="C20" s="5" t="n">
        <v>78</v>
      </c>
    </row>
    <row r="21">
      <c r="A21" s="4" t="inlineStr">
        <is>
          <t>J.W. Hulme [Member]</t>
        </is>
      </c>
    </row>
    <row r="22">
      <c r="A22" s="3" t="inlineStr">
        <is>
          <t>Fair Value of Consideration Transferred [Abstract]</t>
        </is>
      </c>
    </row>
    <row r="23">
      <c r="A23" s="4" t="inlineStr">
        <is>
          <t>Cash consideration</t>
        </is>
      </c>
      <c r="B23" s="6" t="n">
        <v>285</v>
      </c>
    </row>
    <row r="24">
      <c r="A24" s="4" t="inlineStr">
        <is>
          <t>Common stock issuances pursuant to business acquisitions, Value</t>
        </is>
      </c>
      <c r="B24" s="6" t="n">
        <v>1396</v>
      </c>
    </row>
    <row r="25">
      <c r="A25" s="4" t="inlineStr">
        <is>
          <t>Working capital holdback</t>
        </is>
      </c>
      <c r="B25" s="6" t="n">
        <v>225</v>
      </c>
    </row>
    <row r="26">
      <c r="A26" s="4" t="inlineStr">
        <is>
          <t>Total fair value of consideration transferred</t>
        </is>
      </c>
      <c r="B26" s="5" t="n">
        <v>1906</v>
      </c>
    </row>
    <row r="27">
      <c r="A27" s="4" t="inlineStr">
        <is>
          <t>Common shares issued as purchase consideration, Shares</t>
        </is>
      </c>
      <c r="B27" s="6" t="n">
        <v>291000</v>
      </c>
    </row>
    <row r="28">
      <c r="A28" s="3" t="inlineStr">
        <is>
          <t>Allocation of the Purchase Consideration [Abstract]</t>
        </is>
      </c>
    </row>
    <row r="29">
      <c r="A29" s="4" t="inlineStr">
        <is>
          <t>Current assets</t>
        </is>
      </c>
      <c r="B29" s="5" t="n">
        <v>904</v>
      </c>
    </row>
    <row r="30">
      <c r="A30" s="4" t="inlineStr">
        <is>
          <t>Other assets</t>
        </is>
      </c>
      <c r="B30" s="6" t="n">
        <v>184</v>
      </c>
    </row>
    <row r="31">
      <c r="A31" s="4" t="inlineStr">
        <is>
          <t>Accounts payable and accrued liabilities</t>
        </is>
      </c>
      <c r="B31" s="6" t="n">
        <v>-580</v>
      </c>
    </row>
    <row r="32">
      <c r="A32" s="4" t="inlineStr">
        <is>
          <t>Other long term liabilities</t>
        </is>
      </c>
      <c r="B32" s="6" t="n">
        <v>-168</v>
      </c>
    </row>
    <row r="33">
      <c r="A33" s="4" t="inlineStr">
        <is>
          <t>Total assets acquired, net of liabilities</t>
        </is>
      </c>
      <c r="B33" s="6" t="n">
        <v>1906</v>
      </c>
    </row>
    <row r="34">
      <c r="A34" s="3" t="inlineStr">
        <is>
          <t>Business Combination, Separately recognized Transactions, Additional Disclosures [Abstract]</t>
        </is>
      </c>
    </row>
    <row r="35">
      <c r="A35" s="4" t="inlineStr">
        <is>
          <t>Acquisition-related costs expensed</t>
        </is>
      </c>
      <c r="C35" s="5" t="n">
        <v>80</v>
      </c>
    </row>
    <row r="36">
      <c r="A36" s="4" t="inlineStr">
        <is>
          <t>Technology [Member] | Float Left [Member]</t>
        </is>
      </c>
    </row>
    <row r="37">
      <c r="A37" s="3" t="inlineStr">
        <is>
          <t>Allocation of the Purchase Consideration [Abstract]</t>
        </is>
      </c>
    </row>
    <row r="38">
      <c r="A38" s="4" t="inlineStr">
        <is>
          <t>Identifiable intangible assets</t>
        </is>
      </c>
      <c r="B38" s="6" t="n">
        <v>772</v>
      </c>
    </row>
    <row r="39">
      <c r="A39" s="4" t="inlineStr">
        <is>
          <t>Customer Lists [Member] | Float Left [Member]</t>
        </is>
      </c>
    </row>
    <row r="40">
      <c r="A40" s="3" t="inlineStr">
        <is>
          <t>Allocation of the Purchase Consideration [Abstract]</t>
        </is>
      </c>
    </row>
    <row r="41">
      <c r="A41" s="4" t="inlineStr">
        <is>
          <t>Identifiable intangible assets</t>
        </is>
      </c>
      <c r="B41" s="6" t="n">
        <v>253</v>
      </c>
    </row>
    <row r="42">
      <c r="A42" s="4" t="inlineStr">
        <is>
          <t>Customer Lists [Member] | J.W. Hulme [Member]</t>
        </is>
      </c>
    </row>
    <row r="43">
      <c r="A43" s="3" t="inlineStr">
        <is>
          <t>Allocation of the Purchase Consideration [Abstract]</t>
        </is>
      </c>
    </row>
    <row r="44">
      <c r="A44" s="4" t="inlineStr">
        <is>
          <t>Identifiable intangible assets</t>
        </is>
      </c>
      <c r="B44" s="6" t="n">
        <v>86</v>
      </c>
    </row>
    <row r="45">
      <c r="A45" s="4" t="inlineStr">
        <is>
          <t>Trade Names [Member] | Float Left [Member]</t>
        </is>
      </c>
    </row>
    <row r="46">
      <c r="A46" s="3" t="inlineStr">
        <is>
          <t>Allocation of the Purchase Consideration [Abstract]</t>
        </is>
      </c>
    </row>
    <row r="47">
      <c r="A47" s="4" t="inlineStr">
        <is>
          <t>Identifiable intangible assets</t>
        </is>
      </c>
      <c r="B47" s="6" t="n">
        <v>88</v>
      </c>
    </row>
    <row r="48">
      <c r="A48" s="4" t="inlineStr">
        <is>
          <t>Trade Names [Member] | J.W. Hulme [Member]</t>
        </is>
      </c>
    </row>
    <row r="49">
      <c r="A49" s="3" t="inlineStr">
        <is>
          <t>Allocation of the Purchase Consideration [Abstract]</t>
        </is>
      </c>
    </row>
    <row r="50">
      <c r="A50" s="4" t="inlineStr">
        <is>
          <t>Identifiable intangible assets</t>
        </is>
      </c>
      <c r="B50" s="5" t="n">
        <v>14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Benefit (Details) - USD ($) $ in Thousands</t>
        </is>
      </c>
      <c r="B1" s="2" t="inlineStr">
        <is>
          <t>Jan. 30, 2021</t>
        </is>
      </c>
      <c r="C1" s="2" t="inlineStr">
        <is>
          <t>Feb. 01, 2020</t>
        </is>
      </c>
    </row>
    <row r="2">
      <c r="A2" s="3" t="inlineStr">
        <is>
          <t>Components of Deferred Tax Assets and Liabilities [Abstract]</t>
        </is>
      </c>
    </row>
    <row r="3">
      <c r="A3" s="4" t="inlineStr">
        <is>
          <t>Accruals and reserves not currently deductible for tax purposes</t>
        </is>
      </c>
      <c r="B3" s="5" t="n">
        <v>4227</v>
      </c>
      <c r="C3" s="5" t="n">
        <v>4039</v>
      </c>
    </row>
    <row r="4">
      <c r="A4" s="4" t="inlineStr">
        <is>
          <t>Inventory capitalization</t>
        </is>
      </c>
      <c r="B4" s="6" t="n">
        <v>729</v>
      </c>
      <c r="C4" s="6" t="n">
        <v>1181</v>
      </c>
    </row>
    <row r="5">
      <c r="A5" s="4" t="inlineStr">
        <is>
          <t>Differences in depreciation lives and methods</t>
        </is>
      </c>
      <c r="B5" s="6" t="n">
        <v>-478</v>
      </c>
      <c r="C5" s="6" t="n">
        <v>-1076</v>
      </c>
    </row>
    <row r="6">
      <c r="A6" s="4" t="inlineStr">
        <is>
          <t>Differences in basis of intangible assets</t>
        </is>
      </c>
      <c r="B6" s="6" t="n">
        <v>318</v>
      </c>
      <c r="C6" s="6" t="n">
        <v>153</v>
      </c>
    </row>
    <row r="7">
      <c r="A7" s="4" t="inlineStr">
        <is>
          <t>Differences in investments and other items</t>
        </is>
      </c>
      <c r="B7" s="6" t="n">
        <v>3817</v>
      </c>
      <c r="C7" s="6" t="n">
        <v>2140</v>
      </c>
    </row>
    <row r="8">
      <c r="A8" s="4" t="inlineStr">
        <is>
          <t>Net operating loss carryforwards</t>
        </is>
      </c>
      <c r="B8" s="6" t="n">
        <v>98833</v>
      </c>
      <c r="C8" s="6" t="n">
        <v>96894</v>
      </c>
    </row>
    <row r="9">
      <c r="A9" s="4" t="inlineStr">
        <is>
          <t>Valuation allowance</t>
        </is>
      </c>
      <c r="B9" s="6" t="n">
        <v>-107446</v>
      </c>
      <c r="C9" s="6" t="n">
        <v>-103331</v>
      </c>
    </row>
    <row r="10">
      <c r="A10" s="4" t="inlineStr">
        <is>
          <t>Net deferred tax liability</t>
        </is>
      </c>
      <c r="B10" s="5" t="n">
        <v>0</v>
      </c>
      <c r="C1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Jan. 30, 2021</t>
        </is>
      </c>
      <c r="C2" s="2" t="inlineStr">
        <is>
          <t>Feb. 01, 2020</t>
        </is>
      </c>
      <c r="D2" s="2" t="inlineStr">
        <is>
          <t>Feb. 02, 2019</t>
        </is>
      </c>
    </row>
    <row r="3">
      <c r="A3" s="3" t="inlineStr">
        <is>
          <t>Components of Income Tax Provision [Abstract]</t>
        </is>
      </c>
    </row>
    <row r="4">
      <c r="A4" s="4" t="inlineStr">
        <is>
          <t>Current</t>
        </is>
      </c>
      <c r="B4" s="5" t="n">
        <v>-60</v>
      </c>
      <c r="C4" s="5" t="n">
        <v>-11</v>
      </c>
      <c r="D4" s="5" t="n">
        <v>-65</v>
      </c>
    </row>
    <row r="5">
      <c r="A5" s="4" t="inlineStr">
        <is>
          <t>Deferred</t>
        </is>
      </c>
      <c r="B5" s="6" t="n">
        <v>0</v>
      </c>
      <c r="C5" s="6" t="n">
        <v>0</v>
      </c>
      <c r="D5" s="6" t="n">
        <v>0</v>
      </c>
    </row>
    <row r="6">
      <c r="A6" s="4" t="inlineStr">
        <is>
          <t>Income tax benefit (provision)</t>
        </is>
      </c>
      <c r="B6" s="5" t="n">
        <v>-60</v>
      </c>
      <c r="C6" s="5" t="n">
        <v>-11</v>
      </c>
      <c r="D6" s="5" t="n">
        <v>-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30, 2021</t>
        </is>
      </c>
      <c r="C2" s="2" t="inlineStr">
        <is>
          <t>Feb. 01, 2020</t>
        </is>
      </c>
      <c r="D2" s="2" t="inlineStr">
        <is>
          <t>Feb. 02, 2019</t>
        </is>
      </c>
    </row>
    <row r="3">
      <c r="A3" s="3" t="inlineStr">
        <is>
          <t>Effective Income Tax Rate Reconciliation, Percent [Abstract]</t>
        </is>
      </c>
    </row>
    <row r="4">
      <c r="A4" s="4" t="inlineStr">
        <is>
          <t>Taxes at federal statutory rates</t>
        </is>
      </c>
      <c r="B4" s="4" t="inlineStr">
        <is>
          <t>21.00%</t>
        </is>
      </c>
      <c r="C4" s="4" t="inlineStr">
        <is>
          <t>21.00%</t>
        </is>
      </c>
      <c r="D4" s="4" t="inlineStr">
        <is>
          <t>21.00%</t>
        </is>
      </c>
    </row>
    <row r="5">
      <c r="A5" s="4" t="inlineStr">
        <is>
          <t>State income taxes, net of federal tax benefit</t>
        </is>
      </c>
      <c r="B5" s="4" t="inlineStr">
        <is>
          <t>13.40%</t>
        </is>
      </c>
      <c r="C5" s="4" t="inlineStr">
        <is>
          <t>4.10%</t>
        </is>
      </c>
      <c r="D5" s="4" t="inlineStr">
        <is>
          <t>5.90%</t>
        </is>
      </c>
    </row>
    <row r="6">
      <c r="A6" s="4" t="inlineStr">
        <is>
          <t>Provision to return true-up</t>
        </is>
      </c>
      <c r="B6" s="4" t="inlineStr">
        <is>
          <t>(2.40%)</t>
        </is>
      </c>
      <c r="C6" s="4" t="inlineStr">
        <is>
          <t>(4.00%)</t>
        </is>
      </c>
      <c r="D6" s="4" t="inlineStr">
        <is>
          <t>(2.50%)</t>
        </is>
      </c>
    </row>
    <row r="7">
      <c r="A7" s="4" t="inlineStr">
        <is>
          <t>Non-cash stock option vesting expense</t>
        </is>
      </c>
      <c r="B7" s="4" t="inlineStr">
        <is>
          <t>(1.20%)</t>
        </is>
      </c>
      <c r="C7" s="4" t="inlineStr">
        <is>
          <t>(0.60%)</t>
        </is>
      </c>
      <c r="D7" s="4" t="inlineStr">
        <is>
          <t>(1.20%)</t>
        </is>
      </c>
    </row>
    <row r="8">
      <c r="A8" s="4" t="inlineStr">
        <is>
          <t>Valuation allowance and NOL carryforward benefits</t>
        </is>
      </c>
      <c r="B8" s="4" t="inlineStr">
        <is>
          <t>(31.20%)</t>
        </is>
      </c>
      <c r="C8" s="4" t="inlineStr">
        <is>
          <t>(20.40%)</t>
        </is>
      </c>
      <c r="D8" s="4" t="inlineStr">
        <is>
          <t>(23.60%)</t>
        </is>
      </c>
    </row>
    <row r="9">
      <c r="A9" s="4" t="inlineStr">
        <is>
          <t>Other</t>
        </is>
      </c>
      <c r="B9" s="4" t="inlineStr">
        <is>
          <t>(0.10%)</t>
        </is>
      </c>
      <c r="C9" s="4" t="inlineStr">
        <is>
          <t>(0.10%)</t>
        </is>
      </c>
      <c r="D9" s="4" t="inlineStr">
        <is>
          <t>0.10%</t>
        </is>
      </c>
    </row>
    <row r="10">
      <c r="A10" s="4" t="inlineStr">
        <is>
          <t>Effective tax rate</t>
        </is>
      </c>
      <c r="B10" s="4" t="inlineStr">
        <is>
          <t>(0.50%)</t>
        </is>
      </c>
      <c r="C10" s="4" t="inlineStr">
        <is>
          <t>0.00%</t>
        </is>
      </c>
      <c r="D10" s="4" t="inlineStr">
        <is>
          <t>(0.3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Jan. 30, 2021</t>
        </is>
      </c>
      <c r="C2" s="2" t="inlineStr">
        <is>
          <t>Feb. 01, 2020</t>
        </is>
      </c>
      <c r="D2" s="2" t="inlineStr">
        <is>
          <t>Feb. 02, 2019</t>
        </is>
      </c>
      <c r="E2" s="2" t="inlineStr">
        <is>
          <t>Jul. 10, 2015</t>
        </is>
      </c>
    </row>
    <row r="3">
      <c r="A3" s="3" t="inlineStr">
        <is>
          <t>Operating Loss Carryforwards [Line Items]</t>
        </is>
      </c>
    </row>
    <row r="4">
      <c r="A4" s="4" t="inlineStr">
        <is>
          <t>Federal net operating loss carryforwards</t>
        </is>
      </c>
      <c r="B4" s="5" t="n">
        <v>397000000</v>
      </c>
    </row>
    <row r="5">
      <c r="A5" s="3" t="inlineStr">
        <is>
          <t>Income Tax Uncertainties [Abstract]</t>
        </is>
      </c>
    </row>
    <row r="6">
      <c r="A6" s="4" t="inlineStr">
        <is>
          <t>Unrecognized tax benefits for uncertain tax positions</t>
        </is>
      </c>
      <c r="B6" s="6" t="n">
        <v>0</v>
      </c>
      <c r="C6" s="5" t="n">
        <v>0</v>
      </c>
    </row>
    <row r="7">
      <c r="A7" s="4" t="inlineStr">
        <is>
          <t>Interest of penalties charged or accrued in relation to unrecognized tax benefits</t>
        </is>
      </c>
      <c r="B7" s="5" t="n">
        <v>0</v>
      </c>
    </row>
    <row r="8">
      <c r="A8" s="3" t="inlineStr">
        <is>
          <t>Tax Cuts and Jobs Act [Abstract]</t>
        </is>
      </c>
    </row>
    <row r="9">
      <c r="A9" s="4" t="inlineStr">
        <is>
          <t>U.S. federal corporate income tax statutory rate</t>
        </is>
      </c>
      <c r="B9" s="4" t="inlineStr">
        <is>
          <t>21.00%</t>
        </is>
      </c>
      <c r="C9" s="4" t="inlineStr">
        <is>
          <t>21.00%</t>
        </is>
      </c>
      <c r="D9" s="4" t="inlineStr">
        <is>
          <t>21.00%</t>
        </is>
      </c>
    </row>
    <row r="10">
      <c r="A10" s="3" t="inlineStr">
        <is>
          <t>Shareholder Rights Plan [Abstract]</t>
        </is>
      </c>
    </row>
    <row r="11">
      <c r="A11" s="4" t="inlineStr">
        <is>
          <t>Preferred Stock, Par or Stated Value Per Share</t>
        </is>
      </c>
      <c r="B11" s="7" t="n">
        <v>0.01</v>
      </c>
      <c r="C11" s="7" t="n">
        <v>0.01</v>
      </c>
      <c r="E11" s="7" t="n">
        <v>0.01</v>
      </c>
    </row>
    <row r="12">
      <c r="A12" s="4" t="inlineStr">
        <is>
          <t>one one-thousandth of a share of Preferred Stock unit price</t>
        </is>
      </c>
      <c r="E12" s="5" t="n">
        <v>90</v>
      </c>
    </row>
    <row r="13">
      <c r="A13" s="4" t="inlineStr">
        <is>
          <t>Related party, ownership interest in Company, percentage</t>
        </is>
      </c>
      <c r="E13" s="4" t="inlineStr">
        <is>
          <t>4.99%</t>
        </is>
      </c>
    </row>
    <row r="14">
      <c r="A14" s="4" t="inlineStr">
        <is>
          <t>2023 - Earliest Tax Year [Member]</t>
        </is>
      </c>
    </row>
    <row r="15">
      <c r="A15" s="3" t="inlineStr">
        <is>
          <t>Operating Loss Carryforwards [Line Items]</t>
        </is>
      </c>
    </row>
    <row r="16">
      <c r="A16" s="4" t="inlineStr">
        <is>
          <t>Federal NOLs, expiration date</t>
        </is>
      </c>
      <c r="B16" s="4" t="inlineStr">
        <is>
          <t>Feb. 3,
		2024</t>
        </is>
      </c>
    </row>
    <row r="17">
      <c r="A17" s="4" t="inlineStr">
        <is>
          <t>2037 - Latest Tax Year [Member]</t>
        </is>
      </c>
    </row>
    <row r="18">
      <c r="A18" s="3" t="inlineStr">
        <is>
          <t>Operating Loss Carryforwards [Line Items]</t>
        </is>
      </c>
    </row>
    <row r="19">
      <c r="A19" s="4" t="inlineStr">
        <is>
          <t>Federal NOLs, expiration date</t>
        </is>
      </c>
      <c r="B19" s="4" t="inlineStr">
        <is>
          <t>Jan. 30,
		2038</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Summary of Significant Accounting Policies [Abstract]</t>
        </is>
      </c>
    </row>
    <row r="4">
      <c r="A4" s="4" t="inlineStr">
        <is>
          <t>Summary of Significant Accounting Policies</t>
        </is>
      </c>
      <c r="B4" s="4" t="inlineStr">
        <is>
          <t>(2) Summary of Significant Accounting Policies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20, ended on January 30, 2021, and consisted of 52 weeks 52 weeks 52 weeks Principles of Consolidation The accompanying consolidated financial statements include the accounts of the Company and its wholly owned subsidiaries. Intercompany accounts and transactions have been eliminated in consolidation. Revenue Recognition Revenue is recognized when control of the promised merchandise is transferred to customers in an amount that reflects the consideration the Company expects to receive in exchange for the merchandise, which is upon shipment. Revenue for services is recognized when the services are provided to the customer.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1 - "Business Segments and Sales by Product Group." As of January 30, 2021, the Company had no remaining performance obligations for contracts with original expected terms of one year or more. The Company has applied the practical expedient to exclude the value of remaining performance obligations for contracts with an original expected term of one year or les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are estimated at contract inception and updated at the end of each reporting period as additional information becomes available. The Company evaluated whether it is the principal (i.e., report revenues on a gross basis) or agent (i.e., report revenues on a net basis) in certain vendor arrangements where the merchandise is shipped directly from the vendor to the Company’s customer and the purchase and sale of inventory is virtually simultaneous. Generally, the Company is the principal and reports revenues from such vendor arrangements on a gross basis, as it controls the merchandise before it is transferred to the customer. The Company’s control is evidenced by it being primarily responsible to the customers, establishing price and its inventory risk upon customer returns. Merchandise Returns The Company records a merchandise return liability as a reduction of gross sales for anticipated merchandise returns.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 As of January 30, 2021 and February 1, 2020, the Company recorded a merchandise return liability of $5,271,000 and $5,820,000, included in accrued liabilities, and a right of return asset of $2,749,000 and $3,171,000, included in other current assets. Shipping and Handling The Company has elected to account for shipping and handling as activities to fulfill the promise to transfer the merchandise. Shipping and handling fees charged to customers are recognized when the customer obtains control of the merchandise, which is upon shipment. The Company accrues costs for shipping and handling activities, which occur subsequent to transfer of control to the customer and are recorded as cost of sales in the accompanying statements of operations. Sales Taxes The Company has elected to exclude from revenue the sales taxes imposed on its sales and collected from customers.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receivables from credit card companies, and amounts due from vendors for unsold and returned products and are reflected net of reserves for estimated uncollectible amounts. A provision for ValuePay bad debts is provided as a percentage of ValuePay receivables in the period of sale and is based on historical experience. As of January 30, 2021 and February 1, 2020, the Company had approximately $49,736,000 and $56,928,000 of net receivables due from customers under the ValuePay installment program and total reserves for estimated uncollectible amounts of $3,132,000 and $6,579,000. Cost of Sales and Other Operating Expenses Cost of sales includes primarily the cost of merchandise sold and services provided, shipping and handling costs, inbound freight costs, excess and obsolete inventory charges, distribution facility depreciation and vendor share based payment compensation. Purchasing and receiving costs, including costs of inspection, are included as a component of distribution and selling expense and were approximately $5,085,000, $8,730,000 and $10,299,000 for fiscal 2020, fiscal 2019 and fiscal 2018. Distribution and selling expense consists primarily of cable and satellite access fees, credit card fees, bad debt expense and costs associated with purchasing and receiving, inspection, marketing and advertising, show production, website marketing and merchandising, telemarketing, customer service, warehousing, fulfillment and share based compensation. General and administrative expense consists primarily of costs associated with executive, legal, accounting and finance, information systems and human resources departments, software and system maintenance contracts, insurance, investor and public relations, share based compensation and director fees. Cash Cash consists of cash on deposit. The Company maintains its cash balances at financial institutions in demand deposit accounts that are federally insured. The Company has not experienced losses in such accounts and believes it is not exposed to any significant credit risk on its cash. Restricted Cash Equivalents The Company’s restricted cash equivalents consisted of certificates of deposit with original maturities of three months or less and were generally restricted for a period ranging from 30 to 60 days. Interest income is recognized when earned. The following table provides a reconciliation of cash and restricted cash equivalents reported with the consolidated balance sheets to the total of the same amounts shown in the consolidated statements of cash flows: ​ ​ ​ ​ ​ ​ ​ ​ ​ ​ ​ ​ January 30,2021 February 1,2020 February 2, 2019 Cash ​ $ 15,485,000 ​ $ 10,287,000 ​ $ 20,485,000 Restricted cash equivalents ​ — ​ — ​ 450,000 Total cash and restricted cash equivalents ​ $ 15,485,000 ​ $ 10,287,000 ​ $ 20,935,000 ​ Inventories Inventories, which consists of consumer merchandise held for resale, are stated at the lower of average cost or net realizable value, giving consideration to obsolescence provision write downs of $5,512,000, $8,798,000 and $5,149,000 for fiscal 2020, fiscal 2019 and fiscal 2018. As of January 30, 2021 and February 1, 2020, inventory obsolescence reserves were $9,985,000 and $12,320,000. Additional disclosure of the fiscal 2019 obsolescence provision write down is provided in Note 17 - "Inventory Impairment Write-down." During fiscal 2020, 2019 and 2018, products purchased from one vendor accounted for approximately 20%, 19% and 14% of the Company’s consolidated net sales. During fiscal 2020, products purchased from a second vendor accounted for approximately 14% of the Company’s consolidated net sales. These two vendors are related parties and additional information is included in Note 19 - "Related Party Transactions." Marketing and Advertising Costs Marketing and advertising costs are expensed as incurred and consist primarily of contractual marketing fees paid to certain cable operators for cross channel promotions and online advertising, including amounts paid to online search engine operators and customer mailings. Total marketing and advertising costs and online search marketing fees totaled $3,852,000, $4,673,000 and $4,561,000 for fiscal 2020, fiscal 2019 and fiscal 2018. The Company includes advertising costs as a component of distribution and selling expense in the Company’s consolidated statement of operations. Property and Equipment Property and equipment are stated at cost, net of accumulated depreciation.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a straight-line method based upon estimated useful lives. Costs incurred to develop software for internal use and for the Company’s websites are capitalized and amortized over the estimated useful life of the software. Costs related to maintenance of internal-use software and for the Company’s website are expensed as incurred. Property and equipment are reviewed for impairment whenever events or changes in circumstances indicate that the carrying amount may not be recoverable. An impairment would be recognized when the carrying amount of an asset or asset group exceeds the future estimated undiscounted cash flows expected to be generated by the asset or asset group. If the carrying amount of the asset or asset group exceeds its estimated future cash flows, an impairment charge is recognized in the amount that the carrying amount of the asset exceeds the fair value of the asset. Television Distribution Rights Television distribution rights are affiliation agreements with television service providers for carriage of the Company’s television programming over their systems, including channel placement rights, which generally run from one to three years.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n the cost of each television distribution right is known or reasonably determinable, has been accepted in accordance with the conditions of the agreement, and is available for its first use on the affiliate’s system. Television distribution rights are recorded at the present value of the contract payments and are amortized on a straight-line basis over the lives of the individual agreements. Amortization expense for television distribution rights is included in depreciation and amortization. Television distribution rights are evaluated for impairment whenever events or circumstances indicate that the carrying amount may not be recoverable. Television distribution rights to be used within one year are reflected as a current asset in the accompanying consolidated balance sheets. The liability relating to television distribution rights payable within one year are classified as current in the accompanying consolidated balance sheets. The long-term portion of the obligations is included in other long term liabilities within the accompanying consolidated balance sheets. Intangible Assets Identifiable intangibles with finite lives are amortized over their estimated useful lives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comparison of the fair value of the intangible asset with its carrying amount. Stock-Based Compensation Compensation is recognized for all stock-based compensation arrangements by the Company, including employee and non-employee stock option and restricted stock unit grants. The estimated grant date fair value of each stock-based award is recognized as compensation over the requisite service period, which is generally the vesting period. Stock-based compensation expense is recognized net of forfeitures, which the Company estimates based on historical data. The estimated fair value of each option is calculated using the Black-Scholes option-pricing model for time-based vesting awards and a Monte Carlo valuation model for market-based vesting awards. The estimated fair value of restricted stock grants is based on the grant date closing price of the Company’s stock for time-based vesting awards and a Monte Carlo valuation model for market-based vesting awards. Income Taxes 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and records a valuation allowance when it is more likely than not some portion of the deferred tax asset will not be realized. The Company recognizes interest and penalties related to uncertain tax positions within income tax expense. Net Loss Per Common Share During fiscal 2018, the Company issued a restricted stock award that meets the criteria of a participating security. Accordingly, basic income (loss) per share is computed using the two-class method under which earnings are allocated to both common shares and participating securities. Undistributed net losses are allocated entirely to common shareholders since the participating security has no contractual obligation to share in the losses. All shares of restricted stock are deducted from weighted-average number of common shares outstanding – basic. Diluted net income per share reflects the potential dilution that could occur if securities or other contracts to issue common stock were exercised or converted into common stock of the Company during reported periods and is calculated using the treasury method. A reconciliation of net loss per share calculations and the number of shares used in the calculation of basic net loss per share and diluted net loss per share is as follows: ​ ​ ​ ​ ​ ​ ​ ​ ​ ​ ​ ​ ​ ​ ​ ​ ​ ​ ​ ​ ​ For the Years Ended ​ ​ January 30, 2021 February 1, 2020 February 2, 2019 Numerator: ​ ​ ​ Net loss ​ $ (13,234,000) ​ $ (56,296,000) ​ $ (22,157,000) Earnings allocated to participating share awards (a) ​ — ​ — ​ — Net loss attributable to common shares — Basic and diluted ​ $ (13,234,000) ​ $ (56,296,000) ​ $ (22,157,000) Denominator: ​ ​ ​ Weighted average number of common shares outstanding — Basic (b) ​ 10,745,916 ​ 7,462,380 ​ 6,607,321 Dilutive effect of stock options, non-vested shares and warrants (c) ​ — ​ — ​ — Weighted average number of common shares outstanding — Diluted ​ 10,745,916 ​ 7,462,380 ​ 6,607,321 Net loss per common share ​ $ (1.23) ​ $ (7.54) ​ $ (3.35) Net loss per common share — assuming dilution ​ $ (1.23) ​ $ (7.54) ​ $ (3.35) (a) During fiscal 2018, the Company issued a restricted stock award that is a participating security. For fiscal 2020, fiscal 2019 and fiscal 2018, the entire undistributed loss is allocated to common shareholders. (b) For fiscal 2020, the basic earnings per share computation included 21,000 outstanding fully-paid warrants to purchase shares of the Company’s common stock at a price of $0.001 per share. (c) For fiscal 2020, fiscal 2019 and fiscal 2018, there were 591,000 , 46,000 and 34,000 incremental, in-the-money, potentially dilutive common shares outstanding. The incremental in-the-money potentially dilutive common stock shares are excluded from the computation of diluted earnings per share, as the effect of their inclusion would be anti-dilutive. Fair Value of Financial Instruments 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 The Company used the following methods and assumptions in estimating its fair values for financial instruments. The carrying amounts reported in the accompanying consolidated balance sheets approximate the fair value for cash, short-term investments, accounts receivable, trade payables and accrued liabilities, due to the short maturities of those instruments. The fair value of the Company’s variable rate PNC Credit Facility, approximates, and is based on, its carrying value due to the variable rate nature of the financial instrument. The additional disclosures regarding the Company’s fair value measurements are included in Note 8 - "Fair Value Measurements." Fair Value Measurements on a Nonrecurring Basis Assets and liabilities that are measured at fair value on a nonrecurring basis relate primarily to the Company’s tangible fixed assets and finite-lived intangible assets. These assets and liabilities are recorded at fair value only if an impairment is recognized in the current period. If the Company determines that impairment has occurred, the carrying value of the asset is reduced to fair value and the difference is recorded as a loss within operating income in the consolidated statement of operations. The Company had no remeasurements of such assets or liabilities to fair value during fiscal 2020, fiscal 2019 or fiscal 2018. Use of Estimates 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 Recently Adopted Accounting Standards In August 2018, the Financial Accounting Standards Board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Company adopted this standard during the first quarter of fiscal 2020 on a prospective basis. The adoption of ASU 2018-15 did not have a material impact on the Company's consolidated financial statements. Recently Issued Accounting Pronouncements In June 2016, the FASB issued guidance on the accounting for credit losses on financial instruments, Topic 326, Financial Instruments—Credit Losses (ASU 2016-13). Topic 326 was subsequently amended by ASU 2019-04, Codification Improvements to Topic 326, Financial Instruments—Credit Losses, Topic 815, Derivatives and Hedging, and Topic 825, Financial Instruments and ASU 2019-11, Codification Improvements to Topic 326, Financial Instruments—Credit Losse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The Company adopted this guidance during the first quarter of fiscal 2021 on a prospective basis. The adoption of the ASU 2016-13 and subsequent amendments did not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pplemental Cash Flow Information (Details) - USD ($)</t>
        </is>
      </c>
      <c r="B1" s="2" t="inlineStr">
        <is>
          <t>12 Months Ended</t>
        </is>
      </c>
    </row>
    <row r="2">
      <c r="B2" s="2" t="inlineStr">
        <is>
          <t>Jan. 30, 2021</t>
        </is>
      </c>
      <c r="C2" s="2" t="inlineStr">
        <is>
          <t>Feb. 01, 2020</t>
        </is>
      </c>
      <c r="D2" s="2" t="inlineStr">
        <is>
          <t>Feb. 02, 2019</t>
        </is>
      </c>
    </row>
    <row r="3">
      <c r="A3" s="3" t="inlineStr">
        <is>
          <t>Supplemental Cash Flow Information:</t>
        </is>
      </c>
    </row>
    <row r="4">
      <c r="A4" s="4" t="inlineStr">
        <is>
          <t>Interest paid</t>
        </is>
      </c>
      <c r="B4" s="5" t="n">
        <v>4681000</v>
      </c>
      <c r="C4" s="5" t="n">
        <v>3151000</v>
      </c>
      <c r="D4" s="5" t="n">
        <v>3098000</v>
      </c>
    </row>
    <row r="5">
      <c r="A5" s="4" t="inlineStr">
        <is>
          <t>Income taxes paid</t>
        </is>
      </c>
      <c r="B5" s="6" t="n">
        <v>81000</v>
      </c>
      <c r="C5" s="6" t="n">
        <v>31000</v>
      </c>
      <c r="D5" s="6" t="n">
        <v>16000</v>
      </c>
    </row>
    <row r="6">
      <c r="A6" s="4" t="inlineStr">
        <is>
          <t>Television distribution rights obtained in exchange for liabilities</t>
        </is>
      </c>
      <c r="B6" s="6" t="n">
        <v>43655000</v>
      </c>
      <c r="C6" s="6" t="n">
        <v>0</v>
      </c>
      <c r="D6" s="6" t="n">
        <v>0</v>
      </c>
    </row>
    <row r="7">
      <c r="A7" s="3" t="inlineStr">
        <is>
          <t>Supplemental non-cash investing and financing activities:</t>
        </is>
      </c>
    </row>
    <row r="8">
      <c r="A8" s="4" t="inlineStr">
        <is>
          <t>Property and equipment purchases included in accounts payable</t>
        </is>
      </c>
      <c r="B8" s="6" t="n">
        <v>288000</v>
      </c>
      <c r="C8" s="6" t="n">
        <v>209000</v>
      </c>
      <c r="D8" s="6" t="n">
        <v>473000</v>
      </c>
    </row>
    <row r="9">
      <c r="A9" s="4" t="inlineStr">
        <is>
          <t>Common stock issuance costs included in accounts payable</t>
        </is>
      </c>
      <c r="B9" s="6" t="n">
        <v>184000</v>
      </c>
      <c r="C9" s="6" t="n">
        <v>0</v>
      </c>
      <c r="D9" s="6" t="n">
        <v>0</v>
      </c>
    </row>
    <row r="10">
      <c r="A10" s="4" t="inlineStr">
        <is>
          <t>Equipment acquired through finance lease obligations</t>
        </is>
      </c>
      <c r="B10" s="6" t="n">
        <v>62000</v>
      </c>
      <c r="C10" s="6" t="n">
        <v>188000</v>
      </c>
      <c r="D10" s="6" t="n">
        <v>41000</v>
      </c>
    </row>
    <row r="11">
      <c r="A11" s="4" t="inlineStr">
        <is>
          <t>Fair value of common stock issued as consideration for business acquisitions</t>
        </is>
      </c>
      <c r="B11" s="6" t="n">
        <v>0</v>
      </c>
      <c r="C11" s="6" t="n">
        <v>1855000</v>
      </c>
      <c r="D11" s="6" t="n">
        <v>0</v>
      </c>
    </row>
    <row r="12">
      <c r="A12" s="4" t="inlineStr">
        <is>
          <t>Issuance of warrants for intangible assets</t>
        </is>
      </c>
      <c r="B12" s="5" t="n">
        <v>0</v>
      </c>
      <c r="C12" s="5" t="n">
        <v>193000</v>
      </c>
      <c r="D12"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Commitments and Contingencies (Details)</t>
        </is>
      </c>
      <c r="B1" s="2" t="inlineStr">
        <is>
          <t>May 02, 2019USD ($)shares</t>
        </is>
      </c>
      <c r="C1" s="2" t="inlineStr">
        <is>
          <t>Jan. 30, 2021USD ($)</t>
        </is>
      </c>
      <c r="D1" s="2" t="inlineStr">
        <is>
          <t>Feb. 01, 2020USD ($)</t>
        </is>
      </c>
      <c r="E1" s="2" t="inlineStr">
        <is>
          <t>Feb. 02, 2019USD ($)</t>
        </is>
      </c>
    </row>
    <row r="2">
      <c r="A2" s="4" t="inlineStr">
        <is>
          <t>Cable and Satellite Affiliation Agreements [Member]</t>
        </is>
      </c>
    </row>
    <row r="3">
      <c r="A3" s="3" t="inlineStr">
        <is>
          <t>Commitments and Contingencies [Line Items]</t>
        </is>
      </c>
    </row>
    <row r="4">
      <c r="A4" s="4" t="inlineStr">
        <is>
          <t>Cable Access Fees</t>
        </is>
      </c>
      <c r="C4" s="5" t="n">
        <v>56681000</v>
      </c>
      <c r="D4" s="5" t="n">
        <v>82330000</v>
      </c>
      <c r="E4" s="5" t="n">
        <v>89066000</v>
      </c>
    </row>
    <row r="5">
      <c r="A5" s="3" t="inlineStr">
        <is>
          <t>Future cable and satellite affiliation cash commitments, fiscal year maturity [Abstract]</t>
        </is>
      </c>
    </row>
    <row r="6">
      <c r="A6" s="4" t="inlineStr">
        <is>
          <t>2021</t>
        </is>
      </c>
      <c r="C6" s="6" t="n">
        <v>41407000</v>
      </c>
    </row>
    <row r="7">
      <c r="A7" s="4" t="inlineStr">
        <is>
          <t>2022</t>
        </is>
      </c>
      <c r="C7" s="6" t="n">
        <v>12390000</v>
      </c>
    </row>
    <row r="8">
      <c r="A8" s="4" t="inlineStr">
        <is>
          <t>2023</t>
        </is>
      </c>
      <c r="C8" s="6" t="n">
        <v>0</v>
      </c>
    </row>
    <row r="9">
      <c r="A9" s="4" t="inlineStr">
        <is>
          <t>2024</t>
        </is>
      </c>
      <c r="C9" s="6" t="n">
        <v>0</v>
      </c>
    </row>
    <row r="10">
      <c r="A10" s="4" t="inlineStr">
        <is>
          <t>2025 and thereafter</t>
        </is>
      </c>
      <c r="C10" s="6" t="n">
        <v>0</v>
      </c>
    </row>
    <row r="11">
      <c r="A11" s="4" t="inlineStr">
        <is>
          <t>Employment Contracts [Member]</t>
        </is>
      </c>
    </row>
    <row r="12">
      <c r="A12" s="3" t="inlineStr">
        <is>
          <t>Commitments and Contingencies [Line Items]</t>
        </is>
      </c>
    </row>
    <row r="13">
      <c r="A13" s="4" t="inlineStr">
        <is>
          <t>Commitment for future base compensation related to employment agreements</t>
        </is>
      </c>
      <c r="C13" s="5" t="n">
        <v>163000</v>
      </c>
    </row>
    <row r="14">
      <c r="A14" s="4" t="inlineStr">
        <is>
          <t>Minimum [Member] | Cable and Satellite Affiliation Agreements [Member]</t>
        </is>
      </c>
    </row>
    <row r="15">
      <c r="A15" s="3" t="inlineStr">
        <is>
          <t>Commitments and Contingencies [Line Items]</t>
        </is>
      </c>
    </row>
    <row r="16">
      <c r="A16" s="4" t="inlineStr">
        <is>
          <t>Typical term of affiliation agreements</t>
        </is>
      </c>
      <c r="C16" s="4" t="inlineStr">
        <is>
          <t>1 year</t>
        </is>
      </c>
    </row>
    <row r="17">
      <c r="A17" s="4" t="inlineStr">
        <is>
          <t>Maximum [Member] | Cable and Satellite Affiliation Agreements [Member]</t>
        </is>
      </c>
    </row>
    <row r="18">
      <c r="A18" s="3" t="inlineStr">
        <is>
          <t>Commitments and Contingencies [Line Items]</t>
        </is>
      </c>
    </row>
    <row r="19">
      <c r="A19" s="4" t="inlineStr">
        <is>
          <t>Typical term of affiliation agreements</t>
        </is>
      </c>
      <c r="C19" s="4" t="inlineStr">
        <is>
          <t>5 years</t>
        </is>
      </c>
    </row>
    <row r="20">
      <c r="A20" s="4" t="inlineStr">
        <is>
          <t>Chief Executive Officer [Member] | Employment Contracts [Member]</t>
        </is>
      </c>
    </row>
    <row r="21">
      <c r="A21" s="3" t="inlineStr">
        <is>
          <t>Commitments and Contingencies [Line Items]</t>
        </is>
      </c>
    </row>
    <row r="22">
      <c r="A22" s="4" t="inlineStr">
        <is>
          <t>Employment Agreement Commitment, Period</t>
        </is>
      </c>
      <c r="B22" s="4" t="inlineStr">
        <is>
          <t>2 years</t>
        </is>
      </c>
    </row>
    <row r="23">
      <c r="A23" s="4" t="inlineStr">
        <is>
          <t>Initial base salary</t>
        </is>
      </c>
      <c r="B23" s="5" t="n">
        <v>650000</v>
      </c>
    </row>
    <row r="24">
      <c r="A24" s="4" t="inlineStr">
        <is>
          <t>Executive Vice President [Member] | Employment Contracts [Member]</t>
        </is>
      </c>
    </row>
    <row r="25">
      <c r="A25" s="3" t="inlineStr">
        <is>
          <t>Commitments and Contingencies [Line Items]</t>
        </is>
      </c>
    </row>
    <row r="26">
      <c r="A26" s="4" t="inlineStr">
        <is>
          <t>Severance in event of termination resulting from change of control, multiplier of target bonus</t>
        </is>
      </c>
      <c r="C26" s="10" t="n">
        <v>1.5</v>
      </c>
    </row>
    <row r="27">
      <c r="A27" s="4" t="inlineStr">
        <is>
          <t>Severance in event of employment termination, Period</t>
        </is>
      </c>
      <c r="C27" s="4" t="inlineStr">
        <is>
          <t>15 months</t>
        </is>
      </c>
    </row>
    <row r="28">
      <c r="A28" s="4" t="inlineStr">
        <is>
          <t>Period for qualification of termination under change of control commencing on change of control date</t>
        </is>
      </c>
      <c r="C28" s="4" t="inlineStr">
        <is>
          <t>1 year</t>
        </is>
      </c>
    </row>
    <row r="29">
      <c r="A29" s="4" t="inlineStr">
        <is>
          <t>Period preceding the change of control date for qualification of termination under change of control</t>
        </is>
      </c>
      <c r="C29" s="4" t="inlineStr">
        <is>
          <t>6 months</t>
        </is>
      </c>
    </row>
    <row r="30">
      <c r="A30" s="4" t="inlineStr">
        <is>
          <t>Severance in event of employment termination within period of change of control, Period</t>
        </is>
      </c>
      <c r="C30" s="4" t="inlineStr">
        <is>
          <t>18 months</t>
        </is>
      </c>
    </row>
    <row r="31">
      <c r="A31" s="4" t="inlineStr">
        <is>
          <t>Senior Vice President [Member] | Employment Contracts [Member]</t>
        </is>
      </c>
    </row>
    <row r="32">
      <c r="A32" s="3" t="inlineStr">
        <is>
          <t>Commitments and Contingencies [Line Items]</t>
        </is>
      </c>
    </row>
    <row r="33">
      <c r="A33" s="4" t="inlineStr">
        <is>
          <t>Severance in event of termination resulting from change of control, multiplier of target bonus</t>
        </is>
      </c>
      <c r="C33" s="9" t="n">
        <v>1.25</v>
      </c>
    </row>
    <row r="34">
      <c r="A34" s="4" t="inlineStr">
        <is>
          <t>Severance in event of employment termination, Period</t>
        </is>
      </c>
      <c r="C34" s="4" t="inlineStr">
        <is>
          <t>12 months</t>
        </is>
      </c>
    </row>
    <row r="35">
      <c r="A35" s="4" t="inlineStr">
        <is>
          <t>Period for qualification of termination under change of control commencing on change of control date</t>
        </is>
      </c>
      <c r="C35" s="4" t="inlineStr">
        <is>
          <t>1 year</t>
        </is>
      </c>
    </row>
    <row r="36">
      <c r="A36" s="4" t="inlineStr">
        <is>
          <t>Period preceding the change of control date for qualification of termination under change of control</t>
        </is>
      </c>
      <c r="C36" s="4" t="inlineStr">
        <is>
          <t>6 months</t>
        </is>
      </c>
    </row>
    <row r="37">
      <c r="A37" s="4" t="inlineStr">
        <is>
          <t>Severance in event of employment termination within period of change of control, Period</t>
        </is>
      </c>
      <c r="C37" s="4" t="inlineStr">
        <is>
          <t>15 months</t>
        </is>
      </c>
    </row>
    <row r="38">
      <c r="A38" s="4" t="inlineStr">
        <is>
          <t>Market Based Stock Restricted Stock Awards [Member]</t>
        </is>
      </c>
    </row>
    <row r="39">
      <c r="A39" s="3" t="inlineStr">
        <is>
          <t>Commitments and Contingencies [Line Items]</t>
        </is>
      </c>
    </row>
    <row r="40">
      <c r="A40" s="4" t="inlineStr">
        <is>
          <t>Granted, shares | shares</t>
        </is>
      </c>
      <c r="B40" s="6" t="n">
        <v>68000</v>
      </c>
    </row>
    <row r="41">
      <c r="A41" s="4" t="inlineStr">
        <is>
          <t>Total grant date fair value</t>
        </is>
      </c>
      <c r="B41" s="5" t="n">
        <v>22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Retirement Savings Plan (Details) - Defined Contribution Plan [Member] - USD ($)</t>
        </is>
      </c>
      <c r="B1" s="2" t="inlineStr">
        <is>
          <t>3 Months Ended</t>
        </is>
      </c>
      <c r="C1" s="2" t="inlineStr">
        <is>
          <t>12 Months Ended</t>
        </is>
      </c>
    </row>
    <row r="2">
      <c r="B2" s="2" t="inlineStr">
        <is>
          <t>Jan. 30, 2021</t>
        </is>
      </c>
      <c r="C2" s="2" t="inlineStr">
        <is>
          <t>Jan. 30, 2021</t>
        </is>
      </c>
      <c r="D2" s="2" t="inlineStr">
        <is>
          <t>Feb. 01, 2020</t>
        </is>
      </c>
      <c r="E2" s="2" t="inlineStr">
        <is>
          <t>Feb. 02, 2019</t>
        </is>
      </c>
    </row>
    <row r="3">
      <c r="A3" s="3" t="inlineStr">
        <is>
          <t>Defined Contribution Plan Disclosure [Line Items]</t>
        </is>
      </c>
    </row>
    <row r="4">
      <c r="A4" s="4" t="inlineStr">
        <is>
          <t>Defined Contribution Plan, Employer Matching Contribution, Percent of Match</t>
        </is>
      </c>
      <c r="B4" s="4" t="inlineStr">
        <is>
          <t>0.50%</t>
        </is>
      </c>
      <c r="D4" s="4" t="inlineStr">
        <is>
          <t>0.50%</t>
        </is>
      </c>
      <c r="E4" s="4" t="inlineStr">
        <is>
          <t>0.50%</t>
        </is>
      </c>
    </row>
    <row r="5">
      <c r="A5" s="4" t="inlineStr">
        <is>
          <t>Defined Contribution Plan, Maximum Annual Contributions Per Employee, Percent</t>
        </is>
      </c>
      <c r="B5" s="4" t="inlineStr">
        <is>
          <t>3.00%</t>
        </is>
      </c>
      <c r="D5" s="4" t="inlineStr">
        <is>
          <t>6.00%</t>
        </is>
      </c>
      <c r="E5" s="4" t="inlineStr">
        <is>
          <t>6.00%</t>
        </is>
      </c>
    </row>
    <row r="6">
      <c r="A6" s="4" t="inlineStr">
        <is>
          <t>Plan contributions expense</t>
        </is>
      </c>
      <c r="C6" s="5" t="n">
        <v>58000</v>
      </c>
      <c r="D6" s="5" t="n">
        <v>1135000</v>
      </c>
      <c r="E6" s="5" t="n">
        <v>1476000</v>
      </c>
    </row>
    <row r="7">
      <c r="A7" s="4" t="inlineStr">
        <is>
          <t>Plan contribution accrual</t>
        </is>
      </c>
      <c r="B7" s="5" t="n">
        <v>0</v>
      </c>
      <c r="C7" s="5" t="n">
        <v>0</v>
      </c>
      <c r="D7" s="5" t="n">
        <v>0</v>
      </c>
      <c r="E7" s="5"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ntory Impairment Write-down (Details) - USD ($) $ in Thousands</t>
        </is>
      </c>
      <c r="B1" s="2" t="inlineStr">
        <is>
          <t>3 Months Ended</t>
        </is>
      </c>
      <c r="C1" s="2" t="inlineStr">
        <is>
          <t>12 Months Ended</t>
        </is>
      </c>
    </row>
    <row r="2">
      <c r="B2" s="2" t="inlineStr">
        <is>
          <t>May 04, 2019</t>
        </is>
      </c>
      <c r="C2" s="2" t="inlineStr">
        <is>
          <t>Feb. 01, 2020</t>
        </is>
      </c>
    </row>
    <row r="3">
      <c r="A3" s="3" t="inlineStr">
        <is>
          <t>Inventory Disclosure [Abstract]</t>
        </is>
      </c>
    </row>
    <row r="4">
      <c r="A4" s="4" t="inlineStr">
        <is>
          <t>Inventory impairment write-down</t>
        </is>
      </c>
      <c r="B4" s="5" t="n">
        <v>6050</v>
      </c>
      <c r="C4" s="5" t="n">
        <v>60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6" customWidth="1" min="5" max="5"/>
    <col width="20" customWidth="1" min="6" max="6"/>
    <col width="21" customWidth="1" min="7" max="7"/>
    <col width="21" customWidth="1" min="8" max="8"/>
    <col width="59" customWidth="1" min="9" max="9"/>
    <col width="21" customWidth="1" min="10" max="10"/>
    <col width="21" customWidth="1" min="11" max="11"/>
  </cols>
  <sheetData>
    <row r="1">
      <c r="A1" s="1" t="inlineStr">
        <is>
          <t>Related Party Transactions (Details)</t>
        </is>
      </c>
      <c r="B1" s="2" t="inlineStr">
        <is>
          <t>Aug. 28, 2020USD ($)shares</t>
        </is>
      </c>
      <c r="C1" s="2" t="inlineStr">
        <is>
          <t>Apr. 16, 2020USD ($)</t>
        </is>
      </c>
      <c r="D1" s="2" t="inlineStr">
        <is>
          <t>Apr. 14, 2020shares</t>
        </is>
      </c>
      <c r="E1" s="2" t="inlineStr">
        <is>
          <t>May 02, 2019USD ($)shares</t>
        </is>
      </c>
      <c r="F1" s="2" t="inlineStr">
        <is>
          <t>May 01, 2021USD ($)</t>
        </is>
      </c>
      <c r="G1" s="2" t="inlineStr">
        <is>
          <t>Oct. 31, 2020USD ($)</t>
        </is>
      </c>
      <c r="H1" s="2" t="inlineStr">
        <is>
          <t>Aug. 01, 2020USD ($)</t>
        </is>
      </c>
      <c r="I1" s="2" t="inlineStr">
        <is>
          <t>Jan. 30, 2021USD ($)itemshares</t>
        </is>
      </c>
      <c r="J1" s="2" t="inlineStr">
        <is>
          <t>Feb. 01, 2020USD ($)</t>
        </is>
      </c>
      <c r="K1" s="2" t="inlineStr">
        <is>
          <t>Feb. 02, 2019USD ($)</t>
        </is>
      </c>
    </row>
    <row r="2">
      <c r="A2" s="3" t="inlineStr">
        <is>
          <t>Related Party Transaction [Line Items]</t>
        </is>
      </c>
    </row>
    <row r="3">
      <c r="A3" s="4" t="inlineStr">
        <is>
          <t>Common stock and warrant issuance , Shares | shares</t>
        </is>
      </c>
      <c r="B3" s="6" t="n">
        <v>2760000</v>
      </c>
      <c r="D3" s="6" t="n">
        <v>1836314</v>
      </c>
      <c r="E3" s="6" t="n">
        <v>800000</v>
      </c>
    </row>
    <row r="4">
      <c r="A4" s="4" t="inlineStr">
        <is>
          <t>Warrants issued | shares</t>
        </is>
      </c>
      <c r="I4" s="6" t="n">
        <v>1714120</v>
      </c>
    </row>
    <row r="5">
      <c r="A5" s="4" t="inlineStr">
        <is>
          <t>Proceeds from issuance of common stock and warrants</t>
        </is>
      </c>
      <c r="B5" s="5" t="n">
        <v>15833000</v>
      </c>
      <c r="F5" s="5" t="n">
        <v>21200000</v>
      </c>
      <c r="G5" s="5" t="n">
        <v>15800000</v>
      </c>
      <c r="H5" s="5" t="n">
        <v>4000000</v>
      </c>
      <c r="I5" s="5" t="n">
        <v>20043000</v>
      </c>
      <c r="J5" s="5" t="n">
        <v>6000000</v>
      </c>
    </row>
    <row r="6">
      <c r="A6" s="4" t="inlineStr">
        <is>
          <t>Invicta Media Investments, LLC [Member]</t>
        </is>
      </c>
    </row>
    <row r="7">
      <c r="A7" s="3" t="inlineStr">
        <is>
          <t>Related Party Transaction [Line Items]</t>
        </is>
      </c>
    </row>
    <row r="8">
      <c r="A8" s="4" t="inlineStr">
        <is>
          <t>Common stock and warrant issuance , Shares | shares</t>
        </is>
      </c>
      <c r="B8" s="6" t="n">
        <v>256000</v>
      </c>
      <c r="E8" s="6" t="n">
        <v>400000</v>
      </c>
      <c r="I8" s="6" t="n">
        <v>734394</v>
      </c>
    </row>
    <row r="9">
      <c r="A9" s="4" t="inlineStr">
        <is>
          <t>Warrants issued | shares</t>
        </is>
      </c>
      <c r="E9" s="6" t="n">
        <v>252656</v>
      </c>
      <c r="I9" s="6" t="n">
        <v>367196</v>
      </c>
    </row>
    <row r="10">
      <c r="A10" s="4" t="inlineStr">
        <is>
          <t>Proceeds from issuance of common stock and warrants</t>
        </is>
      </c>
      <c r="E10" s="5" t="n">
        <v>3000000</v>
      </c>
      <c r="I10" s="5" t="n">
        <v>1500000</v>
      </c>
    </row>
    <row r="11">
      <c r="A11" s="4" t="inlineStr">
        <is>
          <t>Michael and Leah Friedman [Member]</t>
        </is>
      </c>
    </row>
    <row r="12">
      <c r="A12" s="3" t="inlineStr">
        <is>
          <t>Related Party Transaction [Line Items]</t>
        </is>
      </c>
    </row>
    <row r="13">
      <c r="A13" s="4" t="inlineStr">
        <is>
          <t>Common stock and warrant issuance , Shares | shares</t>
        </is>
      </c>
      <c r="E13" s="6" t="n">
        <v>180000</v>
      </c>
      <c r="I13" s="6" t="n">
        <v>727022</v>
      </c>
    </row>
    <row r="14">
      <c r="A14" s="4" t="inlineStr">
        <is>
          <t>Warrants issued | shares</t>
        </is>
      </c>
      <c r="E14" s="6" t="n">
        <v>84218</v>
      </c>
      <c r="I14" s="6" t="n">
        <v>367196</v>
      </c>
    </row>
    <row r="15">
      <c r="A15" s="4" t="inlineStr">
        <is>
          <t>Proceeds from issuance of common stock and warrants</t>
        </is>
      </c>
      <c r="E15" s="5" t="n">
        <v>1350000</v>
      </c>
      <c r="I15" s="5" t="n">
        <v>1500000</v>
      </c>
    </row>
    <row r="16">
      <c r="A16" s="4" t="inlineStr">
        <is>
          <t>Retailing Enterprises, LLC [Member]</t>
        </is>
      </c>
    </row>
    <row r="17">
      <c r="A17" s="3" t="inlineStr">
        <is>
          <t>Related Party Transaction [Line Items]</t>
        </is>
      </c>
    </row>
    <row r="18">
      <c r="A18" s="4" t="inlineStr">
        <is>
          <t>Common stock and warrant issuance , Shares | shares</t>
        </is>
      </c>
      <c r="E18" s="6" t="n">
        <v>160000</v>
      </c>
    </row>
    <row r="19">
      <c r="A19" s="4" t="inlineStr">
        <is>
          <t>Proceeds from issuance of common stock and warrants</t>
        </is>
      </c>
      <c r="E19" s="5" t="n">
        <v>1200000</v>
      </c>
    </row>
    <row r="20">
      <c r="A20" s="4" t="inlineStr">
        <is>
          <t>Purchase price of liquidation inventory to related party</t>
        </is>
      </c>
      <c r="G20" s="5" t="n">
        <v>365000</v>
      </c>
      <c r="I20" s="5" t="n">
        <v>1400000</v>
      </c>
    </row>
    <row r="21">
      <c r="A21" s="4" t="inlineStr">
        <is>
          <t>Related Party Transaction, Terms and Manner of Settlement</t>
        </is>
      </c>
      <c r="I21" s="4" t="inlineStr">
        <is>
          <t>The terms of the agreement provide for 12 monthly payments</t>
        </is>
      </c>
    </row>
    <row r="22">
      <c r="A22" s="4" t="inlineStr">
        <is>
          <t>Accounts Receivable, Related Parties, Current</t>
        </is>
      </c>
      <c r="I22" s="5" t="n">
        <v>641000</v>
      </c>
      <c r="J22" s="6" t="n">
        <v>1200000</v>
      </c>
    </row>
    <row r="23">
      <c r="A23" s="4" t="inlineStr">
        <is>
          <t>Commissions expense</t>
        </is>
      </c>
      <c r="I23" s="6" t="n">
        <v>263000</v>
      </c>
    </row>
    <row r="24">
      <c r="A24" s="4" t="inlineStr">
        <is>
          <t>Revenue from Related Parties</t>
        </is>
      </c>
      <c r="I24" s="6" t="n">
        <v>747000</v>
      </c>
    </row>
    <row r="25">
      <c r="A25" s="4" t="inlineStr">
        <is>
          <t>Sterling Time [Member]</t>
        </is>
      </c>
    </row>
    <row r="26">
      <c r="A26" s="3" t="inlineStr">
        <is>
          <t>Related Party Transaction [Line Items]</t>
        </is>
      </c>
    </row>
    <row r="27">
      <c r="A27" s="4" t="inlineStr">
        <is>
          <t>Purchased products from related party</t>
        </is>
      </c>
      <c r="I27" s="6" t="n">
        <v>51000000</v>
      </c>
      <c r="J27" s="6" t="n">
        <v>58700000</v>
      </c>
      <c r="K27" s="5" t="n">
        <v>54800000</v>
      </c>
    </row>
    <row r="28">
      <c r="A28" s="4" t="inlineStr">
        <is>
          <t>Net trade payable owed to related party</t>
        </is>
      </c>
      <c r="I28" s="6" t="n">
        <v>825000</v>
      </c>
      <c r="J28" s="6" t="n">
        <v>1600000</v>
      </c>
    </row>
    <row r="29">
      <c r="A29" s="4" t="inlineStr">
        <is>
          <t>AccountsPayableCapBalanceFiscalQuartersOneThroughThreeToMay312022</t>
        </is>
      </c>
      <c r="C29" s="5" t="n">
        <v>3000000</v>
      </c>
    </row>
    <row r="30">
      <c r="A30" s="4" t="inlineStr">
        <is>
          <t>AccountsPayableCapBalanceForFiscalQuarterFourUntilMay312022</t>
        </is>
      </c>
      <c r="C30" s="5" t="n">
        <v>4000000</v>
      </c>
    </row>
    <row r="31">
      <c r="A31" s="4" t="inlineStr">
        <is>
          <t>Famjams Trading LLC [Member]</t>
        </is>
      </c>
    </row>
    <row r="32">
      <c r="A32" s="3" t="inlineStr">
        <is>
          <t>Related Party Transaction [Line Items]</t>
        </is>
      </c>
    </row>
    <row r="33">
      <c r="A33" s="4" t="inlineStr">
        <is>
          <t>Accounts Receivable, Related Parties, Current</t>
        </is>
      </c>
      <c r="I33" s="6" t="n">
        <v>4300000</v>
      </c>
    </row>
    <row r="34">
      <c r="A34" s="4" t="inlineStr">
        <is>
          <t>Purchased products from related party</t>
        </is>
      </c>
      <c r="I34" s="6" t="n">
        <v>48800000</v>
      </c>
      <c r="J34" s="6" t="n">
        <v>2200000</v>
      </c>
    </row>
    <row r="35">
      <c r="A35" s="4" t="inlineStr">
        <is>
          <t>Revenue from Related Parties</t>
        </is>
      </c>
      <c r="I35" s="6" t="n">
        <v>59000</v>
      </c>
      <c r="J35" s="6" t="n">
        <v>42000</v>
      </c>
    </row>
    <row r="36">
      <c r="A36" s="4" t="inlineStr">
        <is>
          <t>Net trade payable owed to related party</t>
        </is>
      </c>
      <c r="J36" s="6" t="n">
        <v>488000</v>
      </c>
    </row>
    <row r="37">
      <c r="A37" s="4" t="inlineStr">
        <is>
          <t>Related Party Transaction, Payments Made to Related Party</t>
        </is>
      </c>
      <c r="I37" s="5" t="n">
        <v>3000000</v>
      </c>
    </row>
    <row r="38">
      <c r="A38" s="4" t="inlineStr">
        <is>
          <t>Number of installment payments associated with a receivable from a related party | item</t>
        </is>
      </c>
      <c r="I38" s="6" t="n">
        <v>4</v>
      </c>
    </row>
    <row r="39">
      <c r="A39" s="4" t="inlineStr">
        <is>
          <t>TWI Watches LLC [Member]</t>
        </is>
      </c>
    </row>
    <row r="40">
      <c r="A40" s="3" t="inlineStr">
        <is>
          <t>Related Party Transaction [Line Items]</t>
        </is>
      </c>
    </row>
    <row r="41">
      <c r="A41" s="4" t="inlineStr">
        <is>
          <t>Purchased products from related party</t>
        </is>
      </c>
      <c r="I41" s="5" t="n">
        <v>789000</v>
      </c>
      <c r="J41" s="6" t="n">
        <v>782000</v>
      </c>
      <c r="K41" s="5" t="n">
        <v>918000</v>
      </c>
    </row>
    <row r="42">
      <c r="A42" s="4" t="inlineStr">
        <is>
          <t>Net trade payable owed to related party</t>
        </is>
      </c>
      <c r="I42" s="6" t="n">
        <v>256000</v>
      </c>
      <c r="J42" s="6" t="n">
        <v>277000</v>
      </c>
    </row>
    <row r="43">
      <c r="A43" s="4" t="inlineStr">
        <is>
          <t>The Hub Marketing Services, LLC [Member]</t>
        </is>
      </c>
    </row>
    <row r="44">
      <c r="A44" s="3" t="inlineStr">
        <is>
          <t>Related Party Transaction [Line Items]</t>
        </is>
      </c>
    </row>
    <row r="45">
      <c r="A45" s="4" t="inlineStr">
        <is>
          <t>Purchased products from related party</t>
        </is>
      </c>
      <c r="I45" s="6" t="n">
        <v>300000</v>
      </c>
      <c r="J45" s="6" t="n">
        <v>100000</v>
      </c>
    </row>
    <row r="46">
      <c r="A46" s="4" t="inlineStr">
        <is>
          <t>Trade payable</t>
        </is>
      </c>
      <c r="I46" s="6" t="n">
        <v>25000</v>
      </c>
      <c r="J46" s="6" t="n">
        <v>50000</v>
      </c>
    </row>
    <row r="47">
      <c r="A47" s="4" t="inlineStr">
        <is>
          <t>Guggenheim Securities, LLC [Member]</t>
        </is>
      </c>
    </row>
    <row r="48">
      <c r="A48" s="3" t="inlineStr">
        <is>
          <t>Related Party Transaction [Line Items]</t>
        </is>
      </c>
    </row>
    <row r="49">
      <c r="A49" s="4" t="inlineStr">
        <is>
          <t>Related Party Transaction, Expenses from Transactions with Related Party</t>
        </is>
      </c>
      <c r="J49" s="5" t="n">
        <v>1000000</v>
      </c>
    </row>
    <row r="50">
      <c r="A50" s="4" t="inlineStr">
        <is>
          <t>Related Party Transaction, Payments Made to Related Party</t>
        </is>
      </c>
      <c r="I5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2" customWidth="1" min="5" max="5"/>
  </cols>
  <sheetData>
    <row r="1">
      <c r="A1" s="1" t="inlineStr">
        <is>
          <t>Restructuring Costs (Details)</t>
        </is>
      </c>
      <c r="B1" s="2" t="inlineStr">
        <is>
          <t>12 Months Ended</t>
        </is>
      </c>
    </row>
    <row r="2">
      <c r="B2" s="2" t="inlineStr">
        <is>
          <t>Jan. 30, 2021USD ($)</t>
        </is>
      </c>
      <c r="C2" s="2" t="inlineStr">
        <is>
          <t>Feb. 01, 2020USD ($)</t>
        </is>
      </c>
      <c r="D2" s="2" t="inlineStr">
        <is>
          <t>Feb. 02, 2019USD ($)</t>
        </is>
      </c>
      <c r="E2" s="2" t="inlineStr">
        <is>
          <t>Aug. 03, 2019employee</t>
        </is>
      </c>
    </row>
    <row r="3">
      <c r="A3" s="3" t="inlineStr">
        <is>
          <t>Restructuring Cost and Reserve [Line Items]</t>
        </is>
      </c>
    </row>
    <row r="4">
      <c r="A4" s="4" t="inlineStr">
        <is>
          <t>Restructuring Charges</t>
        </is>
      </c>
      <c r="B4" s="5" t="n">
        <v>715000</v>
      </c>
      <c r="C4" s="5" t="n">
        <v>9166000</v>
      </c>
      <c r="D4" s="5" t="n">
        <v>0</v>
      </c>
    </row>
    <row r="5">
      <c r="A5" s="4" t="inlineStr">
        <is>
          <t>Reduction to non-variable workforce, Percent</t>
        </is>
      </c>
      <c r="E5" s="4" t="inlineStr">
        <is>
          <t>20.00%</t>
        </is>
      </c>
    </row>
    <row r="6">
      <c r="A6" s="4" t="inlineStr">
        <is>
          <t>Senior Executive [Member]</t>
        </is>
      </c>
    </row>
    <row r="7">
      <c r="A7" s="3" t="inlineStr">
        <is>
          <t>Restructuring Cost and Reserve [Line Items]</t>
        </is>
      </c>
    </row>
    <row r="8">
      <c r="A8" s="4" t="inlineStr">
        <is>
          <t>Number of senior executive positions eliminated | employee</t>
        </is>
      </c>
      <c r="E8" s="6" t="n">
        <v>11</v>
      </c>
    </row>
    <row r="9">
      <c r="A9" s="4" t="inlineStr">
        <is>
          <t>ShopHQ [Member]</t>
        </is>
      </c>
    </row>
    <row r="10">
      <c r="A10" s="3" t="inlineStr">
        <is>
          <t>Restructuring Cost and Reserve [Line Items]</t>
        </is>
      </c>
    </row>
    <row r="11">
      <c r="A11" s="4" t="inlineStr">
        <is>
          <t>Restructuring Charges</t>
        </is>
      </c>
      <c r="B11" s="6" t="n">
        <v>8228000</v>
      </c>
    </row>
    <row r="12">
      <c r="A12" s="4" t="inlineStr">
        <is>
          <t>Emerging [Member]</t>
        </is>
      </c>
    </row>
    <row r="13">
      <c r="A13" s="3" t="inlineStr">
        <is>
          <t>Restructuring Cost and Reserve [Line Items]</t>
        </is>
      </c>
    </row>
    <row r="14">
      <c r="A14" s="4" t="inlineStr">
        <is>
          <t>Restructuring Charges</t>
        </is>
      </c>
      <c r="B14" s="5" t="n">
        <v>93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Activity Under the Restructuring Program (Details) - USD ($)</t>
        </is>
      </c>
      <c r="B1" s="2" t="inlineStr">
        <is>
          <t>12 Months Ended</t>
        </is>
      </c>
    </row>
    <row r="2">
      <c r="B2" s="2" t="inlineStr">
        <is>
          <t>Jan. 30, 2021</t>
        </is>
      </c>
      <c r="C2" s="2" t="inlineStr">
        <is>
          <t>Feb. 01, 2020</t>
        </is>
      </c>
      <c r="D2" s="2" t="inlineStr">
        <is>
          <t>Feb. 02, 2019</t>
        </is>
      </c>
    </row>
    <row r="3">
      <c r="A3" s="3" t="inlineStr">
        <is>
          <t>Restructuring Reserve [Roll Forward]</t>
        </is>
      </c>
    </row>
    <row r="4">
      <c r="A4" s="4" t="inlineStr">
        <is>
          <t>Restructuring Reserve, Beginning Balance</t>
        </is>
      </c>
      <c r="B4" s="5" t="n">
        <v>3260000</v>
      </c>
    </row>
    <row r="5">
      <c r="A5" s="4" t="inlineStr">
        <is>
          <t>Restructuring Charges</t>
        </is>
      </c>
      <c r="B5" s="6" t="n">
        <v>715000</v>
      </c>
      <c r="C5" s="5" t="n">
        <v>9166000</v>
      </c>
      <c r="D5" s="5" t="n">
        <v>0</v>
      </c>
    </row>
    <row r="6">
      <c r="A6" s="4" t="inlineStr">
        <is>
          <t>Cash Payments</t>
        </is>
      </c>
      <c r="B6" s="6" t="n">
        <v>-3928000</v>
      </c>
    </row>
    <row r="7">
      <c r="A7" s="4" t="inlineStr">
        <is>
          <t>Restructuring Reserve, Ending Balance</t>
        </is>
      </c>
      <c r="B7" s="6" t="n">
        <v>47000</v>
      </c>
      <c r="C7" s="6" t="n">
        <v>3260000</v>
      </c>
    </row>
    <row r="8">
      <c r="A8" s="4" t="inlineStr">
        <is>
          <t>Severance [Member]</t>
        </is>
      </c>
    </row>
    <row r="9">
      <c r="A9" s="3" t="inlineStr">
        <is>
          <t>Restructuring Reserve [Roll Forward]</t>
        </is>
      </c>
    </row>
    <row r="10">
      <c r="A10" s="4" t="inlineStr">
        <is>
          <t>Restructuring Reserve, Beginning Balance</t>
        </is>
      </c>
      <c r="B10" s="6" t="n">
        <v>3133000</v>
      </c>
    </row>
    <row r="11">
      <c r="A11" s="4" t="inlineStr">
        <is>
          <t>Restructuring Charges</t>
        </is>
      </c>
      <c r="B11" s="6" t="n">
        <v>642000</v>
      </c>
    </row>
    <row r="12">
      <c r="A12" s="4" t="inlineStr">
        <is>
          <t>Cash Payments</t>
        </is>
      </c>
      <c r="B12" s="6" t="n">
        <v>-3733000</v>
      </c>
    </row>
    <row r="13">
      <c r="A13" s="4" t="inlineStr">
        <is>
          <t>Restructuring Reserve, Ending Balance</t>
        </is>
      </c>
      <c r="B13" s="6" t="n">
        <v>42000</v>
      </c>
      <c r="C13" s="6" t="n">
        <v>3133000</v>
      </c>
    </row>
    <row r="14">
      <c r="A14" s="4" t="inlineStr">
        <is>
          <t>Other Incremental Costs [Member]</t>
        </is>
      </c>
    </row>
    <row r="15">
      <c r="A15" s="3" t="inlineStr">
        <is>
          <t>Restructuring Reserve [Roll Forward]</t>
        </is>
      </c>
    </row>
    <row r="16">
      <c r="A16" s="4" t="inlineStr">
        <is>
          <t>Restructuring Reserve, Beginning Balance</t>
        </is>
      </c>
      <c r="B16" s="6" t="n">
        <v>127000</v>
      </c>
    </row>
    <row r="17">
      <c r="A17" s="4" t="inlineStr">
        <is>
          <t>Restructuring Charges</t>
        </is>
      </c>
      <c r="B17" s="6" t="n">
        <v>73000</v>
      </c>
    </row>
    <row r="18">
      <c r="A18" s="4" t="inlineStr">
        <is>
          <t>Cash Payments</t>
        </is>
      </c>
      <c r="B18" s="6" t="n">
        <v>-195000</v>
      </c>
    </row>
    <row r="19">
      <c r="A19" s="4" t="inlineStr">
        <is>
          <t>Restructuring Reserve, Ending Balance</t>
        </is>
      </c>
      <c r="B19" s="5" t="n">
        <v>5000</v>
      </c>
      <c r="C19" s="5" t="n">
        <v>127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Executive and Management Transition Costs (Details) - USD ($)</t>
        </is>
      </c>
      <c r="B1" s="2" t="inlineStr">
        <is>
          <t>3 Months Ended</t>
        </is>
      </c>
      <c r="C1" s="2" t="inlineStr">
        <is>
          <t>12 Months Ended</t>
        </is>
      </c>
    </row>
    <row r="2">
      <c r="B2" s="2" t="inlineStr">
        <is>
          <t>May 04, 2019</t>
        </is>
      </c>
      <c r="C2" s="2" t="inlineStr">
        <is>
          <t>Feb. 01, 2020</t>
        </is>
      </c>
      <c r="D2" s="2" t="inlineStr">
        <is>
          <t>Feb. 02, 2019</t>
        </is>
      </c>
      <c r="E2" s="2" t="inlineStr">
        <is>
          <t>Jan. 30, 2021</t>
        </is>
      </c>
    </row>
    <row r="3">
      <c r="A3" s="3" t="inlineStr">
        <is>
          <t>Restructuring Cost and Reserve [Line Items]</t>
        </is>
      </c>
    </row>
    <row r="4">
      <c r="A4" s="4" t="inlineStr">
        <is>
          <t>Liabilities</t>
        </is>
      </c>
      <c r="C4" s="5" t="n">
        <v>194049000</v>
      </c>
      <c r="E4" s="5" t="n">
        <v>199587000</v>
      </c>
    </row>
    <row r="5">
      <c r="A5" s="4" t="inlineStr">
        <is>
          <t>Executive and management transition costs</t>
        </is>
      </c>
      <c r="C5" s="5" t="n">
        <v>2741000</v>
      </c>
      <c r="D5" s="5" t="n">
        <v>2093000</v>
      </c>
    </row>
    <row r="6">
      <c r="A6" s="4" t="inlineStr">
        <is>
          <t>Chief Executive Officer [Member]</t>
        </is>
      </c>
    </row>
    <row r="7">
      <c r="A7" s="3" t="inlineStr">
        <is>
          <t>Restructuring Cost and Reserve [Line Items]</t>
        </is>
      </c>
    </row>
    <row r="8">
      <c r="A8" s="4" t="inlineStr">
        <is>
          <t>Severance Costs</t>
        </is>
      </c>
      <c r="B8" s="5" t="n">
        <v>1922000</v>
      </c>
    </row>
    <row r="9">
      <c r="A9" s="4" t="inlineStr">
        <is>
          <t>Severance [Member] | Chief Executive Officer [Member]</t>
        </is>
      </c>
    </row>
    <row r="10">
      <c r="A10" s="3" t="inlineStr">
        <is>
          <t>Restructuring Cost and Reserve [Line Items]</t>
        </is>
      </c>
    </row>
    <row r="11">
      <c r="A11" s="4" t="inlineStr">
        <is>
          <t>Liabilities</t>
        </is>
      </c>
      <c r="E11" s="5" t="n">
        <v>241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bsequent Events (Details) - USD ($)</t>
        </is>
      </c>
      <c r="B1" s="2" t="inlineStr">
        <is>
          <t>Feb. 22, 2021</t>
        </is>
      </c>
      <c r="C1" s="2" t="inlineStr">
        <is>
          <t>Feb. 05, 2021</t>
        </is>
      </c>
      <c r="D1" s="2" t="inlineStr">
        <is>
          <t>Aug. 28, 2020</t>
        </is>
      </c>
      <c r="E1" s="2" t="inlineStr">
        <is>
          <t>Apr. 14, 2020</t>
        </is>
      </c>
      <c r="F1" s="2" t="inlineStr">
        <is>
          <t>May 02, 2019</t>
        </is>
      </c>
      <c r="G1" s="2" t="inlineStr">
        <is>
          <t>Feb. 01, 2020</t>
        </is>
      </c>
    </row>
    <row r="2">
      <c r="A2" s="3" t="inlineStr">
        <is>
          <t>Subsequent Event [Line Items]</t>
        </is>
      </c>
    </row>
    <row r="3">
      <c r="A3" s="4" t="inlineStr">
        <is>
          <t>Shares sold</t>
        </is>
      </c>
      <c r="D3" s="6" t="n">
        <v>2760000</v>
      </c>
      <c r="E3" s="6" t="n">
        <v>1836314</v>
      </c>
      <c r="F3" s="6" t="n">
        <v>800000</v>
      </c>
    </row>
    <row r="4">
      <c r="A4" s="4" t="inlineStr">
        <is>
          <t>Cash payment Paid</t>
        </is>
      </c>
      <c r="G4" s="5" t="n">
        <v>638000</v>
      </c>
    </row>
    <row r="5">
      <c r="A5" s="4" t="inlineStr">
        <is>
          <t>Over-Allotment Option [Member]</t>
        </is>
      </c>
    </row>
    <row r="6">
      <c r="A6" s="3" t="inlineStr">
        <is>
          <t>Subsequent Event [Line Items]</t>
        </is>
      </c>
    </row>
    <row r="7">
      <c r="A7" s="4" t="inlineStr">
        <is>
          <t>Shares sold</t>
        </is>
      </c>
      <c r="D7" s="6" t="n">
        <v>360000</v>
      </c>
    </row>
    <row r="8">
      <c r="A8" s="4" t="inlineStr">
        <is>
          <t>Subsequent Event [Member]</t>
        </is>
      </c>
    </row>
    <row r="9">
      <c r="A9" s="3" t="inlineStr">
        <is>
          <t>Subsequent Event [Line Items]</t>
        </is>
      </c>
    </row>
    <row r="10">
      <c r="A10" s="4" t="inlineStr">
        <is>
          <t>Shares sold</t>
        </is>
      </c>
      <c r="B10" s="6" t="n">
        <v>3289000</v>
      </c>
    </row>
    <row r="11">
      <c r="A11" s="4" t="inlineStr">
        <is>
          <t>Offering price per share</t>
        </is>
      </c>
      <c r="B11" s="5" t="n">
        <v>7</v>
      </c>
    </row>
    <row r="12">
      <c r="A12" s="4" t="inlineStr">
        <is>
          <t>Subsequent Event [Member] | Over-Allotment Option [Member]</t>
        </is>
      </c>
    </row>
    <row r="13">
      <c r="A13" s="3" t="inlineStr">
        <is>
          <t>Subsequent Event [Line Items]</t>
        </is>
      </c>
    </row>
    <row r="14">
      <c r="A14" s="4" t="inlineStr">
        <is>
          <t>Shares sold</t>
        </is>
      </c>
      <c r="B14" s="6" t="n">
        <v>429000</v>
      </c>
    </row>
    <row r="15">
      <c r="A15" s="4" t="inlineStr">
        <is>
          <t>Net proceeds</t>
        </is>
      </c>
      <c r="B15" s="5" t="n">
        <v>21200000</v>
      </c>
    </row>
    <row r="16">
      <c r="A16" s="4" t="inlineStr">
        <is>
          <t>Subsequent Event [Member] | The Closeout.com Joint Venture [Member]</t>
        </is>
      </c>
    </row>
    <row r="17">
      <c r="A17" s="3" t="inlineStr">
        <is>
          <t>Subsequent Event [Line Items]</t>
        </is>
      </c>
    </row>
    <row r="18">
      <c r="A18" s="4" t="inlineStr">
        <is>
          <t>Assets contributed to acquire interest in joint venture</t>
        </is>
      </c>
      <c r="C18" s="5" t="n">
        <v>3500000</v>
      </c>
    </row>
    <row r="19">
      <c r="A19" s="4" t="inlineStr">
        <is>
          <t>Interest in the joint venture</t>
        </is>
      </c>
      <c r="C19" s="4" t="inlineStr">
        <is>
          <t>51.00%</t>
        </is>
      </c>
    </row>
    <row r="20">
      <c r="A20" s="4" t="inlineStr">
        <is>
          <t>Maximum borrowing amount</t>
        </is>
      </c>
      <c r="C20" s="5" t="n">
        <v>1000000</v>
      </c>
    </row>
    <row r="21">
      <c r="A21" s="4" t="inlineStr">
        <is>
          <t>Subsequent Event [Member] | The Closeout.com Joint Venture [Member] | London Inter bank Offered Rate LIBOR Floor [Member]</t>
        </is>
      </c>
    </row>
    <row r="22">
      <c r="A22" s="3" t="inlineStr">
        <is>
          <t>Subsequent Event [Line Items]</t>
        </is>
      </c>
    </row>
    <row r="23">
      <c r="A23" s="4" t="inlineStr">
        <is>
          <t>Debt instrument, basis spread on variable rate</t>
        </is>
      </c>
      <c r="C23" s="4" t="inlineStr">
        <is>
          <t>4.25%</t>
        </is>
      </c>
    </row>
    <row r="24">
      <c r="A24" s="4" t="inlineStr">
        <is>
          <t>Subsequent Event [Member] | The Closeout.com Joint Venture [Member] | LIBOR [Member]</t>
        </is>
      </c>
    </row>
    <row r="25">
      <c r="A25" s="3" t="inlineStr">
        <is>
          <t>Subsequent Event [Line Items]</t>
        </is>
      </c>
    </row>
    <row r="26">
      <c r="A26" s="4" t="inlineStr">
        <is>
          <t>Debt instrument, basis spread on variable rate</t>
        </is>
      </c>
      <c r="C26" s="4" t="inlineStr">
        <is>
          <t>4.00%</t>
        </is>
      </c>
    </row>
    <row r="27">
      <c r="A27" s="4" t="inlineStr">
        <is>
          <t>Subsequent Event [Member] | The Closeout.com Joint Venture [Member] | LAKR Ecomm Group LLC [Member]</t>
        </is>
      </c>
    </row>
    <row r="28">
      <c r="A28" s="3" t="inlineStr">
        <is>
          <t>Subsequent Event [Line Items]</t>
        </is>
      </c>
    </row>
    <row r="29">
      <c r="A29" s="4" t="inlineStr">
        <is>
          <t>Assets contributed to acquire interest in joint venture</t>
        </is>
      </c>
      <c r="C29" s="5" t="n">
        <v>3400000</v>
      </c>
    </row>
    <row r="30">
      <c r="A30" s="4" t="inlineStr">
        <is>
          <t>Interest in the joint venture</t>
        </is>
      </c>
      <c r="C30" s="4" t="inlineStr">
        <is>
          <t>49.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an. 30, 2021</t>
        </is>
      </c>
    </row>
    <row r="3">
      <c r="A3" s="3" t="inlineStr">
        <is>
          <t>Property and Equipment [Abstract]</t>
        </is>
      </c>
    </row>
    <row r="4">
      <c r="A4" s="4" t="inlineStr">
        <is>
          <t>Property and Equipment</t>
        </is>
      </c>
      <c r="B4" s="4" t="inlineStr">
        <is>
          <t>(3) Property and Equipment Property and equipment in the accompanying consolidated balance sheets consisted of the following: ​ ​ ​ ​ ​ ​ ​ ​ ​ ​ Estimated ​ ​ ​ ​ ​ ​ Useful Life ​ January 30, ​ February 1, ​ ​ (In Years) ​ 2021 ​ 2020 Land and improvements — ​ $ 3,236,000 ​ $ 3,236,000 Buildings and leasehold improvements 3-40 ​ 42,441,000 ​ 42,239,000 Transmission and production equipment 5-10 ​ 8,188,000 ​ 7,919,000 Office and warehouse equipment 3-15 ​ 18,519,000 ​ 19,353,000 Computer hardware, software and telephone equipment 3-10 ​ 91,561,000 ​ 87,348,000 ​ ​ ​ ​ 163,945,000 ​ 160,095,000 Less — Accumulated depreciation ​ ​ ​ (121,957,000) ​ (112,479,000) ​ ​ ​ ​ $ 41,988,000 ​ $ 47,616,000 ​ Depreciation expense in fiscal 2020, fiscal 2019 and fiscal 2018 was $10,662,000, $10,661,000 and $9,999,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7:19:43Z</dcterms:created>
  <dcterms:modified xmlns:dcterms="http://purl.org/dc/terms/" xmlns:xsi="http://www.w3.org/2001/XMLSchema-instance" xsi:type="dcterms:W3CDTF">2021-04-23T17:19:43Z</dcterms:modified>
</cp:coreProperties>
</file>